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Acquisitions" sheetId="8" r:id="rId8"/>
    <s:sheet name="Property And Equipment" sheetId="9" r:id="rId9"/>
    <s:sheet name="Equity Investments" sheetId="10" r:id="rId10"/>
    <s:sheet name="Variable Interest Entities" sheetId="11" r:id="rId11"/>
    <s:sheet name="Other Assets" sheetId="12" r:id="rId12"/>
    <s:sheet name="Long-Term Debt" sheetId="13" r:id="rId13"/>
    <s:sheet name="Common Stock And Changes In Cap" sheetId="14" r:id="rId14"/>
    <s:sheet name="Stock-Based Compensation" sheetId="15" r:id="rId15"/>
    <s:sheet name="Earnings Per Share" sheetId="16" r:id="rId16"/>
    <s:sheet name="Commitments and Contingencies" sheetId="17" r:id="rId17"/>
    <s:sheet name="Derivative Instruments" sheetId="18" r:id="rId18"/>
    <s:sheet name="Fair Value Measurements" sheetId="19" r:id="rId19"/>
    <s:sheet name="Fair Value Of Financial Instrum" sheetId="20" r:id="rId20"/>
    <s:sheet name="Condensed Consolidating Financi" sheetId="21" r:id="rId21"/>
    <s:sheet name="Recent Accounting Pronouncement" sheetId="22" r:id="rId22"/>
    <s:sheet name="Subsequent Events" sheetId="23" r:id="rId23"/>
    <s:sheet name="Recent Accounting Pronounceme24" sheetId="24" r:id="rId24"/>
    <s:sheet name="Acquisitions (Tables)" sheetId="25" r:id="rId25"/>
    <s:sheet name="Property And Equipment (Tables)" sheetId="26" r:id="rId26"/>
    <s:sheet name="Equity Investments (Tables)" sheetId="27" r:id="rId27"/>
    <s:sheet name="Other Assets (Tables)" sheetId="28" r:id="rId28"/>
    <s:sheet name="Long-Term Debt (Tables)" sheetId="29" r:id="rId29"/>
    <s:sheet name="Stock-Based Compensation (Table" sheetId="30" r:id="rId30"/>
    <s:sheet name="Earnings Per Share (Tables)" sheetId="31" r:id="rId31"/>
    <s:sheet name="Commitments and Contingencies (" sheetId="32" r:id="rId32"/>
    <s:sheet name="Derivative Instruments (Tables)" sheetId="33" r:id="rId33"/>
    <s:sheet name="Fair Value Measurements (Tables" sheetId="34" r:id="rId34"/>
    <s:sheet name="Condensed Consolidating Finan35" sheetId="35" r:id="rId35"/>
    <s:sheet name="Acquisitions (Details)" sheetId="36" r:id="rId36"/>
    <s:sheet name="Property And Equipment (Schedul" sheetId="37" r:id="rId37"/>
    <s:sheet name="Property And Equipment (Narrati" sheetId="38" r:id="rId38"/>
    <s:sheet name="Property And Equipment (Summary" sheetId="39" r:id="rId39"/>
    <s:sheet name="Property And Equipment (Sched40" sheetId="40" r:id="rId40"/>
    <s:sheet name="Equity Investments (Investments" sheetId="41" r:id="rId41"/>
    <s:sheet name="Equity Investments (Equity Inve" sheetId="42" r:id="rId42"/>
    <s:sheet name="Equity Investments (Equity In43" sheetId="43" r:id="rId43"/>
    <s:sheet name="Equity Investments (Narrative) " sheetId="44" r:id="rId44"/>
    <s:sheet name="Other Assets (Schedule Of Other" sheetId="45" r:id="rId45"/>
    <s:sheet name="Long-Term Debt (Break-Down Of L" sheetId="46" r:id="rId46"/>
    <s:sheet name="Long-Term Debt (Narrative) (Det" sheetId="47" r:id="rId47"/>
    <s:sheet name="Common Stock And Changes In C48" sheetId="48" r:id="rId48"/>
    <s:sheet name="Stock-Based Compensation (Narra" sheetId="49" r:id="rId49"/>
    <s:sheet name="Stock-Based Compensation (Summa" sheetId="50" r:id="rId50"/>
    <s:sheet name="Earnings Per Share (Schedule Of" sheetId="51" r:id="rId51"/>
    <s:sheet name="Commitments and Contingencies52" sheetId="52" r:id="rId52"/>
    <s:sheet name="Commitments and Contingencies53" sheetId="53" r:id="rId53"/>
    <s:sheet name="Commitments and Contingencies54" sheetId="54" r:id="rId54"/>
    <s:sheet name="Derivative Instruments (Narrati" sheetId="55" r:id="rId55"/>
    <s:sheet name="Derivative Instruments (Schedul" sheetId="56" r:id="rId56"/>
    <s:sheet name="Derivative Instruments (Sched57" sheetId="57" r:id="rId57"/>
    <s:sheet name="Derivative Instruments - Gain (" sheetId="58" r:id="rId58"/>
    <s:sheet name="Fair Value Measurements (Detail" sheetId="59" r:id="rId59"/>
    <s:sheet name="Fair Value of Financial Instr60" sheetId="60" r:id="rId60"/>
    <s:sheet name="Condensed Consolidating Finan61" sheetId="61" r:id="rId61"/>
    <s:sheet name="Condensed Consolidating Finan62" sheetId="62" r:id="rId62"/>
    <s:sheet name="Condensed Consolidating Finan63" sheetId="63" r:id="rId63"/>
    <s:sheet name="Condensed Consolidating Finan64" sheetId="64" r:id="rId64"/>
    <s:sheet name="Condensed Consolidating Finan65" sheetId="65" r:id="rId65"/>
    <s:sheet name="Recent Accounting Pronounceme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657">
  <si>
    <t>Document And Entity Information - shares</t>
  </si>
  <si>
    <t>3 Months Ended</t>
  </si>
  <si>
    <t>Mar. 31, 2016</t>
  </si>
  <si>
    <t>May. 01, 2016</t>
  </si>
  <si>
    <t>Document And Entity Information [Abstract]</t>
  </si>
  <si>
    <t>Document Type</t>
  </si>
  <si>
    <t>10-Q</t>
  </si>
  <si>
    <t>Amendment Flag</t>
  </si>
  <si>
    <t>false</t>
  </si>
  <si>
    <t>Document Period End Date</t>
  </si>
  <si>
    <t>Mar. 31,
		2016</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Q1</t>
  </si>
  <si>
    <t>Entity Common Stock, Shares Outstanding</t>
  </si>
  <si>
    <t>Consolidated Balance Sheets - USD ($) $ in Thousands</t>
  </si>
  <si>
    <t>Dec. 31, 2015</t>
  </si>
  <si>
    <t>Current assets:</t>
  </si>
  <si>
    <t>Cash and cash equivalents</t>
  </si>
  <si>
    <t>Accounts receivable—oil and gas</t>
  </si>
  <si>
    <t>Accounts receivable—related parties</t>
  </si>
  <si>
    <t>Prepaid expenses and other current assets</t>
  </si>
  <si>
    <t>Short-term derivative instruments</t>
  </si>
  <si>
    <t>Total current assets</t>
  </si>
  <si>
    <t>Property and equipment:</t>
  </si>
  <si>
    <t>Oil and natural gas properties, full-cost accounting, $1,782,295 and $1,817,701 excluded from amortization in 2016 and 2015, respectively</t>
  </si>
  <si>
    <t>Other property and equipment</t>
  </si>
  <si>
    <t>Accumulated depletion, depreciation, amortization and impairment</t>
  </si>
  <si>
    <t>Property and equipment, net</t>
  </si>
  <si>
    <t>Other assets:</t>
  </si>
  <si>
    <t>Equity investments</t>
  </si>
  <si>
    <t>Long-term derivative instruments</t>
  </si>
  <si>
    <t>Deferred tax asset</t>
  </si>
  <si>
    <t>Other assets</t>
  </si>
  <si>
    <t>Total other assets</t>
  </si>
  <si>
    <t>Total assets</t>
  </si>
  <si>
    <t>Current liabilities:</t>
  </si>
  <si>
    <t>Accounts payable and accrued liabilities</t>
  </si>
  <si>
    <t>Asset retirement obligation—current</t>
  </si>
  <si>
    <t>Deferred tax liability</t>
  </si>
  <si>
    <t>Current maturities of long-term debt</t>
  </si>
  <si>
    <t>Total current liabilities</t>
  </si>
  <si>
    <t>Long-term derivative instrument</t>
  </si>
  <si>
    <t>Asset retirement obligation—long-term</t>
  </si>
  <si>
    <t>Long-term debt, net of current maturities</t>
  </si>
  <si>
    <t>Total liabilities</t>
  </si>
  <si>
    <t>Commitments and contingencies (Note 10)</t>
  </si>
  <si>
    <t xml:space="preserve"> </t>
  </si>
  <si>
    <t>Preferred stock, $.01 par value; 5,000,000 authorized, 30,000 authorized as redeemable 12% cumulative preferred stock, Series A; 0 issued and outstanding</t>
  </si>
  <si>
    <t>Stockholders’ equity:</t>
  </si>
  <si>
    <t>Common stock - $.01 par value, 200,000,000 authorized, 125,327,560 issued and outstanding at March 31, 2016 and 108,322,250 at December 31, 2015</t>
  </si>
  <si>
    <t>Paid-in capital</t>
  </si>
  <si>
    <t>Accumulated other comprehensive loss</t>
  </si>
  <si>
    <t>Retained deficit</t>
  </si>
  <si>
    <t>Total stockholders’ equity</t>
  </si>
  <si>
    <t>Total liabilities and stockholders’ equity</t>
  </si>
  <si>
    <t>Consolidated Balance Sheets (Parenthetical) - USD ($) $ in Thousands</t>
  </si>
  <si>
    <t>12 Months Ended</t>
  </si>
  <si>
    <t>Statement of Financial Position [Abstract]</t>
  </si>
  <si>
    <t>Capitalized costs of oil and natural gas properties excluded from amortization</t>
  </si>
  <si>
    <t>Preferred stock, par value (usd per share)</t>
  </si>
  <si>
    <t>Preferred stock, shares authorized (shares)</t>
  </si>
  <si>
    <t>Preferred stock dividend rate</t>
  </si>
  <si>
    <t>12.00%</t>
  </si>
  <si>
    <t>Temporary Equity, Shares Authorized (shares)</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 USD ($)</t>
  </si>
  <si>
    <t>Mar. 31, 2015</t>
  </si>
  <si>
    <t>Revenues:</t>
  </si>
  <si>
    <t>Gas sales</t>
  </si>
  <si>
    <t>Oil and condensate sales</t>
  </si>
  <si>
    <t>Natural gas liquid sales</t>
  </si>
  <si>
    <t>Other income</t>
  </si>
  <si>
    <t>Total revenues</t>
  </si>
  <si>
    <t>Costs and expenses:</t>
  </si>
  <si>
    <t>Lease operating expenses</t>
  </si>
  <si>
    <t>Production taxes</t>
  </si>
  <si>
    <t>Midstream gathering and processing</t>
  </si>
  <si>
    <t>Depreciation, depletion and amortization</t>
  </si>
  <si>
    <t>Impairment of oil and gas properties</t>
  </si>
  <si>
    <t>General and administrative</t>
  </si>
  <si>
    <t>Accretion expense</t>
  </si>
  <si>
    <t>Total costs and expenses</t>
  </si>
  <si>
    <t>(LOSS) INCOME FROM OPERATIONS</t>
  </si>
  <si>
    <t>OTHER (INCOME) EXPENSE:</t>
  </si>
  <si>
    <t>Interest expense</t>
  </si>
  <si>
    <t>Interest income</t>
  </si>
  <si>
    <t>Loss (income) from equity method investments</t>
  </si>
  <si>
    <t>Total Other (Income) Expense</t>
  </si>
  <si>
    <t>(LOSS) INCOME BEFORE INCOME TAXES</t>
  </si>
  <si>
    <t>INCOME TAX (BENEFIT) EXPENSE</t>
  </si>
  <si>
    <t>NET (LOSS) INCOME</t>
  </si>
  <si>
    <t>NET (LOSS) INCOME PER COMMON SHARE:</t>
  </si>
  <si>
    <t>Basic (in usd per share)</t>
  </si>
  <si>
    <t>Diluted (in usd per share)</t>
  </si>
  <si>
    <t>Weighted average common shares outstanding - Basic (shares)</t>
  </si>
  <si>
    <t>Weighted average common shares outstanding-Diluted (shares)</t>
  </si>
  <si>
    <t>Consolidated Statements of Comprehensive (Loss) Income - USD ($) $ in Thousands</t>
  </si>
  <si>
    <t>Statement of Comprehensive Income [Abstract]</t>
  </si>
  <si>
    <t>Net (loss) income</t>
  </si>
  <si>
    <t>Foreign currency translation adjustment</t>
  </si>
  <si>
    <t>Other comprehensive income (loss)</t>
  </si>
  <si>
    <t>Comprehensive (loss) income</t>
  </si>
  <si>
    <t>Consolidated Statements of Stockholders' Equity - USD ($) $ in Thousands</t>
  </si>
  <si>
    <t>Total</t>
  </si>
  <si>
    <t>Common Stock</t>
  </si>
  <si>
    <t>Paid-in Capital</t>
  </si>
  <si>
    <t>Accumulated Other Comprehensive Loss</t>
  </si>
  <si>
    <t>Retained Earnings</t>
  </si>
  <si>
    <t>Beginning Balance (in shares) at Dec. 31, 2014</t>
  </si>
  <si>
    <t>Beginning Balance at Dec. 31, 2014</t>
  </si>
  <si>
    <t>Increase (Decrease) in Stockholders' Equity [Roll Forward]</t>
  </si>
  <si>
    <t>Other Comprehensive Income (Loss)</t>
  </si>
  <si>
    <t>Stock Compensation</t>
  </si>
  <si>
    <t>Issuance of Restricted Stock (in shares)</t>
  </si>
  <si>
    <t>Issuance of Restricted Stock</t>
  </si>
  <si>
    <t>Ending Balance (in shares) at Mar. 31, 2015</t>
  </si>
  <si>
    <t>Ending Balance at Mar. 31, 2015</t>
  </si>
  <si>
    <t>Beginning Balance (in shares) at Dec. 31, 2015</t>
  </si>
  <si>
    <t>Beginning Balance at Dec. 31, 2015</t>
  </si>
  <si>
    <t>Issuance of Common Stock in public offerings, net of related expenses (in shares)</t>
  </si>
  <si>
    <t>Issuance of Common Stock in public offerings, net of related expenses</t>
  </si>
  <si>
    <t>Ending Balance (in shares) at Mar. 31, 2016</t>
  </si>
  <si>
    <t>Ending Balance at Mar. 31, 2016</t>
  </si>
  <si>
    <t>Consolidated Statements of Cash Flows - USD ($)</t>
  </si>
  <si>
    <t>Cash flows from operating activities:</t>
  </si>
  <si>
    <t>Adjustments to reconcile net (loss) income to net cash provided by operating activities:</t>
  </si>
  <si>
    <t>Accretion of discount—Asset Retirement Obligation</t>
  </si>
  <si>
    <t>Depletion, depreciation and amortization</t>
  </si>
  <si>
    <t>Stock-based compensation expense</t>
  </si>
  <si>
    <t>Loss (gain) from equity investments</t>
  </si>
  <si>
    <t>Loss (gain) on derivative instruments</t>
  </si>
  <si>
    <t>Deferred income tax (benefit) expense</t>
  </si>
  <si>
    <t>Amortization of loan commitment fees</t>
  </si>
  <si>
    <t>Amortization of note discount and premium</t>
  </si>
  <si>
    <t>Changes in operating assets and liabilities:</t>
  </si>
  <si>
    <t>(Increase) decrease in accounts receivable</t>
  </si>
  <si>
    <t>(Increase) decrease in accounts receivable—related party</t>
  </si>
  <si>
    <t>Decrease (increase) in prepaid expenses</t>
  </si>
  <si>
    <t>Increase (decrease) in accounts payable and accrued liabilities</t>
  </si>
  <si>
    <t>Settlement of asset retirement obligation</t>
  </si>
  <si>
    <t>Net cash provided by operating activities</t>
  </si>
  <si>
    <t>Cash flows from investing activities:</t>
  </si>
  <si>
    <t>Deductions to cash held in escrow</t>
  </si>
  <si>
    <t>Additions to other property and equipment</t>
  </si>
  <si>
    <t>Additions to oil and gas properties</t>
  </si>
  <si>
    <t>Proceeds from sale of oil and gas properties</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Borrowings on term loan</t>
  </si>
  <si>
    <t>Debt issuance costs and loan commitment fees</t>
  </si>
  <si>
    <t>Proceeds from issuance of common stock, net of offering costs and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yments</t>
  </si>
  <si>
    <t>Income tax payments</t>
  </si>
  <si>
    <t>Supplemental disclosure of non-cash transactions:</t>
  </si>
  <si>
    <t>Capitalized stock based compensation</t>
  </si>
  <si>
    <t>Asset retirement obligation capitalized</t>
  </si>
  <si>
    <t>Interest capitalized</t>
  </si>
  <si>
    <t>Foreign currency translation gain (loss) on equity method investments</t>
  </si>
  <si>
    <t>Acquisitions</t>
  </si>
  <si>
    <t>Business Combinations [Abstract]</t>
  </si>
  <si>
    <t>ACQUISITIONS In April 2015, the Company entered into an agreement to acquire Paloma Partners III, LLC ("Paloma") for a total purchase price of approximately $301.9 million , subject to certain adjustments. Paloma holds approximately 24,000 net nonproducing acres in the Utica Shale of Ohio. In accordance with the agreement, the Company deposited $75.0 million into an escrow account. At the closing of the transaction the deposit was credited toward the purchase price. This transaction closed on August 31, 2015 for a purchase price of approximately $302.3 million , net of purchase price adjustments. At closing, approximately $30.1 million of the purchase price was placed in escrow as security to the Company for potential indemnification claims that may occur as a result of the sale. On June 9, 2015, the Company completed the acquisition of 6,198 gross and net acres located in Belmont and Jefferson Counties, Ohio from American Energy-Utica, LLC ("AEU") for a purchase price of approximately $68.2 million , subject to adjustment. On June 12, 2015, the Company completed the acquisition of 38,965 gross ( 27,228 net) acres located in Monroe County, Ohio, 14.6 MMcf per day of average net production (estimated for April 2015), 18 gross ( 11.3 net) drilled but uncompleted wells, an 11 mile gas gathering system and a four well pad location from AEU for a total purchase price of approximately $319.0 million (the "Monroe Acquisition"). On June 29, 2015, the Company acquired an additional 4,950 gross ( 1,900 net) acres in Monroe County for an additional $18.2 million from AEU. The total purchase price of these transactions, collectively referred to as the ("AEU Acquisition"), was approximately $405.4 million ( $405.0 million net of purchase price adjustments). At closing, approximately $67.1 million of the purchase price was placed in escrow pending completion of title review after the closing. In December 2015, approximately $2.4 million of the escrow was released and returned to the Company as a result of preliminary title review. The AEU Acquisition qualified as a business combination for accounting purposes and, as such, the Company estimated the fair value of the acquired properties as of the June 12, 2015 acquisition date. The fair value of the assets and liabilities acquired was estimated using assumptions that represent Level 3 inputs. See Note 12 for additional discussion of the measurement inputs. The Company estimated that the consideration paid in the AEU Acquisition for these properties approximated the fair value that would be paid by a typical market participant. As a result, no goodwill or bargain purchase gain was recognized in conjunction with the purchase. The following table summarizes the consideration paid in the AEU Acquisition to acquire the properties and the fair value amount of the assets acquired as of June 12, 2015.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t>
  </si>
  <si>
    <t>Property, Plant and Equipment [Abstract]</t>
  </si>
  <si>
    <t>PROPERTY AND EQUIPMENT The major categories of property and equipment and related accumulated depletion, depreciation, amortization and impairment as of March 31, 2016 and December 31, 2015 are as follows: March 31, 2016 December 31, 2015 (In thousands) Oil and natural gas properties $ 5,506,570 $ 5,424,342 Office furniture and fixtures 12,866 12,589 Building 24,043 16,915 Land 3,667 3,667 Total property and equipment 5,547,146 5,457,513 Accumulated depletion, depreciation, amortization and impairment (3,112,767 ) (2,829,110 ) Property and equipment, net $ 2,434,379 $ 2,628,403 At March 31, 2016 , the net book value of the Company's oil and natural gas properties was above the calculated ceiling as a result of the reduced commodity prices for the period leading up to March 31, 2016 . As a result, the Company recorded an impairment of its o il and natural gas properties under the full cost method of accounting of $219.0 million for the three months ended March 31, 2016 . No impairment of oil and natural gas properties was required under the ceiling test for the three months ended March 31, 2015 . Included in oil and natural gas properties at March 31, 2016 is the cumulative capitalization of $107.7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 7.1 million and $ 7.2 million for the three months ended March 31, 2016 and 2015 , respectively. The following table summarizes the Company’s non-producing properties excluded from amortization by area at March 31, 2016 : March 31, 2016 (In thousands) Utica $ 1,776,830 Niobrara 4,923 Southern Louisiana 401 Bakken 96 Other 45 $ 1,782,295 At December 31, 2015 , approximately $1.8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have five-year extension terms which could extend this time frame beyond five years. A reconciliation of the Company's asset retirement obligation for the three months ended March 31, 2016 and 2015 is as follows: March 31, 2016 March 31, 2015 (In thousands) Asset retirement obligation, beginning of period $ 26,437 $ 17,938 Liabilities incurred 1,914 1,584 Liabilities settled (52 ) (981 ) Accretion expense 247 190 Asset retirement obligation as of end of period 28,546 18,731 Less current portion 75 75 Asset retirement obligation, long-term $ 28,471 $ 18,656</t>
  </si>
  <si>
    <t>Equity Investments</t>
  </si>
  <si>
    <t>Equity Method Investments and Joint Ventures [Abstract]</t>
  </si>
  <si>
    <t>EQUITY INVESTMENTS Investments accounted for by the equity method consist of the following as of March 31, 2016 and December 31, 2015 : Carrying value Loss (income) from equity method investments Approximate ownership % March 31, 2016 December 31, 2015 Three months ended March 31, 2016 2015 (In thousands) Investment in Tatex Thailand II, LLC 23.5 % $ — $ — $ (159 ) $ — Investment in Tatex Thailand III, LLC 17.9 % — — — — Investment in Grizzly Oil Sands ULC 24.9999 % 39,054 50,645 23,685 4,142 Investment in Timber Wolf Terminals LLC 50.0 % 996 999 3 6 Investment in Windsor Midstream LLC 22.5 % 27,985 27,955 (167 ) (18,787 ) Investment in Stingray Cementing LLC 50.0 % 2,461 2,487 30 67 Investment in Blackhawk Midstream LLC 48.5 % — — — (7,217 ) Investment in Stingray Energy Services LLC 50.0 % 5,254 5,908 502 10 Investment in Sturgeon Acquisitions LLC 25.0 % 22,393 22,769 377 (568 ) Investment in Mammoth Energy Partners LP 30.5 % 123,958 131,630 6,466 2,372 Investment in Strike Force Midstream LLC 25.0 % 22,500 — — — $ 244,601 $ 242,393 $ 30,737 $ (19,975 ) The tables below summarize financial information for the Company's equity investments as of March 31, 2016 and December 31, 2015 . Summarized balance sheet information: March 31, 2016 December 31, 2015 (In thousands) Current assets $ 104,967 $ 105,537 Noncurrent assets $ 1,299,086 $ 1,293,925 Current liabilities $ 67,044 $ 56,559 Noncurrent liabilities $ 151,246 $ 155,995 Summarized results of operations: Three months ended March 31, 2016 2015 (In thousands) Gross revenue $ 43,307 $ 133,556 Net (loss) income $ (25,308 ) $ 90,668 Tatex Thailand II, LLC The Company has an indirect ownership interest in Tatex Thailand II, LLC (“Tatex II”). Tatex II holds 85,122 of the 1,000,000 outstanding shares of APICO, LLC (“APICO”), an international oil and gas exploration company. APICO has a reserve base located in Southeast Asia through its ownership of concessions covering approximately 243,000 acres which includes the Phu Horm Field. During the three months ended March 31, 2016, the Company received $0.2 million in distributions from Tatex II. Tatex Thailand III, LLC The Company has an ownership interest in Tatex Thailand III, LLC ("Tatex III"). Tatex III previously owned a concession covering approximately 245,000 acres in Southeast Asia. As of December 31, 2014, the Company reviewed its investment in Tatex III and made the decision to allow the concession to expire in January 2015. As such, the Company fully impaired the asset as of December 31, 2014.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March 31, 2016 , Grizzly had approximately 830,000 acres under lease in the Athabasca and Peace River oil sands regions of Alberta, Canada. Initiation of steam injection at its first project, Algar Lake Phase 1, commenced in January 2014 and first bitumen production was achieved during the second quarter of 2014. In April 2015, Grizzly determined to cease bitumen production at its Algar Lake facility due to the level of commodity prices. Grizzly continues to monitor market conditions as it assesses future plans for the facility. The Company reviewed its investment in Grizzly at March 31, 2016 for impairment based on FASB ASC 323 due to certain qualitative factors and engaged an independent third party to assist management in determining fair value calculations of its investment. As a result of the calculated fair values and other qualitative factors, the Company concluded that an other than temporary impairment was required under FASB ASC 323, resulting in an impairment loss of $23.1 million for the three months ended March 31, 2016 , which is included in loss (income) from equity method investments in the consolidated statements of operations. If commodity prices continue to decline, further impairment of the investment in Grizzly may result in the future. During the three months ended March 31, 2016 , Gulfport paid $1.8 million in cash calls. Grizzly’s functional currency is the Canadian dollar. The Company's investment in Grizzly was increased by $10.3 million as a result of a foreign currency translation gain and decreased by $15.0 million as a result of a foreign currency translation loss for the three months ended March 31, 2016 and 2015 , respectively. Effective October 5, 2012, Grizzly entered into a $125.0 million revolving credit facility, under which $57.2 million was outstanding at March 31, 2016 . Grizzly has agreed to pay the outstanding balance by the maturity date of June 2016, of which Gulfport's share is approximately $14.3 million . Timber Wolf Terminals LLC During 2012, the Company invested in Timber Wolf Terminals LLC (“Timber Wolf”). Timber Wolf was formed to operate a crude/condensate terminal and a sand transloading facility in Ohio. Windsor Midstream LLC During 2012, the Company purchased an ownership interest in Windsor Midstream LLC (“Midstream”). Midstream owned a 28.4% interest in Coronado Midstream LLC ("Coronado"), a gas processing plant in West Texas. In March 2015, Coronado was sold to Enlink Midstream Partners, LP ("EnLink") for proceeds of approximately $600.0 million , consisting of cash and units representing a limited partnership interest in Enlink. Midstream recorded an $ 81.6 million gain on the sale of its investment in Coronado. The Company received $0.1 million in distributions from Midstream during the three months ended March 31, 2016 . Stingray Cementing LLC During 2012, the Company invested in Stingray Cementing LLC ("Stingray Cementing"). Stingray Cementing provides well cementing services. The loss (income) from equity method investments presented in the table above reflects any intercompany profit eliminations. Blackhawk Midstream LLC During 2012, the Company invested in Blackhawk Midstream LLC ("Blackhawk"). Blackhawk was formed to coordinate gathering, compression, processing and marketing activities for the Company in connection with the development of its Utica Shale acreage. On January 28, 2014, Blackhawk completed the sale of its equity interests in Ohio Gathering Company, LLC and Ohio Condensate Company, LLC for a purchase price of $190.0 million , of which $14.3 million was placed in escrow. During the first quarter of 2015, the Company received net proceeds of approximately $7.2 million from the release of escrow from the Blackhawk sale, which is included in loss (income) from equity method investments in the consolidated statements of operations. Stingray Energy Services LLC During 2013, the Company invested in Stingray Energy Services LLC ("Stingray Energy"). Stingray Energy provides rental tools for land-based oil and natural gas drilling, completion and workover activities as well as the transfer of fresh water to wellsites. The loss (income) from equity method investments presented in the table above reflects any intercompany profit eliminations. Sturgeon Acquisitions LLC During 2014, the Company invested $20.7 million and received an ownership interest of 25% in Sturgeon Acquisitions LLC ("Sturgeon"). Sturgeon owns and operates sand mines that produce hydraulic fracturing grade sand. Mammoth Energy Partners LP In the fourth quarter of 2014, the Company contributed its investments in four entities to Mammoth Energy Partners LP ("Mammoth") for a 30.5% interest in this entity. Mammoth originally intended to pursue its initial public offering in 2014 or 2015; however, Mammoth continues to evaluate market conditions and expects to undertake this offering when commodity prices have recovered. The Company reviewed its investment in Mammoth at March 31, 2016 and determined no impairment was needed. If commodity prices continue to decline, an impairment of the investment in Mammoth may result in the future. The Company's investment in Mammoth was decreased by $1.2 million as a result of a foreign currency loss from Mammoth's foreign subsidiary for the three months ended March 31, 2016 . The loss (income) from equity method investments presented in the table above reflects any intercompany profit eliminations. Strike Force Midstream LLC In February 2016, the Company, through its wholly owned subsidiary Gulfport Midstream Holdings, LLC ("Midstream Holdings"), entered into an agreement with Rice Midstream Holdings LLC ("Rice"), a subsidiary of Rice Energy Inc., to develop natural gas gathering assets in eastern Belmont County and Monroe County, Ohio (the "dedicated areas"). The Company contributed certain gathering assets for a 25% interest in the newly formed entity called Strike Force Midstream LLC ("Strike Force"). Rice acts as operator and owns the remaining 75% interest in Strike Force. Construction of the gathering assets, which is underway, is expected to provide gathering services for Gulfport operated wells and connectivity of existing dry gas gathering systems. Strike Force has completed the first phase of the projects: a lateral that connects two existing dry gas gathering systems on which the Company currently flows the majority of its dry gas volumes. First flow from the lateral commenced on February 1, 2016. The Company accounted for its contribution to Strike Force at fair value under applicable codification guidance. The Company estimated the fair market value of its investment in Strike Force as of the contribution date using the discounted cash flow method under the income approach, based on an independently prepared valuation of the contributed assets. The fair market value was reduced by a discount factor for the lack of marketability due to the Company's minority interest, resulting in a fair value of $22.5 million for the Company's 25% interest. The fair value of the assets contributed was estimated using assumptions that represent Level 3 inputs. See "Note 12 - Fair Value Measurements" for additional discussion of the measurement inputs. The Company has elected to report its proportionate share of Strike Force's earnings on a one-quarter lag as permitted under FASB ASC 323.</t>
  </si>
  <si>
    <t>Variable Interest Entities</t>
  </si>
  <si>
    <t>Related Party Transactions [Abstract]</t>
  </si>
  <si>
    <t>VARIABLE INTEREST ENTITIES As of March 31, 2016 , the Company held variable interests in the following variable interest entities ("VIEs"), but was not the primary beneficiary: Mammoth, Stingray Energy, Stingray Cementing, Sturgeon, Midstream and Timber Wolf. These entities have governing provisions that are the functional equivalent of a limited partnership and are considered VIEs because the limited partners or non-managing members lack substantive kick-out or participating rights which causes the equity owners, as a group, to lack a controlling financial interest. The Company is a limited partner or non-managing member in each of these VIEs and is not the primary beneficiary because it does not have a controlling financial interest. The general partner or managing member has power to direct the activities that most significantly impact the VIEs’ economic performance. The Company also held a variable interest in Strike Force due to the fact that it does not have sufficient equity capital at risk. The Company is not the primary beneficiary of this entity. 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3 for further discussion of these entities, including the carrying amounts of each investment.</t>
  </si>
  <si>
    <t>Other Assets</t>
  </si>
  <si>
    <t>Other Assets, Noncurrent Disclosure [Abstract]</t>
  </si>
  <si>
    <t>OTHER ASSETS Other assets consist of the following as of March 31, 2016 and December 31, 2015 : March 31, 2016 December 31, 2015 (In thousands) Plugging and abandonment escrow account on the WCBB properties (Note 10) $ 3,089 $ 3,089 Certificates of Deposit securing letter of credit 276 276 Prepaid drilling costs 10,842 58 Loan commitment fees 2,736 2,870 Deposits 34 34 Other 59 37 $ 17,036 $ 6,364</t>
  </si>
  <si>
    <t>Long-Term Debt</t>
  </si>
  <si>
    <t>Long-term Debt, Unclassified [Abstract]</t>
  </si>
  <si>
    <t>LONG-TERM DEBT Long-term debt consisted of the following items as of March 31, 2016 and December 31, 2015 : March 31, 2016 December 31, 2015 (In thousands) Revolving credit agreement (1) $ — $ — Building loan (2) — 1,653 7.75% senior unsecured notes due 2020 (3) 600,000 600,000 6.625% senior unsecured notes due 2023 (4) 350,000 350,000 Net unamortized original issue (discount) premium, net (5) 11,930 12,493 Net unamortized debt issuance costs (6) (17,231 ) (17,883 ) Construction loan (7) 5,041 — Less: current maturities of long term debt — (179 ) Debt reflected as long term $ 949,740 $ 946,084 The Company capitalized approximately $1.6 million and $3.7 million in interest expense to undeveloped oil and natural gas properties during the three months ended March 31, 2016 and 2015 , respectively. During the three months ended March 31, 2016 , the Company also capitalized approximately $0.3 million in interest expense related to building construction.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February 19, 2016, the Company further amended its revolving credit facility to, among other things, (a) increase the basket for unsecured debt issuances to $1.35 billion from $1.2 billion (of which $950 million was then outstanding), (b) reaffirm the Company’s borrowing base of $700.0 million , and (c) increase the percentage of projected oil and gas production that may be hedged by the Company during 2016. As of March 31, 2016 , no balance was outstanding under this revolving credit facility and total funds available for borrowing, after giving effect to an aggregate of $227.8 million of letters of credit, were $472.2 million . This facility is secured by substantially all of the Company's assets. The wholly-owned subsidiaries of the Company guarantee the obligations under the revolving credit facility. Advances under this revolving credit facility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other service that displays an average London interbank offered rate as administered by ICE Benchmark Administration (or any other person that takes over the administration of such rate) for deposits in U.S. dollars, or, if such rate is not available, the average quotations for three major New York money center banks of whom the agent shall inquire as the “London Interbank Offered Rate” for deposits in U.S. dollars. The Company's revolving credit facility contains customary negative covenants including, but not limited to, restrictions on the Company's and its subsidiaries' ability to: incur indebtedness; grant liens; pay dividends and make other restricted payments; make investments; make fundamental changes; enter into swap contracts and forward sales contracts; dispose of assets; change the nature of their business; and enter into transactions with their affiliates. The negative covenants are subject to certain exceptions as specified in this revolving credit facility. The Company's revolving credit facility also contains certain affirmative covenants, including, but not limited to the following financial covenants: (1) the ratio of net funded debt to EBITDAX (net income, excluding (i) any non-cash revenue or expense associated with swap contracts resulting from ASC 815 and (ii) any cash or non-cash revenue or expense attributable to minority investment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s will be limited to $3.0 million in the aggregate) for a twelve-month period may not be greater than 4.00 to 1.00; and (2) the ratio of EBITDAX to interest expense for a twelve-month period may not be less than 3.00 to 1.00. The Company was in compliance with these financial covenants at March 31, 2016 . (2) In March 2011, the Company refinanced the $2.4 million then outstanding under its previous building loan for the office building it occupies in Oklahoma City, Oklahoma. This loan agreement, as subsequently amended, bore interest at the rate of 4.00% per annum, required monthly interest and principal payments of approximately $20,000 , was collateralized by the Oklahoma City office building and associated land and had a maturity date of December 2018. The Company paid the balance of the loan in full in February 2016. (3) On October 17, 2012, the Company issued $250.0 million in aggregate principal amount of senior unsecured notes due 2020 (the "October Notes")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as additional securities under the senior note indenture. The Company used a portion of the net proceeds from the October Notes to repay all amounts outstanding at such time under its revolving credit facility. The Company used the remaining net proceeds of the October Notes and the net proceeds of the December Notes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 On August 18, 2014, the Company issued an additional $300.0 million in aggregate principal amount of senior unsecured notes due 2020 (the "August Notes"). The August Notes were issued as additional securities under the senior note indenture. The Company used a portion of the net proceeds from the August Notes to repay all amounts outstanding at such time under its revolving credit facility. The Company used the remaining net proceeds of the August Notes Offering for general corporate purposes, including funding a portion of its 2014 and 2015 capital development plans. The October Notes, December Notes and the August Notes are collectively referred to as the "2020 Notes". In connection with the issuance of the 2020 Notes, the Company and the subsidiary guarantors entered into a registration rights agreement with the initial purchasers, pursuant to which the Company and the subsidiary guarantors agreed to file a registration statement with respect to an offering to exchange the 2020 Notes for a new issue of substantially identical debt securities registered under the Securities Act. The exchange offer for the October Notes and the December Notes was completed in October 2013 and the exchange offer for the August Note was completed in March 2015. Under the senior note indenture relating to the 2020 Notes, interest on the 2020 Notes accrues at a rate of 7.75% per annum on the outstanding principal amount from October 17, 2012, payable semi-annually on May 1 and November 1 of each year, commencing on May 1, 2013. The 2020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2020 Notes; provided, however, that the 2020 Notes are not guaranteed by Grizzly Holdings, Inc. and will not be guaranteed by any of the Company's future unrestricted subsidiaries. The Company may redeem some or all of the 2020 Notes at any time on or after November 1, 2016, at the redemption prices listed in the senior note indenture. Prior to November 1, 2016, the Company may redeem the 2020 Notes at a price equal to 100% of the principal amount plus a “make-whole” premium. In addition, prior to November 1, 2015, the Company may redeem up to 35% of the aggregate principal amount of the 2020 Notes with the net proceeds of certain equity offerings, provided that at least 65% of the aggregate principal amount of the 2020 Notes initially issued remains outstanding immediately after such redemption. (4) On April 21, 2015, the Company issued $350.0 million in aggregate principal amount of 6.625% Senior Notes due 2023 (the "2023 Notes" and, together with the "2020 Notes," the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5)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April Notes were issued at par. The premium and discount are being amortized using the effective interest method. (6) In accordance with Accounting Standards Update ("ASU") 2015-03, loan issuance costs related to the Notes have been presented as a reduction to the Notes. At March 31, 2016 , total unamortized debt issuance costs were $4.8 million for the October Notes, $1.1 million for the December Notes, $4.7 million for the August Notes and $6.6 million for the April Notes. (7) On June 4, 2015, the Company entered into a construction loan agreement (the "Construction Loan") with InterBank for the construction of a new corporate headquarters in Oklahoma City. The Construction Loan allows for a maximum principal amount of $24.5 million and requires the Company to fund 30% of the estimated cost of the construction before any funds can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March 31, 2016 , the total borrowings under the Construction Loan were approximately $5.0 million .</t>
  </si>
  <si>
    <t>Common Stock And Changes In Capitalization</t>
  </si>
  <si>
    <t>Equity [Abstract]</t>
  </si>
  <si>
    <t>COMMON STOCK AND CHANGES IN CAPITALIZATION Sale of Common Stock On March 9, 2016, the Company issued 16,905,000 shares of its common stock in an underwritten public offering (which included 2,205,000 shares sold pursuant to an option to purchase additional shares of the Company's common stock granted by the Company to, and exercised in full by, the underwriters). The net proceeds from this equity offering were approximately $411.9 million , after underwriting discounts and commissions and estimated offering expenses. The Company intends to use the net proceeds from this offering primarily to fund a portion of its 2017 capital development plan and for general corporate purposes.</t>
  </si>
  <si>
    <t>Stock-Based Compensation</t>
  </si>
  <si>
    <t>Share-based Compensation [Abstract]</t>
  </si>
  <si>
    <t>STOCK-BASED COMPENSATION During three months ended March 31, 2016 and 2015 , the Company’s stock-based compensation cost was $ 3.3 million and $3.5 million , respectively, of which the Company capitalized $1.3 million and $1.4 million , respectively, relating to its exploration and development efforts. The following table summarizes restricted stock activity for the three months ended March 31, 2016 : Number of Unvested Restricted Shares Weighted Average Grant Date Fair Value Unvested shares as of January 1, 2016 484,239 $ 43.51 Granted 236,084 27.30 Vested (100,310 ) 45.00 Forfeited (4,212 ) 36.69 Unvested shares as of March 31, 2016 615,801 $ 37.10 Unrecognized compensation expense as of March 31, 2016 related to restricted shares was $ 18.7 million . The expense is expected to be recognized over a weighted average period of 1.72 years.</t>
  </si>
  <si>
    <t>Earnings Per Share</t>
  </si>
  <si>
    <t>Earnings Per Share [Abstract]</t>
  </si>
  <si>
    <t>EARNINGS PER SHARE Reconciliations of the components of basic and diluted net income per common share are presented in the tables below: Three months ended March 31, 2016 2015 Income Shares Per Share Income Shares Per Share (In thousands, except share data) Basic: Net (loss) income $ (242,267 ) 111,509,585 $ (2.17 ) $ 25,519 85,679,606 $ 0.30 Effect of dilutive securities: Stock options and awards — — — 440,424 Diluted: Net (loss) income $ (242,267 ) 111,509,585 $ (2.17 ) $ 25,519 86,120,030 $ 0.30 There were 650,606 shares of common stock that were considered anti-dilutive for the three months ended March 31, 2016 . There were no potential shares of common stock that were considered anti-dilutive for the three months ended March 31, 2015 .</t>
  </si>
  <si>
    <t>Commitments and Contingencies</t>
  </si>
  <si>
    <t>Commitments and Contingencies Disclosure [Abstract]</t>
  </si>
  <si>
    <t>COMMITMENTS AND CONTINGENCIE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Chevron retained a security interest in production from these properties until the Company's abandonment obligations to Chevron have been fulfilled. Beginning in 2009, the Company could access the trust for use in plugging and abandonment charges associated with the property, although it has not yet done so. As of March 31, 2016 , the plugging and abandonment trust totaled approximately $3.1 million . At March 31, 2016 , the Company had plugged 463 wells at WCBB since it began its plugging program in 1997, which management believes fulfills its current minimum plugging obligation. Employment Agreements Effective November 1, 2012, the Company entered into an employment agreement with Messrs. James Palm, Mike Liddell and Michael G. Moore, each with an initial three -year term expiring on November 1, 2015 subject to automatic one -year extensions unless terminated by either party to the agreement at least 90 days prior to the end of the then current term. These agreements provided for minimum salary and bonus levels which were subject to review and potential increase by the Compensation Committee and/or the Board of Directors, as well as participation in the Company's incentive plans and other employee benefits. Effective February 15, 2014, Gulfport's former Chief Executive Officer, James D. Palm, retired and his employment agreement with the Company terminated. The Company entered into a separation agreement with Mr. Palm, under which agreement certain benefits are provided to, and obligations imposed on, Mr. Palm. As of March 31, 2016 , the minimum commitment under Mr. Palm's separation agreement was approximately $0.2 million . Mr. Liddell resigned as the Company's Chairman effective June 2013 at which date his employment agreement with Gulfport terminated. At that same time, the Company entered into a consulting agreement with Mr. Liddell. Mr. Liddell terminated his consulting agreement with the Company effective January 1, 2015. On April 22, 2014, the Board of Directors appointed Mr. Moore as Chief Executive Officer of the Company. The Company and Mr. Moore entered into an amended and restated employment agreement with a three -year term commencing effective April 22, 2014. The agreement provides, among other things, for a minimum salary level, subject to review and potential increase by the Compensation Committee and/or the Board of Directors, as well as participation in the Company's incentive plans and other employee benefits. Effective as of April 29, 2015, the Company amended and restated its existing employment agreement with Mr. Moore. The employment agreement, as amended and restated as of April 29, 2015, reflects the decision of the compensation committee of the Company’s board of directors to increase Mr. Moore’s annual base salary to $460,000 for 2015 and the determination by the compensation committee to continue to increase Mr. Moore’s annual base salary during 2016 and 2017 so as to achieve alignment between the 25th and 50th percentile of the Company’s peer group disclosed in the Company’s annual proxy statement. The amended and restated employment agreement also eliminated Mr. Moore’s right to receive a fixed annual grant of 40,000 shares of restricted stock. Instead, consistent with the recommendation of the Company’s compensation consultant and approved by the compensation committee, the amended and restated employment agreement provided that Mr. Moore is entitled to receive an award of restricted stock equal to 500% of his annual base salary on the same vesting schedule as previously provided in his employment agreement with respect to his equity awards. On March 13, 2015, the Company entered into an employment agreement with Ross Kirtley, the Company's Chief Operating Officer. The agreement has a two -year term commencing effective April 22, 2014. This agreement provides, among other things, for a minimum salary level, subject to review and potential increase by the Compensation Committee and/or the Board of Directors, as well as participation in the Company's incentive plans and other employee benefits. On March 13, 2015, the Company entered into an employment agreement with Aaron Gaydosik, the Company's Chief Financial Officer. The agreement has a three -year term commencing effective August 11, 2014. This agreement provides, among other things, for a minimum salary level, subject to review and potential increase by the Compensation Committee and/or the Board of Directors, as well as participation in the Company's incentive plans and other employee benefits. The aggregate minimum commitment for future salary at March 31, 2016 under the above listed employment agreements was approximately $1.0 million . Operating Leases The Company leases office facilities under non-cancellable operating leases exceeding one year. Future minimum lease commitments under these leases at March 31, 2016 were as follows: (In thousands) Remaining 2016 $ 593 2017 583 2018 54 Total $ 1,230 Other Commitments Effective October 1, 2014 and subsequently amended on November 3, 2015, the Company entered into a Sand Supply Agreement with Muskie Proppant LLC ("Muskie") that expires on September 30, 2018. Pursuant to this agreement, the Company has agreed to purchase annual and monthly amounts of proppant sand subject to exceptions specified in the agreement at agreed pricing,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incurred $1.3 million related to non-utilization fees during the three months ended March 31, 2016 . Effective October 1, 2014, the Company entered into an Amended and Restated Master Services Agreement for pressure pumping services with Stingray Pressure Pumping LLC ("Stingray Pressure") that expires on September 30, 2018. Pursuant to this agreement, Stingray Pressure has agreed to provide hydraulic fracturing, stimulation and related completion and rework services to the Company and the Company has agreed to pay Stingray Pressure a monthly service fee plus the associated costs of the services provided. On February 18, 2016, effective January 1, 2016, the Company amended its Master Services Agreement with Stingray Pressure. The amendment adjusted the amount of service fees payable for the period from January 1, 2016 through September 30, 2016. Future minimum commitments under these agreements at March 31, 2016 are as follows: (In thousands) Remaining 2016 $ 39,330 2017 52,440 2018 39,330 Total $ 131,100 Litigation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t>
  </si>
  <si>
    <t>Derivative Instruments</t>
  </si>
  <si>
    <t>General Discussion of Derivative Instruments and Hedging Activities [Abstract]</t>
  </si>
  <si>
    <t>DERIVATIVE INSTRUMENTS Oil, Natural Gas and Natural Gas Liquids Derivative Instruments The Company seeks to reduce its exposure to unfavorable changes in oil, natural gas and natural gas liquids prices, which are subject to significant and often volatile fluctuation, by entering into fixed over-the-counter fixed price swaps, basis swap and various types of option contracts. These contracts allow the Company to predict with greater certainty the effective oil, natural gas and natural gas liquid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Argus Louisiana Light Sweet Crude for oil, the NYMEX West Texas Intermediate for oil, the NYMEX Henry Hub for natural gas and Mont Belvieu for propane. Below is a summary of the Company's open fixed price swap positions as of March 31, 2016 . Location Daily Volume Weighted April 2016 - June 2016 ARGUS LLS 1,500 $ 63.03 April 2016 - June 2016 NYMEX WTI 1,000 $ 61.40 Location Daily Volume (MMBtu/day) Weighted April 2016 NYMEX Henry Hub 570,000 $ 3.23 May 2016 - June 2016 NYMEX Henry Hub 510,000 $ 3.10 July 2016 NYMEX Henry Hub 530,000 $ 3.09 August 2016 - September 2016 NYMEX Henry Hub 540,000 $ 3.07 October 2016 NYMEX Henry Hub 570,000 $ 3.05 November 2016 - December 2016 NYMEX Henry Hub 525,000 $ 3.18 January 2017 - March 2017 NYMEX Henry Hub 412,500 $ 3.13 April 2017 - June 2017 NYMEX Henry Hub 367,500 $ 3.15 July 2017 - December 2017 NYMEX Henry Hub 305,000 $ 2.99 January 2018 - December 2018 NYMEX Henry Hub 160,000 $ 3.01 January 2019 - March 2019 NYMEX Henry Hub 20,000 $ 3.37 Location Daily Volume Weighted April 2016 - December 2016 Mont Belvieu 1,500 $ 19.95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 Location Daily Volume (MMBtu/day) Weighted Average Price January 2017 - March 2017 NYMEX Henry Hub 105,000 $ 3.27 April 2017 - December 2017 NYMEX Henry Hub 125,000 $ 3.21 January 2018 - March 2018 NYMEX Henry Hub 20,000 $ 2.91 For a portion of the combined natural gas derivative instruments containing fixed price swaps and sold call options, the counterparty has an option to extend the original terms an additional twelve months for the period January 2017 through December 2017. The option to extend the terms expires in December 2016. If executed, the Company would have additional fixed price swaps for 30,000 MMBtu per day at a weighted average price of $3.33 per MMBtu and additional short call options for 30,000 MMBtu per day at a weighted average ceiling price of $3.33 per MMBtu. In addition, the Company has entered into natural gas basis swap positions, which settle on the pricing index to basis differential of MichCon or Tetco M2 to the NYMEX Henry Hub natural gas price. As of March 31, 2016 , the Company had the following natural gas basis swap positions for MichCon and Tetco M2, respectively. Location Daily Volume (MMBtu/day) Hedged Differential April 2016 - December 2016 MichCon 40,000 $ 0.02 November 2016 - March 2017 Tetco M2 50,000 $ (0.59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March 31, 2016 : (In thousands) Short-term derivative instruments - asset $ 152,211 Long-term derivative instruments - asset $ 42,455 Short-term derivative instruments - liability $ 5,715 Long-term derivative instruments - liability $ 10,127 Gains and losses For derivatives designated as cash flow hedges and meeting the effectiveness guidelines of FASB ASC 815, changes in fair value are recognized in accumulated other comprehensive income (loss) until the hedged item is recognized in earnings. The Company has no cash flow hedges in place for the three months ended March 31, 2016 and 2015 , as all fixed price swaps, swaptions and basis swaps had either been deemed ineffective at their inception or had been accounted for using the mark-to-market accounting method. The following table presents the gain and loss recognized in gas sales, oil and condensate sales and natural gas liquids sales in the accompanying consolidated statements of operations due to the change in fair value of derivative instruments for the three months ended March 31, 2016 and 2015 . Loss (gain) on derivative instruments Three months ended March 31, 2016 2015 (In thousands) Gas sales $ (1,709 ) $ 29,196 Oil and condensate sales (5,062 ) 2,128 Natural gas liquids sales (914 ) — Total $ (7,685 ) $ 31,324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 The Company records certain financial and non-financial assets and liabilities on the balance sheet at fair value in accordance with FASB ASC 820, "Fair Value Measurement and Disclosures"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assets and liabilities by FASB ASC 820 valuation level as of March 31, 2016 : March 31, 2016 Level 1 Level 2 Level 3 (In thousands) Assets: Derivative Instruments $ — $ 194,666 $ — Liabilities: Derivative Instruments $ — $ 15,842 $ — The Company estimates the fair value of all derivative instruments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See Note 1 for further discussion of the Company's acquisitions. The Company estimates asset retirement obligations pursuant to the provisions of FASB ASC Topic 410, Asset Retirement and Environmental Obligations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three months ended March 31, 2016 were approximately $ 1.9 million . Due to the unobservable nature of the inputs, the fair value of the Company's investment in Grizzly was estimated using assumptions that represent Level 3 inputs. The Company estimated the fair value of the investment as of March 31, 2016 to be approximately $39.1 million . See Note 3 for further discussion of the Company's investment in Grizzly. Due to the unobservable nature of the inputs, the fair value of the Company's initial investment in Strike Force was estimated using assumptions that represent Level 3 inputs. The Company's estimated fair value of the investment as of the February 1, 2016 contribution date was $22.5 million . See Note 3 for further discussion of the Company's contribution to Strike Force.</t>
  </si>
  <si>
    <t>Fair Value Of Financial Instruments</t>
  </si>
  <si>
    <t>Investments, All Other Investments [Abstract]</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nstruction Loan is carried at cost, which approximates market value based on the borrowing rates currently available to the Company with similar terms and maturities. At March 31, 2016 , the carrying value of the outstanding debt represented by the Notes was approximately $944.7 million , including the remaining unamortized discount of approximately $2.4 million related to the October Notes, the remaining unamortized premium of approximately $ 0.3 million related to the December Notes and $14.0 million related to the August Notes. Also, included in the carrying value of the Notes is unamortized debt issuance cost of approximately $4.8 million related to the October Notes, approximately $1.1 million related to the December Notes, approximately $4.7 million related to the August Notes and approximately $6.6 million related to the 2023 Notes. Based on the quoted market price, the fair value of the Notes was determined to be approximately $924.3 million at March 31, 2016 .</t>
  </si>
  <si>
    <t>Condensed Consolidating Financial Information</t>
  </si>
  <si>
    <t>Condensed Financial Information of Parent Company Only Disclosure [Abstract]</t>
  </si>
  <si>
    <t>CONDENSED CONSOLIDATING FINANCIAL INFORMATION On October 17, 2012, December 21, 2012 and August 18, 2014, the Company issued an aggregate of $600.0 million principal amount of its 7.75% Senior Notes. The October Notes, December Notes, and the August Notes are collectively referred to as the "2020 Notes". The 2020 Notes are guaranteed on a senior unsecured basis by all existing consolidated subsidiaries that guarantee the Company's secured revolving credit facility or certain other debt (the "Guarantors"). The 2020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In connection with the issuance of the 2020 Notes, the Company and the subsidiary guarantors entered into registration rights agreements with the initial purchasers, pursuant to which the Company and the subsidiary guarantors agreed to file a registration statement with respect to an offer to exchange the 2020 Notes for a new issue of substantially identical debt securities registered under the Securities Act. The exchange offer for the October Notes and December Notes was completed in October 2013 and the exchange offer for the August Notes was completed in March 2015. On April 21, 2015, the Company issued $350.0 million in aggregate principal amount of 6.625% Senior Notes due 2023 to qualified institutional buyers pursuant to Rule 144A under the Securities Act and to certain non-U.S. persons in accordance with Regulation S under the Securities Act. 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The following condensed consolidating balance sheets, statements of operations, statements of comprehensive (loss)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March 31, 2016 Parent Guarantors Non-Guarantor Eliminations Consolidated Assets Current assets: Cash and cash equivalents $ 453,743 $ 634 $ — $ — $ 454,377 Accounts receivable - oil and gas 78,419 2,324 — (2,242 ) 78,501 Accounts receivable - related parties 17 — — — 17 Accounts receivable - intercompany 341,062 661 — (341,723 ) — Prepaid expenses and other current assets 2,755 — — — 2,755 Short-term derivative instruments 152,211 — — — 152,211 Total current assets 1,028,207 3,619 — (343,965 ) 687,861 Property and equipment: Oil and natural gas properties, full-cost accounting 5,174,684 332,615 — (729 ) 5,506,570 Other property and equipment 40,533 43 — — 40,576 Accumulated depletion, depreciation, amortization and impairment (3,112,737 ) (30 ) — — (3,112,767 ) Property and equipment, net 2,102,480 332,628 — (729 ) 2,434,379 Other assets: Equity investments 234,063 22,500 39,054 (51,016 ) 244,601 Long-term derivative instruments 42,455 — — — 42,455 Deferred tax asset 76,327 — — — 76,327 Other assets 17,038 (2 ) — — 17,036 Total other assets 369,883 22,498 39,054 (51,016 ) 380,419 Total assets $ 3,500,570 $ 358,745 $ 39,054 $ (395,710 ) $ 3,502,659 Liabilities and Stockholders' Equity Current liabilities: Accounts payable and accrued liabilities $ 233,745 $ 4,801 $ — $ (2,712 ) $ 235,834 Accounts payable - intercompany — 341,128 125 (341,253 ) — Asset retirement obligation - current 75 — — — 75 Short-term derivative instruments 5,715 — — — 5,715 Deferred tax liability 51,908 — — — 51,908 Total current liabilities 291,443 345,929 125 (343,965 ) 293,532 Long-term derivative instrument 10,127 — — — 10,127 Asset retirement obligation - long-term 28,471 — — — 28,471 Long-term debt 949,740 — — — 949,740 Total liabilities 1,279,781 345,929 125 (343,965 ) 1,281,870 Stockholders' equity: Common stock 1,252 — — — 1,252 Paid-in capital 3,239,294 22,822 243,374 (266,196 ) 3,239,294 Accumulated other comprehensive (loss) income (46,119 ) — (44,903 ) 44,903 (46,119 ) Retained (deficit) earnings (973,638 ) (10,006 ) (159,542 ) 169,548 (973,638 ) Total stockholders' equity 2,220,789 12,816 38,929 (51,745 ) 2,220,789 Total liabilities and stockholders' equity $ 3,500,570 $ 358,745 $ 39,054 $ (395,710 ) $ 3,502,659 CONDENSED CONSOLIDATING BALANCE SHEETS (Amounts in thousands) December 31, 2015 Parent Guarantors Non-Guarantor Eliminations Consolidated Assets Current assets: Cash and cash equivalents $ 112,494 $ 479 $ 1 $ — $ 112,974 Accounts receivable - oil and gas 72,241 54 — (423 ) 71,872 Accounts receivable - related parties 16 — — — 16 Accounts receivable - intercompany 326,475 60 — (326,535 ) — Prepaid expenses and other current assets 3,905 — — — 3,905 Short-term derivative instruments 142,794 — — — 142,794 Total current assets 657,925 593 1 (326,958 ) 331,561 Property and equipment: Oil and natural gas properties, full-cost accounting, 5,108,258 316,813 — (729 ) 5,424,342 Other property and equipment 33,128 43 — — 33,171 Accumulated depletion, depreciation, amortization and impairment (2,829,081 ) (29 ) — — (2,829,110 ) Property and equipment, net 2,312,305 316,827 — (729 ) 2,628,403 Other assets: Equity investments 231,892 — 50,644 (40,143 ) 242,393 Long-term derivative instruments 51,088 — — — 51,088 Deferred tax assets 74,925 — — — 74,925 Other assets 6,364 — — — 6,364 Total other assets 364,269 — 50,644 (40,143 ) 374,770 Total assets $ 3,334,499 $ 317,420 $ 50,645 $ (367,830 ) $ 3,334,734 Liabilities and Stockholders' Equity Current liabilities: Accounts payable and accrued liabilities $ 264,893 $ 527 $ — $ (292 ) $ 265,128 Accounts payable - intercompany — 326,541 124 (326,665 ) — Asset retirement obligation - current 75 — — — — 75 Short-term derivative instruments 437 — — — 437 Deferred tax liability 50,697 — — — 50,697 Current maturities of long-term debt 179 — — — 179 Total current liabilities 316,281 327,068 124 (326,957 ) 316,516 Long-term derivative instrument 6,935 — — — 6,935 Asset retirement obligation - long-term 26,362 — — — 26,362 Long-term debt, net of current maturities 946,084 — — — 946,084 Total liabilities 1,295,662 327,068 124 (326,957 ) 1,295,897 Stockholders' equity: Common stock 1,082 — — — 1,082 Paid-in capital 2,824,303 322 241,553 (241,875 ) 2,824,303 Accumulated other comprehensive (loss) income (55,177 ) — (55,177 ) 55,177 (55,177 ) Retained (deficit) earnings (731,371 ) (9,970 ) (135,855 ) 145,825 (731,371 ) Total stockholders' equity 2,038,837 (9,648 ) 50,521 (40,873 ) 2,038,837 Total liabilities and stockholders' equity $ 3,334,499 $ 317,420 $ 50,645 $ (367,830 ) $ 3,334,734 CONDENSED CONSOLIDATING STATEMENTS OF OPERATIONS (Amounts in thousands) Three months ended March 31, 2016 Parent Guarantors Non-Guarantor Eliminations Consolidated Total revenues $ 156,751 $ 212 $ — $ — $ 156,963 Costs and expenses: Lease operating expenses 16,472 185 — — 16,657 Production taxes 3,087 24 — — 3,111 Midstream gathering and processing 37,623 29 — — 37,652 Depreciation, depletion, and amortization 65,476 1 — — 65,477 Impairment of oil and gas properties 218,991 — — — 218,991 General and administrative 10,612 6 2 — 10,620 Accretion expense 247 — — — 247 352,508 245 2 — 352,755 LOSS FROM OPERATIONS (195,757 ) (33 ) (2 ) — (195,792 ) OTHER (INCOME) EXPENSE: Interest expense 16,022 1 — — 16,023 Interest income (94 ) — — — (94 ) Loss (income) from equity method investments and investments in subsidiaries 30,773 — 23,685 (23,721 ) 30,737 46,701 1 23,685 (23,721 ) 46,666 (LOSS) INCOME BEFORE INCOME TAXES (242,458 ) (34 ) (23,687 ) 23,721 (242,458 ) INCOME TAX BENEFIT (191 ) (191 ) NET (LOSS) INCOME $ (242,267 ) $ (34 ) $ (23,687 ) $ 23,721 $ (242,267 ) CONDENSED CONSOLIDATING STATEMENTS OF OPERATIONS (Amounts in thousands) Three months ended March 31, 2015 Parent Guarantors Non-Guarantor Eliminations Consolidated Total revenues $ 175,832 $ 485 $ — $ — $ 176,317 Costs and expenses: Lease operating expenses 16,787 193 — — 16,980 Production taxes 4,253 32 — — 4,285 Midstream gathering and processing 25,374 7 — — 25,381 Depreciation, depletion, and amortization 89,908 1 — — 89,909 General and administrative 10,761 36 2 — 10,799 Accretion expense 190 — — — 190 147,273 269 2 — 147,544 INCOME (LOSS) FROM OPERATIONS 28,559 216 (2 ) — 28,773 OTHER (INCOME) EXPENSE: Interest expense 8,759 — — — 8,759 Interest income (9 ) — — — (9 ) (Income) loss from equity method investments and investments in subsidiaries (20,189 ) — 4,142 (3,928 ) (19,975 ) (11,439 ) — 4,142 (3,928 ) (11,225 ) INCOME (LOSS) BEFORE INCOME TAXES 39,998 216 (4,144 ) 3,928 39,998 INCOME TAX EXPENSE 14,479 — — — 14,479 NET INCOME (LOSS) $ 25,519 $ 216 $ (4,144 ) $ 3,928 $ 25,519 Three months ended March 31, 2016 Parent Guarantors Non-Guarantor Eliminations Consolidated Net (loss) income $ (242,267 ) $ (34 ) $ (23,687 ) $ 23,721 $ (242,267 ) Foreign currency translation adjustment 9,058 — 10,273 (10,273 ) 9,058 Other comprehensive income (loss) 9,058 — 10,273 (10,273 ) 9,058 Comprehensive (loss) income $ (233,209 ) $ (34 ) $ (13,414 ) $ 13,448 $ (233,209 ) Three months ended March 31, 2015 Parent Guarantors Non-Guarantor Eliminations Consolidated Net income (loss) $ 25,519 $ 216 $ (4,144 ) $ 3,928 $ 25,519 Foreign currency translation adjustment (14,984 ) — (14,984 ) 14,984 (14,984 ) Other comprehensive (loss) income (14,984 ) — (14,984 ) 14,984 (14,984 ) Comprehensive income (loss) $ 10,535 $ 216 $ (19,128 ) $ 18,912 $ 10,535 CONDENSED CONSOLIDATING STATEMENTS OF CASH FLOWS (Amounts in thousands) Three months ended March 31, 2016 Parent Guarantors Non-Guarantor Eliminations Consolidated Net cash provided by (used in) operating activities $ 83,620 $ 155 $ (1 ) $ — $ 83,774 Net cash (used in) provided by investing activities (157,529 ) (22,500 ) (1,821 ) 24,321 (157,529 ) Net cash provided by (used in) financing activities 415,158 22,500 1,821 (24,321 ) 415,158 Net increase (decrease) in cash and cash equivalents 341,249 155 (1 ) — 341,403 Cash and cash equivalents at beginning of period 112,494 479 1 — 112,974 Cash and cash equivalents at end of period $ 453,743 $ 634 $ — $ — $ 454,377 Three months ended March 31, 2015 Parent Guarantors Non-Guarantor Eliminations Consolidated Net cash provided by operating activities $ 95,879 $ 3,158 $ — $ — $ 99,037 Net cash (used in) provided by investing activities (228,601 ) (2,890 ) (6,093 ) 6,093 (231,491 ) Net cash provided by (used in) financing activities 64,854 — 6,093 (6,093 ) 64,854 Net (decrease) increase in cash and cash equivalents (67,868 ) 268 — — (67,600 ) Cash and cash equivalents at beginning of period 141,535 804 1 — 142,340 Cash and cash equivalents at end of period $ 73,667 $ 1,072 $ 1 $ — $ 74,740</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in the process of evaluating the impact of this ASU on its consolidated financial statements.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periods after December 15, 2016, with early adoption permitted. The Company does not believe that the adoption of this guidance will have a material impact on its consolidated financial statements. In April 2015, the FASB issued ASU No. 2015-02, Consolidation (Topic 810): Amendments to the Consolidation Analysi s. This ASU provides additional guidance to reporting entities in evaluating whether certain legal entities, such as limited partnerships, limited liability corporation and securitization structure,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The Company adopted this ASU on January 1, 2016. As a result, certain of the Company's equity investments were determined to be variable interest entites; however, the Company was not required to consolidate these investments. In April 2015, the FASB issued ASU No. 2015-03, Simplifying the Presentation of Debt Issuance Costs . To simplify the presentation of debt issuance costs, ASU 2015-03 requires that debt issuance costs be presented in the balance sheet as a direct deduction from the carrying amount of the debt liability, consistent with debt discounts. This guidance is effective for periods after December 15, 2015. The Company adopted this guidance effective December 31, 2015, and has reclassified $17.2 million and $17.9 million of debt issuance costs to offset long-term debt at March 31, 2016 and December 31, 2015 , respectively, as shown in Note 6. In September 2015, the FASB issued ASU No. 2015-16, Simplifying the Accounting for Measurement-Period Adjustments. The guidance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e prior-period information had been revised. The guidance is effective for periods after December 15, 2015. The Company adopted this guidance in the first quarter of 2016 and there was no impact to its consolidated financial statements. In November 2015, the FASB issued ASU No. 2015-17, Balance Sheet Classification of Deferred Taxes (Topic 705) . Current guidanc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is guidance is effective for periods after December 15, 2016, with early adoption permitted. The Company is in the process of evaluating the impact of this guidance on its consolidated financial statements. In February 2016, the FASB issued ASU No. 2016-02,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with early adoption permitted. The Company is in the process of evaluating the impact of this guidance on its consolidated financial statements. In March 2016, the FASB issued ASU No. 2016-05, Effect of Derivative Contract Novations on Existing Hedge Accounting Relationships. The guidance was issued to clarify that change in the counterparty to a derivative instrument that had been designated as the hedging instrument under Topic 815, does not require dedesignation of that hedging relationship provided that all other hedge accounting criteria continue to be met. This guidance is effective for periods after December 15, 2017, with early adoption permitted. The Company is in the process of evaluating the impact on its consolidated financial statements. The Company does not believe that the adoption of this guidance will have a material impact on its consolidated financial statements because all current derivative instruments are not designated for hedge accounting. In March 2016, the FASB issued ASU No. 2016-07, Equity Method and Joint Ventures. This guidance simplified current requirements by eliminating the need to retrospectively apply the equity method of accounting upon obtaining significant influence over an investment that it previously accounted for under the cost basis or at fair value. This guidance is effective for periods after December 15, 2016, with early adoption permitted. The Company is in the process of evaluating the impact on its consolidated financial statements. The Company does not believe that the adoption of this guidance will have a material impact on its consolidated financial statements because all current investments are accounted under the equity method investment. In March 2016, the FSB issued ASU No. 2016-09,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is guidance is effective for periods after December 15, 2016, with early adoption permitted. The Company is in the process of evaluating the impact of this guidance on its consolidated financial statements.</t>
  </si>
  <si>
    <t>Subsequent Events</t>
  </si>
  <si>
    <t>Subsequent Events [Abstract]</t>
  </si>
  <si>
    <t>SUBSEQUENT EVENTS Derivatives In April 2016, the Company entered into fixed price swaps for the period November 2017 through March 2018, for 50,000 MMBtu of natural gas per day at a weighted average price of $3.17 per MMBtu. The Company's fixed price swap contracts are tied to the commodity prices on NYMEX. The Company will receive the fixed price amount stated in the contract and pay to its counterparty the current market price as listed on NYMEX for natural gas.</t>
  </si>
  <si>
    <t>Recent Accounting Pronouncements (Policies)</t>
  </si>
  <si>
    <t>In May 2014, the Financial Accounting Standards Board ("FASB") issued Accounting Standards Update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in the process of evaluating the impact of this ASU on its consolidated financial statements.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periods after December 15, 2016, with early adoption permitted. The Company does not believe that the adoption of this guidance will have a material impact on its consolidated financial statements. In April 2015, the FASB issued ASU No. 2015-02, Consolidation (Topic 810): Amendments to the Consolidation Analysi s. This ASU provides additional guidance to reporting entities in evaluating whether certain legal entities, such as limited partnerships, limited liability corporation and securitization structure, should be consolidated. The ASU is considered to be an improvement on current accounting requirements as it reduces the number of existing consolidation models. The ASU is effective for annual and interim periods beginning in 2016 and is required to be adopted using a retrospective or modified retrospective approach, with early adoption permitted. The Company adopted this ASU on January 1, 2016. As a result, certain of the Company's equity investments were determined to be variable interest entites; however, the Company was not required to consolidate these investments. In April 2015, the FASB issued ASU No. 2015-03, Simplifying the Presentation of Debt Issuance Costs . To simplify the presentation of debt issuance costs, ASU 2015-03 requires that debt issuance costs be presented in the balance sheet as a direct deduction from the carrying amount of the debt liability, consistent with debt discounts. This guidance is effective for periods after December 15, 2015. The Company adopted this guidance effective December 31, 2015, and has reclassified $17.2 million and $17.9 million of debt issuance costs to offset long-term debt at March 31, 2016 and December 31, 2015 , respectively, as shown in Note 6. In September 2015, the FASB issued ASU No. 2015-16, Simplifying the Accounting for Measurement-Period Adjustments. The guidance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the prior-period information had been revised. The guidance is effective for periods after December 15, 2015. The Company adopted this guidance in the first quarter of 2016 and there was no impact to its consolidated financial statements. In November 2015, the FASB issued ASU No. 2015-17, Balance Sheet Classification of Deferred Taxes (Topic 705) . Current guidance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this update require that deferred income tax liabilities and assets be classified as noncurrent in a classified statement of financial position. This guidance is effective for periods after December 15, 2016, with early adoption permitted. The Company is in the process of evaluating the impact of this guidance on its consolidated financial statements. In February 2016, the FASB issued ASU No. 2016-02,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with early adoption permitted. The Company is in the process of evaluating the impact of this guidance on its consolidated financial statements. In March 2016, the FASB issued ASU No. 2016-05, Effect of Derivative Contract Novations on Existing Hedge Accounting Relationships. The guidance was issued to clarify that change in the counterparty to a derivative instrument that had been designated as the hedging instrument under Topic 815, does not require dedesignation of that hedging relationship provided that all other hedge accounting criteria continue to be met. This guidance is effective for periods after December 15, 2017, with early adoption permitted. The Company is in the process of evaluating the impact on its consolidated financial statements. The Company does not believe that the adoption of this guidance will have a material impact on its consolidated financial statements because all current derivative instruments are not designated for hedge accounting. In March 2016, the FASB issued ASU No. 2016-07, Equity Method and Joint Ventures. This guidance simplified current requirements by eliminating the need to retrospectively apply the equity method of accounting upon obtaining significant influence over an investment that it previously accounted for under the cost basis or at fair value. This guidance is effective for periods after December 15, 2016, with early adoption permitted. The Company is in the process of evaluating the impact on its consolidated financial statements. The Company does not believe that the adoption of this guidance will have a material impact on its consolidated financial statements because all current investments are accounted under the equity method investment. In March 2016, the FSB issued ASU No. 2016-09,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is guidance is effective for periods after December 15, 2016, with early adoption permitted. The Company is in the process of evaluating the impact of this guidance on its consolidated financial statements.</t>
  </si>
  <si>
    <t>Acquisitions (Tables)</t>
  </si>
  <si>
    <t>American Energy - Utica, LLC</t>
  </si>
  <si>
    <t>Business Acquisition [Line Items]</t>
  </si>
  <si>
    <t>Schedule of Recognized Identified Assets Acquired and Liabilities Assumed</t>
  </si>
  <si>
    <t>The following table summarizes the consideration paid in the AEU Acquisition to acquire the properties and the fair value amount of the assets acquired as of June 12, 2015.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 (Tables)</t>
  </si>
  <si>
    <t>Schedule Of Property And Equipment</t>
  </si>
  <si>
    <t>The major categories of property and equipment and related accumulated depletion, depreciation, amortization and impairment as of March 31, 2016 and December 31, 2015 are as follows: March 31, 2016 December 31, 2015 (In thousands) Oil and natural gas properties $ 5,506,570 $ 5,424,342 Office furniture and fixtures 12,866 12,589 Building 24,043 16,915 Land 3,667 3,667 Total property and equipment 5,547,146 5,457,513 Accumulated depletion, depreciation, amortization and impairment (3,112,767 ) (2,829,110 ) Property and equipment, net $ 2,434,379 $ 2,628,403</t>
  </si>
  <si>
    <t>Summary Of Oil And Gas Properties Not Subject To Amortization</t>
  </si>
  <si>
    <t>The following table summarizes the Company’s non-producing properties excluded from amortization by area at March 31, 2016 : March 31, 2016 (In thousands) Utica $ 1,776,830 Niobrara 4,923 Southern Louisiana 401 Bakken 96 Other 45 $ 1,782,295</t>
  </si>
  <si>
    <t>Schedule Of Asset Retirement Obligation</t>
  </si>
  <si>
    <t>A reconciliation of the Company's asset retirement obligation for the three months ended March 31, 2016 and 2015 is as follows: March 31, 2016 March 31, 2015 (In thousands) Asset retirement obligation, beginning of period $ 26,437 $ 17,938 Liabilities incurred 1,914 1,584 Liabilities settled (52 ) (981 ) Accretion expense 247 190 Asset retirement obligation as of end of period 28,546 18,731 Less current portion 75 75 Asset retirement obligation, long-term $ 28,471 $ 18,656</t>
  </si>
  <si>
    <t>Equity Investments (Tables)</t>
  </si>
  <si>
    <t>Investments Accounted For By The Equity Method</t>
  </si>
  <si>
    <t>Investments accounted for by the equity method consist of the following as of March 31, 2016 and December 31, 2015 : Carrying value Loss (income) from equity method investments Approximate ownership % March 31, 2016 December 31, 2015 Three months ended March 31, 2016 2015 (In thousands) Investment in Tatex Thailand II, LLC 23.5 % $ — $ — $ (159 ) $ — Investment in Tatex Thailand III, LLC 17.9 % — — — — Investment in Grizzly Oil Sands ULC 24.9999 % 39,054 50,645 23,685 4,142 Investment in Timber Wolf Terminals LLC 50.0 % 996 999 3 6 Investment in Windsor Midstream LLC 22.5 % 27,985 27,955 (167 ) (18,787 ) Investment in Stingray Cementing LLC 50.0 % 2,461 2,487 30 67 Investment in Blackhawk Midstream LLC 48.5 % — — — (7,217 ) Investment in Stingray Energy Services LLC 50.0 % 5,254 5,908 502 10 Investment in Sturgeon Acquisitions LLC 25.0 % 22,393 22,769 377 (568 ) Investment in Mammoth Energy Partners LP 30.5 % 123,958 131,630 6,466 2,372 Investment in Strike Force Midstream LLC 25.0 % 22,500 — — — $ 244,601 $ 242,393 $ 30,737 $ (19,975 )</t>
  </si>
  <si>
    <t>Equity Method Investment Balance Sheet Summary</t>
  </si>
  <si>
    <t>The tables below summarize financial information for the Company's equity investments as of March 31, 2016 and December 31, 2015 . Summarized balance sheet information: March 31, 2016 December 31, 2015 (In thousands) Current assets $ 104,967 $ 105,537 Noncurrent assets $ 1,299,086 $ 1,293,925 Current liabilities $ 67,044 $ 56,559 Noncurrent liabilities $ 151,246 $ 155,995</t>
  </si>
  <si>
    <t>Equity Method Investment Income Statement Summary</t>
  </si>
  <si>
    <t>Summarized results of operations: Three months ended March 31, 2016 2015 (In thousands) Gross revenue $ 43,307 $ 133,556 Net (loss) income $ (25,308 ) $ 90,668</t>
  </si>
  <si>
    <t>Other Assets (Tables)</t>
  </si>
  <si>
    <t>Schedule Of Other Assets</t>
  </si>
  <si>
    <t>Other assets consist of the following as of March 31, 2016 and December 31, 2015 : March 31, 2016 December 31, 2015 (In thousands) Plugging and abandonment escrow account on the WCBB properties (Note 10) $ 3,089 $ 3,089 Certificates of Deposit securing letter of credit 276 276 Prepaid drilling costs 10,842 58 Loan commitment fees 2,736 2,870 Deposits 34 34 Other 59 37 $ 17,036 $ 6,364</t>
  </si>
  <si>
    <t>Long-Term Debt (Tables)</t>
  </si>
  <si>
    <t>Break-Down of Long-Term Debt</t>
  </si>
  <si>
    <t>Long-term debt consisted of the following items as of March 31, 2016 and December 31, 2015 : March 31, 2016 December 31, 2015 (In thousands) Revolving credit agreement (1) $ — $ — Building loan (2) — 1,653 7.75% senior unsecured notes due 2020 (3) 600,000 600,000 6.625% senior unsecured notes due 2023 (4) 350,000 350,000 Net unamortized original issue (discount) premium, net (5) 11,930 12,493 Net unamortized debt issuance costs (6) (17,231 ) (17,883 ) Construction loan (7) 5,041 — Less: current maturities of long term debt — (179 ) Debt reflected as long term $ 949,740 $ 946,084 The Company capitalized approximately $1.6 million and $3.7 million in interest expense to undeveloped oil and natural gas properties during the three months ended March 31, 2016 and 2015 , respectively. During the three months ended March 31, 2016 , the Company also capitalized approximately $0.3 million in interest expense related to building construction.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February 19, 2016, the Company further amended its revolving credit facility to, among other things, (a) increase the basket for unsecured debt issuances to $1.35 billion from $1.2 billion (of which $950 million was then outstanding), (b) reaffirm the Company’s borrowing base of $700.0 million , and (c) increase the percentage of projected oil and gas production that may be hedged by the Company during 2016. As of March 31, 2016 , no balance was outstanding under this revolving credit facility and total funds available for borrowing, after giving effect to an aggregate of $227.8 million of letters of credit, were $472.2 million . This facility is secured by substantially all of the Company's assets. The wholly-owned subsidiaries of the Company guarantee the obligations under the revolving credit facility. Advances under this revolving credit facility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other service that displays an average London interbank offered rate as administered by ICE Benchmark Administration (or any other person that takes over the administration of such rate) for deposits in U.S. dollars, or, if such rate is not available, the average quotations for three major New York money center banks of whom the agent shall inquire as the “London Interbank Offered Rate” for deposits in U.S. dollars. The Company's revolving credit facility contains customary negative covenants including, but not limited to, restrictions on the Company's and its subsidiaries' ability to: incur indebtedness; grant liens; pay dividends and make other restricted payments; make investments; make fundamental changes; enter into swap contracts and forward sales contracts; dispose of assets; change the nature of their business; and enter into transactions with their affiliates. The negative covenants are subject to certain exceptions as specified in this revolving credit facility. The Company's revolving credit facility also contains certain affirmative covenants, including, but not limited to the following financial covenants: (1) the ratio of net funded debt to EBITDAX (net income, excluding (i) any non-cash revenue or expense associated with swap contracts resulting from ASC 815 and (ii) any cash or non-cash revenue or expense attributable to minority investment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s will be limited to $3.0 million in the aggregate) for a twelve-month period may not be greater than 4.00 to 1.00; and (2) the ratio of EBITDAX to interest expense for a twelve-month period may not be less than 3.00 to 1.00. The Company was in compliance with these financial covenants at March 31, 2016 . (2) In March 2011, the Company refinanced the $2.4 million then outstanding under its previous building loan for the office building it occupies in Oklahoma City, Oklahoma. This loan agreement, as subsequently amended, bore interest at the rate of 4.00% per annum, required monthly interest and principal payments of approximately $20,000 , was collateralized by the Oklahoma City office building and associated land and had a maturity date of December 2018. The Company paid the balance of the loan in full in February 2016. (3) On October 17, 2012, the Company issued $250.0 million in aggregate principal amount of senior unsecured notes due 2020 (the "October Notes")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as additional securities under the senior note indenture. The Company used a portion of the net proceeds from the October Notes to repay all amounts outstanding at such time under its revolving credit facility. The Company used the remaining net proceeds of the October Notes and the net proceeds of the December Notes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 On August 18, 2014, the Company issued an additional $300.0 million in aggregate principal amount of senior unsecured notes due 2020 (the "August Notes"). The August Notes were issued as additional securities under the senior note indenture. The Company used a portion of the net proceeds from the August Notes to repay all amounts outstanding at such time under its revolving credit facility. The Company used the remaining net proceeds of the August Notes Offering for general corporate purposes, including funding a portion of its 2014 and 2015 capital development plans. The October Notes, December Notes and the August Notes are collectively referred to as the "2020 Notes". In connection with the issuance of the 2020 Notes, the Company and the subsidiary guarantors entered into a registration rights agreement with the initial purchasers, pursuant to which the Company and the subsidiary guarantors agreed to file a registration statement with respect to an offering to exchange the 2020 Notes for a new issue of substantially identical debt securities registered under the Securities Act. The exchange offer for the October Notes and the December Notes was completed in October 2013 and the exchange offer for the August Note was completed in March 2015. Under the senior note indenture relating to the 2020 Notes, interest on the 2020 Notes accrues at a rate of 7.75% per annum on the outstanding principal amount from October 17, 2012, payable semi-annually on May 1 and November 1 of each year, commencing on May 1, 2013. The 2020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2020 Notes; provided, however, that the 2020 Notes are not guaranteed by Grizzly Holdings, Inc. and will not be guaranteed by any of the Company's future unrestricted subsidiaries. The Company may redeem some or all of the 2020 Notes at any time on or after November 1, 2016, at the redemption prices listed in the senior note indenture. Prior to November 1, 2016, the Company may redeem the 2020 Notes at a price equal to 100% of the principal amount plus a “make-whole” premium. In addition, prior to November 1, 2015, the Company may redeem up to 35% of the aggregate principal amount of the 2020 Notes with the net proceeds of certain equity offerings, provided that at least 65% of the aggregate principal amount of the 2020 Notes initially issued remains outstanding immediately after such redemption. (4) On April 21, 2015, the Company issued $350.0 million in aggregate principal amount of 6.625% Senior Notes due 2023 (the "2023 Notes" and, together with the "2020 Notes," the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5)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April Notes were issued at par. The premium and discount are being amortized using the effective interest method. (6) In accordance with Accounting Standards Update ("ASU") 2015-03, loan issuance costs related to the Notes have been presented as a reduction to the Notes. At March 31, 2016 , total unamortized debt issuance costs were $4.8 million for the October Notes, $1.1 million for the December Notes, $4.7 million for the August Notes and $6.6 million for the April Notes. (7) On June 4, 2015, the Company entered into a construction loan agreement (the "Construction Loan") with InterBank for the construction of a new corporate headquarters in Oklahoma City. The Construction Loan allows for a maximum principal amount of $24.5 million and requires the Company to fund 30% of the estimated cost of the construction before any funds can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March 31, 2016 , the total borrowings under the Construction Loan were approximately $5.0 million .</t>
  </si>
  <si>
    <t>Stock-Based Compensation (Tables)</t>
  </si>
  <si>
    <t>Summary Of Restricted Stock Award And Unit Activity</t>
  </si>
  <si>
    <t>The following table summarizes restricted stock activity for the three months ended March 31, 2016 : Number of Unvested Restricted Shares Weighted Average Grant Date Fair Value Unvested shares as of January 1, 2016 484,239 $ 43.51 Granted 236,084 27.30 Vested (100,310 ) 45.00 Forfeited (4,212 ) 36.69 Unvested shares as of March 31, 2016 615,801 $ 37.10</t>
  </si>
  <si>
    <t>Earnings Per Share (Tables)</t>
  </si>
  <si>
    <t>Schedule of Earnings Per Share Reconciliation</t>
  </si>
  <si>
    <t>Reconciliations of the components of basic and diluted net income per common share are presented in the tables below: Three months ended March 31, 2016 2015 Income Shares Per Share Income Shares Per Share (In thousands, except share data) Basic: Net (loss) income $ (242,267 ) 111,509,585 $ (2.17 ) $ 25,519 85,679,606 $ 0.30 Effect of dilutive securities: Stock options and awards — — — 440,424 Diluted: Net (loss) income $ (242,267 ) 111,509,585 $ (2.17 ) $ 25,519 86,120,030 $ 0.30</t>
  </si>
  <si>
    <t>Commitments and Contingencies (Tables)</t>
  </si>
  <si>
    <t>Schedule of Future Minimum Lease Commitments</t>
  </si>
  <si>
    <t>Future minimum lease commitments under these leases at March 31, 2016 were as follows: (In thousands) Remaining 2016 $ 593 2017 583 2018 54 Total $ 1,230</t>
  </si>
  <si>
    <t>Schedule of Future Commitment Payments</t>
  </si>
  <si>
    <t>Future minimum commitments under these agreements at March 31, 2016 are as follows: (In thousands) Remaining 2016 $ 39,330 2017 52,440 2018 39,330 Total $ 131,100</t>
  </si>
  <si>
    <t>Derivative Instruments (Tables)</t>
  </si>
  <si>
    <t>Schedule Of Derivative Instruments</t>
  </si>
  <si>
    <t>Below is a summary of the Company's open fixed price swap positions as of March 31, 2016 . Location Daily Volume Weighted April 2016 - June 2016 ARGUS LLS 1,500 $ 63.03 April 2016 - June 2016 NYMEX WTI 1,000 $ 61.40 Location Daily Volume (MMBtu/day) Weighted April 2016 NYMEX Henry Hub 570,000 $ 3.23 May 2016 - June 2016 NYMEX Henry Hub 510,000 $ 3.10 July 2016 NYMEX Henry Hub 530,000 $ 3.09 August 2016 - September 2016 NYMEX Henry Hub 540,000 $ 3.07 October 2016 NYMEX Henry Hub 570,000 $ 3.05 November 2016 - December 2016 NYMEX Henry Hub 525,000 $ 3.18 January 2017 - March 2017 NYMEX Henry Hub 412,500 $ 3.13 April 2017 - June 2017 NYMEX Henry Hub 367,500 $ 3.15 July 2017 - December 2017 NYMEX Henry Hub 305,000 $ 2.99 January 2018 - December 2018 NYMEX Henry Hub 160,000 $ 3.01 January 2019 - March 2019 NYMEX Henry Hub 20,000 $ 3.37 Location Daily Volume Weighted April 2016 - December 2016 Mont Belvieu 1,500 $ 19.95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 Location Daily Volume (MMBtu/day) Weighted Average Price January 2017 - March 2017 NYMEX Henry Hub 105,000 $ 3.27 April 2017 - December 2017 NYMEX Henry Hub 125,000 $ 3.21 January 2018 - March 2018 NYMEX Henry Hub 20,000 $ 2.91 For a portion of the combined natural gas derivative instruments containing fixed price swaps and sold call options, the counterparty has an option to extend the original terms an additional twelve months for the period January 2017 through December 2017. The option to extend the terms expires in December 2016. If executed, the Company would have additional fixed price swaps for 30,000 MMBtu per day at a weighted average price of $3.33 per MMBtu and additional short call options for 30,000 MMBtu per day at a weighted average ceiling price of $3.33 per MMBtu. In addition, the Company has entered into natural gas basis swap positions, which settle on the pricing index to basis differential of MichCon or Tetco M2 to the NYMEX Henry Hub natural gas price. As of March 31, 2016 , the Company had the following natural gas basis swap positions for MichCon and Tetco M2, respectively. Location Daily Volume (MMBtu/day) Hedged Differential April 2016 - December 2016 MichCon 40,000 $ 0.02 November 2016 - March 2017 Tetco M2 50,000 $ (0.59 )</t>
  </si>
  <si>
    <t>Schedule Of Derivative Instruments In Statement Of Financial Position</t>
  </si>
  <si>
    <t>The following table presents the fair value of the Company's derivative instruments on a gross basis at March 31, 2016 : (In thousands) Short-term derivative instruments - asset $ 152,211 Long-term derivative instruments - asset $ 42,455 Short-term derivative instruments - liability $ 5,715 Long-term derivative instruments - liability $ 10,127</t>
  </si>
  <si>
    <t>Derivative Instruments, Gain (Loss)</t>
  </si>
  <si>
    <t>The following table presents the gain and loss recognized in gas sales, oil and condensate sales and natural gas liquids sales in the accompanying consolidated statements of operations due to the change in fair value of derivative instruments for the three months ended March 31, 2016 and 2015 . Loss (gain) on derivative instruments Three months ended March 31, 2016 2015 (In thousands) Gas sales $ (1,709 ) $ 29,196 Oil and condensate sales (5,062 ) 2,128 Natural gas liquids sales (914 ) — Total $ (7,685 ) $ 31,324</t>
  </si>
  <si>
    <t>Fair Value Measurements (Tables)</t>
  </si>
  <si>
    <t>The following tables summarize the Company’s financial and non-financial assets and liabilities by FASB ASC 820 valuation level as of March 31, 2016 : March 31, 2016 Level 1 Level 2 Level 3 (In thousands) Assets: Derivative Instruments $ — $ 194,666 $ — Liabilities: Derivative Instruments $ — $ 15,842 $ —</t>
  </si>
  <si>
    <t>Condensed Consolidating Financial Information (Tables)</t>
  </si>
  <si>
    <t>Condensed Consolidating Balance Sheets</t>
  </si>
  <si>
    <t>CONDENSED CONSOLIDATING BALANCE SHEETS (Amounts in thousands) March 31, 2016 Parent Guarantors Non-Guarantor Eliminations Consolidated Assets Current assets: Cash and cash equivalents $ 453,743 $ 634 $ — $ — $ 454,377 Accounts receivable - oil and gas 78,419 2,324 — (2,242 ) 78,501 Accounts receivable - related parties 17 — — — 17 Accounts receivable - intercompany 341,062 661 — (341,723 ) — Prepaid expenses and other current assets 2,755 — — — 2,755 Short-term derivative instruments 152,211 — — — 152,211 Total current assets 1,028,207 3,619 — (343,965 ) 687,861 Property and equipment: Oil and natural gas properties, full-cost accounting 5,174,684 332,615 — (729 ) 5,506,570 Other property and equipment 40,533 43 — — 40,576 Accumulated depletion, depreciation, amortization and impairment (3,112,737 ) (30 ) — — (3,112,767 ) Property and equipment, net 2,102,480 332,628 — (729 ) 2,434,379 Other assets: Equity investments 234,063 22,500 39,054 (51,016 ) 244,601 Long-term derivative instruments 42,455 — — — 42,455 Deferred tax asset 76,327 — — — 76,327 Other assets 17,038 (2 ) — — 17,036 Total other assets 369,883 22,498 39,054 (51,016 ) 380,419 Total assets $ 3,500,570 $ 358,745 $ 39,054 $ (395,710 ) $ 3,502,659 Liabilities and Stockholders' Equity Current liabilities: Accounts payable and accrued liabilities $ 233,745 $ 4,801 $ — $ (2,712 ) $ 235,834 Accounts payable - intercompany — 341,128 125 (341,253 ) — Asset retirement obligation - current 75 — — — 75 Short-term derivative instruments 5,715 — — — 5,715 Deferred tax liability 51,908 — — — 51,908 Total current liabilities 291,443 345,929 125 (343,965 ) 293,532 Long-term derivative instrument 10,127 — — — 10,127 Asset retirement obligation - long-term 28,471 — — — 28,471 Long-term debt 949,740 — — — 949,740 Total liabilities 1,279,781 345,929 125 (343,965 ) 1,281,870 Stockholders' equity: Common stock 1,252 — — — 1,252 Paid-in capital 3,239,294 22,822 243,374 (266,196 ) 3,239,294 Accumulated other comprehensive (loss) income (46,119 ) — (44,903 ) 44,903 (46,119 ) Retained (deficit) earnings (973,638 ) (10,006 ) (159,542 ) 169,548 (973,638 ) Total stockholders' equity 2,220,789 12,816 38,929 (51,745 ) 2,220,789 Total liabilities and stockholders' equity $ 3,500,570 $ 358,745 $ 39,054 $ (395,710 ) $ 3,502,659 CONDENSED CONSOLIDATING BALANCE SHEETS (Amounts in thousands) December 31, 2015 Parent Guarantors Non-Guarantor Eliminations Consolidated Assets Current assets: Cash and cash equivalents $ 112,494 $ 479 $ 1 $ — $ 112,974 Accounts receivable - oil and gas 72,241 54 — (423 ) 71,872 Accounts receivable - related parties 16 — — — 16 Accounts receivable - intercompany 326,475 60 — (326,535 ) — Prepaid expenses and other current assets 3,905 — — — 3,905 Short-term derivative instruments 142,794 — — — 142,794 Total current assets 657,925 593 1 (326,958 ) 331,561 Property and equipment: Oil and natural gas properties, full-cost accounting, 5,108,258 316,813 — (729 ) 5,424,342 Other property and equipment 33,128 43 — — 33,171 Accumulated depletion, depreciation, amortization and impairment (2,829,081 ) (29 ) — — (2,829,110 ) Property and equipment, net 2,312,305 316,827 — (729 ) 2,628,403 Other assets: Equity investments 231,892 — 50,644 (40,143 ) 242,393 Long-term derivative instruments 51,088 — — — 51,088 Deferred tax assets 74,925 — — — 74,925 Other assets 6,364 — — — 6,364 Total other assets 364,269 — 50,644 (40,143 ) 374,770 Total assets $ 3,334,499 $ 317,420 $ 50,645 $ (367,830 ) $ 3,334,734 Liabilities and Stockholders' Equity Current liabilities: Accounts payable and accrued liabilities $ 264,893 $ 527 $ — $ (292 ) $ 265,128 Accounts payable - intercompany — 326,541 124 (326,665 ) — Asset retirement obligation - current 75 — — — — 75 Short-term derivative instruments 437 — — — 437 Deferred tax liability 50,697 — — — 50,697 Current maturities of long-term debt 179 — — — 179 Total current liabilities 316,281 327,068 124 (326,957 ) 316,516 Long-term derivative instrument 6,935 — — — 6,935 Asset retirement obligation - long-term 26,362 — — — 26,362 Long-term debt, net of current maturities 946,084 — — — 946,084 Total liabilities 1,295,662 327,068 124 (326,957 ) 1,295,897 Stockholders' equity: Common stock 1,082 — — — 1,082 Paid-in capital 2,824,303 322 241,553 (241,875 ) 2,824,303 Accumulated other comprehensive (loss) income (55,177 ) — (55,177 ) 55,177 (55,177 ) Retained (deficit) earnings (731,371 ) (9,970 ) (135,855 ) 145,825 (731,371 ) Total stockholders' equity 2,038,837 (9,648 ) 50,521 (40,873 ) 2,038,837 Total liabilities and stockholders' equity $ 3,334,499 $ 317,420 $ 50,645 $ (367,830 ) $ 3,334,734</t>
  </si>
  <si>
    <t>Condensed Consolidating Statements of Operations</t>
  </si>
  <si>
    <t>CONDENSED CONSOLIDATING STATEMENTS OF OPERATIONS (Amounts in thousands) Three months ended March 31, 2016 Parent Guarantors Non-Guarantor Eliminations Consolidated Total revenues $ 156,751 $ 212 $ — $ — $ 156,963 Costs and expenses: Lease operating expenses 16,472 185 — — 16,657 Production taxes 3,087 24 — — 3,111 Midstream gathering and processing 37,623 29 — — 37,652 Depreciation, depletion, and amortization 65,476 1 — — 65,477 Impairment of oil and gas properties 218,991 — — — 218,991 General and administrative 10,612 6 2 — 10,620 Accretion expense 247 — — — 247 352,508 245 2 — 352,755 LOSS FROM OPERATIONS (195,757 ) (33 ) (2 ) — (195,792 ) OTHER (INCOME) EXPENSE: Interest expense 16,022 1 — — 16,023 Interest income (94 ) — — — (94 ) Loss (income) from equity method investments and investments in subsidiaries 30,773 — 23,685 (23,721 ) 30,737 46,701 1 23,685 (23,721 ) 46,666 (LOSS) INCOME BEFORE INCOME TAXES (242,458 ) (34 ) (23,687 ) 23,721 (242,458 ) INCOME TAX BENEFIT (191 ) (191 ) NET (LOSS) INCOME $ (242,267 ) $ (34 ) $ (23,687 ) $ 23,721 $ (242,267 ) CONDENSED CONSOLIDATING STATEMENTS OF OPERATIONS (Amounts in thousands) Three months ended March 31, 2015 Parent Guarantors Non-Guarantor Eliminations Consolidated Total revenues $ 175,832 $ 485 $ — $ — $ 176,317 Costs and expenses: Lease operating expenses 16,787 193 — — 16,980 Production taxes 4,253 32 — — 4,285 Midstream gathering and processing 25,374 7 — — 25,381 Depreciation, depletion, and amortization 89,908 1 — — 89,909 General and administrative 10,761 36 2 — 10,799 Accretion expense 190 — — — 190 147,273 269 2 — 147,544 INCOME (LOSS) FROM OPERATIONS 28,559 216 (2 ) — 28,773 OTHER (INCOME) EXPENSE: Interest expense 8,759 — — — 8,759 Interest income (9 ) — — — (9 ) (Income) loss from equity method investments and investments in subsidiaries (20,189 ) — 4,142 (3,928 ) (19,975 ) (11,439 ) — 4,142 (3,928 ) (11,225 ) INCOME (LOSS) BEFORE INCOME TAXES 39,998 216 (4,144 ) 3,928 39,998 INCOME TAX EXPENSE 14,479 — — — 14,479 NET INCOME (LOSS) $ 25,519 $ 216 $ (4,144 ) $ 3,928 $ 25,519</t>
  </si>
  <si>
    <t>Condensed Consolidating Statements of Comprehensive Income (Loss)</t>
  </si>
  <si>
    <t>CONDENSED CONSOLIDATING STATEMENTS OF COMPREHENSIVE (LOSS) INCOME (Amounts in thousands) Three months ended March 31, 2016 Parent Guarantors Non-Guarantor Eliminations Consolidated Net (loss) income $ (242,267 ) $ (34 ) $ (23,687 ) $ 23,721 $ (242,267 ) Foreign currency translation adjustment 9,058 — 10,273 (10,273 ) 9,058 Other comprehensive income (loss) 9,058 — 10,273 (10,273 ) 9,058 Comprehensive (loss) income $ (233,209 ) $ (34 ) $ (13,414 ) $ 13,448 $ (233,209 ) Three months ended March 31, 2015 Parent Guarantors Non-Guarantor Eliminations Consolidated Net income (loss) $ 25,519 $ 216 $ (4,144 ) $ 3,928 $ 25,519 Foreign currency translation adjustment (14,984 ) — (14,984 ) 14,984 (14,984 ) Other comprehensive (loss) income (14,984 ) — (14,984 ) 14,984 (14,984 ) Comprehensive income (loss) $ 10,535 $ 216 $ (19,128 ) $ 18,912 $ 10,535</t>
  </si>
  <si>
    <t>Condensed Consolidating Statements of Cash Flows</t>
  </si>
  <si>
    <t>CONDENSED CONSOLIDATING STATEMENTS OF CASH FLOWS (Amounts in thousands) Three months ended March 31, 2016 Parent Guarantors Non-Guarantor Eliminations Consolidated Net cash provided by (used in) operating activities $ 83,620 $ 155 $ (1 ) $ — $ 83,774 Net cash (used in) provided by investing activities (157,529 ) (22,500 ) (1,821 ) 24,321 (157,529 ) Net cash provided by (used in) financing activities 415,158 22,500 1,821 (24,321 ) 415,158 Net increase (decrease) in cash and cash equivalents 341,249 155 (1 ) — 341,403 Cash and cash equivalents at beginning of period 112,494 479 1 — 112,974 Cash and cash equivalents at end of period $ 453,743 $ 634 $ — $ — $ 454,377 Three months ended March 31, 2015 Parent Guarantors Non-Guarantor Eliminations Consolidated Net cash provided by operating activities $ 95,879 $ 3,158 $ — $ — $ 99,037 Net cash (used in) provided by investing activities (228,601 ) (2,890 ) (6,093 ) 6,093 (231,491 ) Net cash provided by (used in) financing activities 64,854 — 6,093 (6,093 ) 64,854 Net (decrease) increase in cash and cash equivalents (67,868 ) 268 — — (67,600 ) Cash and cash equivalents at beginning of period 141,535 804 1 — 142,340 Cash and cash equivalents at end of period $ 73,667 $ 1,072 $ 1 $ — $ 74,740</t>
  </si>
  <si>
    <t>Acquisitions (Details) $ in Thousands</t>
  </si>
  <si>
    <t>Aug. 31, 2015USD ($)</t>
  </si>
  <si>
    <t>Jun. 29, 2015USD ($)a</t>
  </si>
  <si>
    <t>Jun. 12, 2015USD ($)awellmiMMcf</t>
  </si>
  <si>
    <t>Jun. 09, 2015USD ($)a</t>
  </si>
  <si>
    <t>Dec. 31, 2015USD ($)</t>
  </si>
  <si>
    <t>Apr. 30, 2015USD ($)a</t>
  </si>
  <si>
    <t>Paloma Partners III, LLC</t>
  </si>
  <si>
    <t>Purchase price</t>
  </si>
  <si>
    <t>Gas and oil acreage, net | a</t>
  </si>
  <si>
    <t>Amount put in escrow</t>
  </si>
  <si>
    <t>Cash, net of purchase price adjustments</t>
  </si>
  <si>
    <t>Increase (decrease) in restricted cash</t>
  </si>
  <si>
    <t>Fair value of net identifiable assets acquired</t>
  </si>
  <si>
    <t>American Energy - Utica, LLC | Proved</t>
  </si>
  <si>
    <t>American Energy - Utica, LLC | Unevaluated</t>
  </si>
  <si>
    <t>Belmont And Jefferson Counties, Ohio | American Energy - Utica, LLC</t>
  </si>
  <si>
    <t>Gross and net acres acquired | a</t>
  </si>
  <si>
    <t>Monroe County, Ohio | American Energy - Utica, LLC</t>
  </si>
  <si>
    <t>Gas and oil acreage, gross | a</t>
  </si>
  <si>
    <t>Daily production of well acquired | MMcf</t>
  </si>
  <si>
    <t>Gross wells acquired | well</t>
  </si>
  <si>
    <t>Net wells acquired | well</t>
  </si>
  <si>
    <t>Gas gathering system (in miles) | mi</t>
  </si>
  <si>
    <t>Number of well pad locations acquired | well</t>
  </si>
  <si>
    <t>Property And Equipment (Schedule Of Property And Equipment) (Details) - USD ($) $ in Thousands</t>
  </si>
  <si>
    <t>Oil and natural gas properties</t>
  </si>
  <si>
    <t>Office furniture and fixtures</t>
  </si>
  <si>
    <t>Building</t>
  </si>
  <si>
    <t>Land</t>
  </si>
  <si>
    <t>Total property and equipment</t>
  </si>
  <si>
    <t>Property And Equipment (Narrative) (Details) - USD ($)</t>
  </si>
  <si>
    <t>Property, Plant and Equipment [Line Items]</t>
  </si>
  <si>
    <t>Cumulative capitalization of general and administrative costs incurred and capitalized to the full cost pool</t>
  </si>
  <si>
    <t>Capitalized general and administrative costs</t>
  </si>
  <si>
    <t>Minimum</t>
  </si>
  <si>
    <t>Expected number of years amortization will commence</t>
  </si>
  <si>
    <t>3 years</t>
  </si>
  <si>
    <t>Maximum</t>
  </si>
  <si>
    <t>5 years</t>
  </si>
  <si>
    <t>Property And Equipment (Summary Of Oil And Gas Properties Not Subject To Amortization) (Details) - USD ($) $ in Thousands</t>
  </si>
  <si>
    <t>Capitalized Costs of Unproved Properties Excluded from Amortization [Line Items]</t>
  </si>
  <si>
    <t>Total oil and gas properties not subject to amortization, total</t>
  </si>
  <si>
    <t>Utica</t>
  </si>
  <si>
    <t>Niobrara</t>
  </si>
  <si>
    <t>Southern Louisiana</t>
  </si>
  <si>
    <t>Bakken</t>
  </si>
  <si>
    <t>Other</t>
  </si>
  <si>
    <t>Property And Equipment (Schedule Of Asset Retirement Obligation) (Details) - USD ($) $ in Thousands</t>
  </si>
  <si>
    <t>Asset Retirement Obligation, Roll Forward Analysis [Roll Forward]</t>
  </si>
  <si>
    <t>Asset retirement obligation, beginning of period</t>
  </si>
  <si>
    <t>Liabilities incurred</t>
  </si>
  <si>
    <t>Liabilities settled</t>
  </si>
  <si>
    <t>Asset retirement obligation as of end of period</t>
  </si>
  <si>
    <t>Less current portion</t>
  </si>
  <si>
    <t>Asset retirement obligation, long-term</t>
  </si>
  <si>
    <t>Equity Investments (Investments Accounted For By The Equity Method) (Details) - USD ($) $ in Thousands</t>
  </si>
  <si>
    <t>Feb. 01, 2016</t>
  </si>
  <si>
    <t>Dec. 31, 2014</t>
  </si>
  <si>
    <t>Schedule of Equity Method Investments [Line Items]</t>
  </si>
  <si>
    <t>Investment in Tatex Thailand II, LLC</t>
  </si>
  <si>
    <t>Approximate ownership %</t>
  </si>
  <si>
    <t>23.50%</t>
  </si>
  <si>
    <t>Investment in Tatex Thailand III, LLC</t>
  </si>
  <si>
    <t>17.90%</t>
  </si>
  <si>
    <t>Investment in Grizzly Oil Sands ULC</t>
  </si>
  <si>
    <t>24.9999%</t>
  </si>
  <si>
    <t>Equity investment</t>
  </si>
  <si>
    <t>Investment in Timber Wolf Terminals LLC</t>
  </si>
  <si>
    <t>50.00%</t>
  </si>
  <si>
    <t>Investment in Windsor Midstream LLC</t>
  </si>
  <si>
    <t>22.50%</t>
  </si>
  <si>
    <t>Investment in Stingray Cementing LLC</t>
  </si>
  <si>
    <t>Investment in Blackhawk Midstream LLC</t>
  </si>
  <si>
    <t>48.50%</t>
  </si>
  <si>
    <t>Investment in Stingray Energy Services LLC</t>
  </si>
  <si>
    <t>Investment in Sturgeon Acquisitions LLC</t>
  </si>
  <si>
    <t>25.00%</t>
  </si>
  <si>
    <t>Investment in Mammoth Energy Partners LP</t>
  </si>
  <si>
    <t>30.50%</t>
  </si>
  <si>
    <t>Investment in Strike Force Midstream LLC</t>
  </si>
  <si>
    <t>Level 3 | Investment in Grizzly Oil Sands ULC</t>
  </si>
  <si>
    <t>Equity Investments (Equity Investments Balance Sheet Disclosure) (Details) - USD ($) $ in Thousands</t>
  </si>
  <si>
    <t>Current assets</t>
  </si>
  <si>
    <t>Noncurrent assets</t>
  </si>
  <si>
    <t>Current liabilities</t>
  </si>
  <si>
    <t>Noncurrent liabilities</t>
  </si>
  <si>
    <t>Equity Investments (Equity Investment Income Statement Disclosure) (Details) - USD ($) $ in Thousands</t>
  </si>
  <si>
    <t>Gross revenue</t>
  </si>
  <si>
    <t>Equity Investments (Narrative) (Details) a in Thousands</t>
  </si>
  <si>
    <t>Jan. 28, 2014USD ($)</t>
  </si>
  <si>
    <t>Mar. 31, 2015USD ($)</t>
  </si>
  <si>
    <t>Mar. 31, 2016USD ($)ashares</t>
  </si>
  <si>
    <t>Dec. 31, 2014USD ($)</t>
  </si>
  <si>
    <t>Dec. 31, 2012</t>
  </si>
  <si>
    <t>Oct. 05, 2012USD ($)</t>
  </si>
  <si>
    <t>Income (Loss) from Equity Method Investments</t>
  </si>
  <si>
    <t>Payments for equity method investments</t>
  </si>
  <si>
    <t>Equity shares owned by affiliate (shares) | shares</t>
  </si>
  <si>
    <t>Total shares owned of subaffiliate (shares) | shares</t>
  </si>
  <si>
    <t>Gas and oil area, reserve (acres) | a</t>
  </si>
  <si>
    <t>Ownership interest</t>
  </si>
  <si>
    <t>Equity method investment, other than temporary impairment</t>
  </si>
  <si>
    <t>Equity method investment, amount of cash calls, based on proportionate ownership interest</t>
  </si>
  <si>
    <t>Increase (decrease) due to foreign currency translation adjustment</t>
  </si>
  <si>
    <t>Investment in Windsor Midstream LLC | MidMar Gas LLC</t>
  </si>
  <si>
    <t>28.40%</t>
  </si>
  <si>
    <t>Coronado Midstream | Investment in Windsor Midstream LLC</t>
  </si>
  <si>
    <t>Proceeds from sale of interest in partnership unit</t>
  </si>
  <si>
    <t>Gain on sale on investment</t>
  </si>
  <si>
    <t>Investment in Blackhawk Midstream LLC | Ohio Gathering Company, LLC and Ohio Condensate Company, LLC</t>
  </si>
  <si>
    <t>Purchase price of sold equity interests</t>
  </si>
  <si>
    <t>Proceeds from release of escrow deposits</t>
  </si>
  <si>
    <t>Investment in Strike Force Midstream LLC | Rice Energy Inc</t>
  </si>
  <si>
    <t>75.00%</t>
  </si>
  <si>
    <t>Revolving Credit Facility</t>
  </si>
  <si>
    <t>Credit facility outstanding</t>
  </si>
  <si>
    <t>Revolving Credit Facility | Subsidiaries</t>
  </si>
  <si>
    <t>Revolving credit facility</t>
  </si>
  <si>
    <t>Other Assets (Schedule Of Other Assets) (Details) - USD ($) $ in Thousands</t>
  </si>
  <si>
    <t>Plugging and abandonment escrow account on the WCBB properties (Note 10)</t>
  </si>
  <si>
    <t>Certificates of Deposit securing letter of credit</t>
  </si>
  <si>
    <t>Prepaid drilling costs</t>
  </si>
  <si>
    <t>Loan commitment fees</t>
  </si>
  <si>
    <t>Deposits</t>
  </si>
  <si>
    <t>Long-Term Debt (Break-Down Of Long-Term Debt) (Details) - USD ($) $ in Thousands</t>
  </si>
  <si>
    <t>Mar. 31, 2011</t>
  </si>
  <si>
    <t>Debt Instrument [Line Items]</t>
  </si>
  <si>
    <t>Net unamortized original issue (discount) premium, net (5)</t>
  </si>
  <si>
    <t>[1]</t>
  </si>
  <si>
    <t>Less: current maturities of long term debt</t>
  </si>
  <si>
    <t>Line of Credit</t>
  </si>
  <si>
    <t>Long-term debt</t>
  </si>
  <si>
    <t>[2]</t>
  </si>
  <si>
    <t>Building loan</t>
  </si>
  <si>
    <t>[3]</t>
  </si>
  <si>
    <t>7.75% Senior Notes</t>
  </si>
  <si>
    <t>[4]</t>
  </si>
  <si>
    <t>6.625% Senior Notes</t>
  </si>
  <si>
    <t>[5]</t>
  </si>
  <si>
    <t>Construction Loans</t>
  </si>
  <si>
    <t>[6]</t>
  </si>
  <si>
    <t>Accounting Standards Update 2015-03 | Other Assets</t>
  </si>
  <si>
    <t>Unamortized Debt Issuance Expense</t>
  </si>
  <si>
    <t>[7]</t>
  </si>
  <si>
    <t>The October Notes were issued at a price of 98.534% resulting in a gross discount of $3.7 million and an effective rate of 8.000%. The December Notes were issued at a price of 101.000% resulting in a gross premium of $0.5 million and an effective rate of 7.531%. The August Notes were issued at a price of 106.000% resulting in a gross premium of $18.0 million and an effective rate of 6.561%. The April Notes were issued at par. The premium and discount are being amortized using the effective interest method.</t>
  </si>
  <si>
    <t>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February 19, 2016, the Company further amended its revolving credit facility to, among other things, (a) increase the basket for unsecured debt issuances to $1.35 billion from $1.2 billion (of which $950 million was then outstanding), (b) reaffirm the Company’s borrowing base of $700.0 million, and (c) increase the percentage of projected oil and gas production that may be hedged by the Company during 2016. As of March 31, 2016, no balance was outstanding under this revolving credit facility and total funds available for borrowing, after giving effect to an aggregate of $227.8 million of letters of credit, were $472.2 million. This facility is secured by substantially all of the Company's assets. The wholly-owned subsidiaries of the Company guarantee the obligations under the revolving credit facility.Advances under this revolving credit facility may be in the form of either base rate loans or eurodollar loans. The interest rate for base rate loans is equal to (1) the applicable rate, which ranges from 0.50% to 1.50%, plus (2) the highest of: (a) the federal funds rate plus 0.50%, (b) the rate of interest in effect for such day as publicly announced from time to time by agent as its “prime rate,” and (c) the eurodollar rate for an interest period of one month plus 1.00%. The interest rate for eurodollar loans is equal to (1) the applicable rate, which ranges from 1.50% to 2.50%,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other service that displays an average London interbank offered rate as administered by ICE Benchmark Administration (or any other person that takes over the administration of such rate) for deposits in U.S. dollars, or, if such rate is not available, the average quotations for three major New York money center banks of whom the agent shall inquire as the “London Interbank Offered Rate” for deposits in U.S. dollars. The Company's revolving credit facility contains customary negative covenants including, but not limited to, restrictions on the Company's and its subsidiaries' ability to: incur indebtedness; grant liens; pay dividends and make other restricted payments; make investments; make fundamental changes; enter into swap contracts and forward sales contracts; dispose of assets; change the nature of their business; and enter into transactions with their affiliates. The negative covenants are subject to certain exceptions as specified in this revolving credit facility. The Company's revolving credit facility also contains certain affirmative covenants, including, but not limited to the following financial covenants: (1) the ratio of net funded debt to EBITDAX (net income, excluding (i) any non-cash revenue or expense associated with swap contracts resulting from ASC 815 and (ii) any cash or non-cash revenue or expense attributable to minority investment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s will be limited to $3.0 million in the aggregate) for a twelve-month period may not be greater than 4.00 to 1.00; and (2) the ratio of EBITDAX to interest expense for a twelve-month period may not be less than 3.00 to 1.00. The Company was in compliance with these financial covenants at March 31, 2016.</t>
  </si>
  <si>
    <t>In March 2011, the Company refinanced the $2.4 million then outstanding under its previous building loan for the office building it occupies in Oklahoma City, Oklahoma. This loan agreement, as subsequently amended, bore interest at the rate of 4.00% per annum, required monthly interest and principal payments of approximately $20,000, was collateralized by the Oklahoma City office building and associated land and had a maturity date of December 2018. The Company paid the balance of the loan in full in February 2016.</t>
  </si>
  <si>
    <t>On October 17, 2012, the Company issued $250.0 million in aggregate principal amount of senior unsecured notes due 2020 (the "October Notes")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as additional securities under the senior note indenture. The Company used a portion of the net proceeds from the October Notes to repay all amounts outstanding at such time under its revolving credit facility. The Company used the remaining net proceeds of the October Notes and the net proceeds of the December Notes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On August 18, 2014, the Company issued an additional $300.0 million in aggregate principal amount of senior unsecured notes due 2020 (the "August Notes"). The August Notes were issued as additional securities under the senior note indenture. The Company used a portion of the net proceeds from the August Notes to repay all amounts outstanding at such time under its revolving credit facility. The Company used the remaining net proceeds of the August Notes Offering for general corporate purposes, including funding a portion of its 2014 and 2015 capital development plans. The October Notes, December Notes and the August Notes are collectively referred to as the "2020 Notes".In connection with the issuance of the 2020 Notes, the Company and the subsidiary guarantors entered into a registration rights agreement with the initial purchasers, pursuant to which the Company and the subsidiary guarantors agreed to file a registration statement with respect to an offering to exchange the 2020 Notes for a new issue of substantially identical debt securities registered under the Securities Act. The exchange offer for the October Notes and the December Notes was completed in October 2013 and the exchange offer for the August Note was completed in March 2015. Under the senior note indenture relating to the 2020 Notes, interest on the 2020 Notes accrues at a rate of 7.75% per annum on the outstanding principal amount from October 17, 2012, payable semi-annually on May 1 and November 1 of each year, commencing on May 1, 2013. The 2020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2020 Notes; provided, however, that the 2020 Notes are not guaranteed by Grizzly Holdings, Inc. and will not be guaranteed by any of the Company's future unrestricted subsidiaries. The Company may redeem some or all of the 2020 Notes at any time on or after November 1, 2016, at the redemption prices listed in the senior note indenture. Prior to November 1, 2016, the Company may redeem the 2020 Notes at a price equal to 100% of the principal amount plus a “make-whole” premium. In addition, prior to November 1, 2015, the Company may redeem up to 35% of the aggregate principal amount of the 2020 Notes with the net proceeds of certain equity offerings, provided that at least 65% of the aggregate principal amount of the 2020 Notes initially issued remains outstanding immediately after such redemption.</t>
  </si>
  <si>
    <t>On April 21, 2015, the Company issued $350.0 million in aggregate principal amount of 6.625% Senior Notes due 2023 (the "2023 Notes" and, together with the "2020 Notes," the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The 2023 notes were issued under an indenture, dated as of April 21, 2015, among the Company, the subsidiary guarantors party thereto and Wells Fargo Bank, National Association, as trustee.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t>
  </si>
  <si>
    <t>On June 4, 2015, the Company entered into a construction loan agreement (the "Construction Loan") with InterBank for the construction of a new corporate headquarters in Oklahoma City. The Construction Loan allows for a maximum principal amount of $24.5 million and requires the Company to fund 30% of the estimated cost of the construction before any funds can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March 31, 2016, the total borrowings under the Construction Loan were approximately $5.0 million.</t>
  </si>
  <si>
    <t>In accordance with Accounting Standards Update ("ASU") 2015-03, loan issuance costs related to the Notes have been presented as a reduction to the Notes. At March 31, 2016, total unamortized debt issuance costs were $4.8 million for the October Notes, $1.1 million for the December Notes, $4.7 million for the August Notes and $6.6 million for the April Notes.</t>
  </si>
  <si>
    <t>Long-Term Debt (Narrative) (Details)</t>
  </si>
  <si>
    <t>Dec. 27, 2013USD ($)</t>
  </si>
  <si>
    <t>Jan. 31, 2016</t>
  </si>
  <si>
    <t>Mar. 31, 2016USD ($)</t>
  </si>
  <si>
    <t>Feb. 19, 2016USD ($)</t>
  </si>
  <si>
    <t>Feb. 18, 2016USD ($)</t>
  </si>
  <si>
    <t>Jun. 04, 2015USD ($)</t>
  </si>
  <si>
    <t>Apr. 21, 2015USD ($)</t>
  </si>
  <si>
    <t>Aug. 18, 2014USD ($)</t>
  </si>
  <si>
    <t>Dec. 21, 2012USD ($)</t>
  </si>
  <si>
    <t>Oct. 17, 2012USD ($)</t>
  </si>
  <si>
    <t>Mar. 31, 2011USD ($)</t>
  </si>
  <si>
    <t>Interest cost capitalized, undeveloped properties</t>
  </si>
  <si>
    <t>Debt covenant ratio for EBITDAX</t>
  </si>
  <si>
    <t>Debt covenant ratio for future EBITDAX</t>
  </si>
  <si>
    <t>Building loan outstanding amount of building loan refinanced</t>
  </si>
  <si>
    <t>Loan, periodic payment</t>
  </si>
  <si>
    <t>Senior Notes</t>
  </si>
  <si>
    <t>Stated interest rate</t>
  </si>
  <si>
    <t>7.75%</t>
  </si>
  <si>
    <t>Effective interest rate</t>
  </si>
  <si>
    <t>6.561%</t>
  </si>
  <si>
    <t>7.531%</t>
  </si>
  <si>
    <t>8.00%</t>
  </si>
  <si>
    <t>Discount issue price, price</t>
  </si>
  <si>
    <t>98.534%</t>
  </si>
  <si>
    <t>Unamortized discount</t>
  </si>
  <si>
    <t>Premium issue price, percent</t>
  </si>
  <si>
    <t>106.00%</t>
  </si>
  <si>
    <t>101.00%</t>
  </si>
  <si>
    <t>Unamortized premium</t>
  </si>
  <si>
    <t>Line of credit facility, required minimum down payment</t>
  </si>
  <si>
    <t>30.00%</t>
  </si>
  <si>
    <t>Debt issued</t>
  </si>
  <si>
    <t>Redemption of principal amount plus aggregate net proceeds</t>
  </si>
  <si>
    <t>100.00%</t>
  </si>
  <si>
    <t>7.75% Senior Notes | Minimum</t>
  </si>
  <si>
    <t>Percentage of notes required to be outstanding for redemption</t>
  </si>
  <si>
    <t>65.00%</t>
  </si>
  <si>
    <t>7.75% Senior Notes | Maximum</t>
  </si>
  <si>
    <t>35.00%</t>
  </si>
  <si>
    <t>Fifth Amended And Restated Credit Agreement</t>
  </si>
  <si>
    <t>Borrowing capacity</t>
  </si>
  <si>
    <t>Refinanced Building Loan | Building loan</t>
  </si>
  <si>
    <t>4.00%</t>
  </si>
  <si>
    <t>Notes Due 2023 | Senior Notes</t>
  </si>
  <si>
    <t>6.625%</t>
  </si>
  <si>
    <t>Debt instrument, amount</t>
  </si>
  <si>
    <t>6.625% Senior Notes | Senior Notes</t>
  </si>
  <si>
    <t>October Notes</t>
  </si>
  <si>
    <t>December Notes</t>
  </si>
  <si>
    <t>August Notes</t>
  </si>
  <si>
    <t>April Notes</t>
  </si>
  <si>
    <t>Letter of Credit | Fifth Amended And Restated Credit Agreement</t>
  </si>
  <si>
    <t>Remaining borrowing capacity</t>
  </si>
  <si>
    <t>Nova Scotia, Amegy, KeyBank</t>
  </si>
  <si>
    <t>Debt Instrument, description of variable rate basis</t>
  </si>
  <si>
    <t>LIBOR01</t>
  </si>
  <si>
    <t>Nova Scotia, Amegy, KeyBank | Base Rate Loans</t>
  </si>
  <si>
    <t>Applicable rate, minimum, percent</t>
  </si>
  <si>
    <t>0.50%</t>
  </si>
  <si>
    <t>Applicable rate, maximum, percent</t>
  </si>
  <si>
    <t>1.50%</t>
  </si>
  <si>
    <t>Nova Scotia, Amegy, KeyBank | Base Rate Loans | Federal Funds Rate</t>
  </si>
  <si>
    <t>Basis spread, percent</t>
  </si>
  <si>
    <t>Nova Scotia, Amegy, KeyBank | Base Rate Loans | Eurodollar</t>
  </si>
  <si>
    <t>1.00%</t>
  </si>
  <si>
    <t>Nova Scotia, Amegy, KeyBank | Euro Dollar Loans</t>
  </si>
  <si>
    <t>2.50%</t>
  </si>
  <si>
    <t>Nova Scotia, Amegy, KeyBank | Letter of Credit | Second Amendment of Restated Credit Agreement</t>
  </si>
  <si>
    <t>Disposition costs, maximum expenses allowed</t>
  </si>
  <si>
    <t>InterBank | Line of Credit | Construction Loans</t>
  </si>
  <si>
    <t>4.50%</t>
  </si>
  <si>
    <t>Common Stock And Changes In Capitalization (Details) - USD ($) $ in Thousands</t>
  </si>
  <si>
    <t>Mar. 09, 2016</t>
  </si>
  <si>
    <t>Class of Stock [Line Items]</t>
  </si>
  <si>
    <t>Common Stock | Over-Allotment Option</t>
  </si>
  <si>
    <t>Stock issued in underwritten public offering (in shares)</t>
  </si>
  <si>
    <t>Common Stock | Public Offering</t>
  </si>
  <si>
    <t>Stock-Based Compensation (Narrative) (Details) - USD ($) $ in Thousands</t>
  </si>
  <si>
    <t>Capitalized stock-based compensation</t>
  </si>
  <si>
    <t>Unrecognized compensation expense</t>
  </si>
  <si>
    <t>Weighted average period of expense recognition (in years)</t>
  </si>
  <si>
    <t>1 year 8 months 21 days</t>
  </si>
  <si>
    <t>Stock-Based Compensation (Summary Of Restricted Stock Award And Unit Activity) (Details) - Restricted Stock</t>
  </si>
  <si>
    <t>Mar. 31, 2016$ / sharesshares</t>
  </si>
  <si>
    <t>Number of Unvested Restricted Shares</t>
  </si>
  <si>
    <t>Unvested shares as of January 1, 2016 | shares</t>
  </si>
  <si>
    <t>Granted | shares</t>
  </si>
  <si>
    <t>Vested | shares</t>
  </si>
  <si>
    <t>Forfeited | shares</t>
  </si>
  <si>
    <t>Unvested shares as of March 31, 2016 | shares</t>
  </si>
  <si>
    <t>Weighted Average Grant Date Fair Value</t>
  </si>
  <si>
    <t>Unvested shares as of January 1, 2016 | $ / shares</t>
  </si>
  <si>
    <t>Granted | $ / shares</t>
  </si>
  <si>
    <t>Vested | $ / shares</t>
  </si>
  <si>
    <t>Forfeited | $ / shares</t>
  </si>
  <si>
    <t>Unvested shares as of March 31, 2016 | $ / shares</t>
  </si>
  <si>
    <t>Earnings Per Share (Schedule Of Earnings Per Share Reconciliation) (Details) - USD ($) $ / shares in Units, $ in Thousands</t>
  </si>
  <si>
    <t>Basic:</t>
  </si>
  <si>
    <t>Basic, Net (loss) income</t>
  </si>
  <si>
    <t>Basic net (loss) income per share (usd per share)</t>
  </si>
  <si>
    <t>Effect of dilutive securities:</t>
  </si>
  <si>
    <t>Effect of dilutive securities, Stock options and awards</t>
  </si>
  <si>
    <t>Effect of dilutive securities, Stock options and awards (shares)</t>
  </si>
  <si>
    <t>Diluted:</t>
  </si>
  <si>
    <t>Diluted, Net (loss) income</t>
  </si>
  <si>
    <t>Weighted average common shares outstanding - Diluted (shares)</t>
  </si>
  <si>
    <t>Diluted net (loss) income per share (usd per share)</t>
  </si>
  <si>
    <t>Common stock considered anti-dilutive (in shares)</t>
  </si>
  <si>
    <t>Commitments and Contingencies (Details)</t>
  </si>
  <si>
    <t>Apr. 29, 2015USD ($)shares</t>
  </si>
  <si>
    <t>Mar. 13, 2015</t>
  </si>
  <si>
    <t>Apr. 22, 2014</t>
  </si>
  <si>
    <t>Nov. 01, 2012</t>
  </si>
  <si>
    <t>Dec. 31, 1997USD ($)well</t>
  </si>
  <si>
    <t>Mar. 31, 2016USD ($)well</t>
  </si>
  <si>
    <t>Commitments [Line Items]</t>
  </si>
  <si>
    <t>Employment agreement, term</t>
  </si>
  <si>
    <t>Employment agreement, subsequent extension</t>
  </si>
  <si>
    <t>1 year</t>
  </si>
  <si>
    <t>Employment agreement, notice period allowed for termination</t>
  </si>
  <si>
    <t>90 days</t>
  </si>
  <si>
    <t>Other commitment</t>
  </si>
  <si>
    <t>Chief Executive Officer</t>
  </si>
  <si>
    <t>Employment agreement, annual salary</t>
  </si>
  <si>
    <t>Chief Operating Officer</t>
  </si>
  <si>
    <t>2 years</t>
  </si>
  <si>
    <t>Chief Financial Officer</t>
  </si>
  <si>
    <t>Management</t>
  </si>
  <si>
    <t>WCBB</t>
  </si>
  <si>
    <t>Purchasing remaining percent interest In oil and gas property</t>
  </si>
  <si>
    <t>Payments held for restricted cash</t>
  </si>
  <si>
    <t>Significant plugging commitment minimum number of wells to be plugged | well</t>
  </si>
  <si>
    <t>Tenure of minimum wells to be plugged</t>
  </si>
  <si>
    <t>20 years</t>
  </si>
  <si>
    <t>Number of wells plugged | well</t>
  </si>
  <si>
    <t>Restricted Stock | Chief Executive Officer</t>
  </si>
  <si>
    <t>Employment agreement, annual grant (in shares) | shares</t>
  </si>
  <si>
    <t>Employment agreement, percent of salary awarded in shares</t>
  </si>
  <si>
    <t>500.00%</t>
  </si>
  <si>
    <t>Muskie Proppant LLC</t>
  </si>
  <si>
    <t>Long-term Purchase Commitment, Accrued Damages , Amount</t>
  </si>
  <si>
    <t>Commitments and Contingencies (Future Minimum Lease Commitments) (Details) $ in Thousands</t>
  </si>
  <si>
    <t>Commitments and Contingencies (Other Commitment Payments) (Details) $ in Thousands</t>
  </si>
  <si>
    <t>Derivative Instruments (Narrative) (Details) - January 2017 - December 2017</t>
  </si>
  <si>
    <t>Mar. 31, 2016MMBTU / d$ / MMBTU</t>
  </si>
  <si>
    <t>Derivative [Line Items]</t>
  </si>
  <si>
    <t>Daily Volume | MMBTU / d</t>
  </si>
  <si>
    <t>Weighted Average Price (in usd per MMBtu) | $ / MMBTU</t>
  </si>
  <si>
    <t>Short</t>
  </si>
  <si>
    <t>Derivative Instruments (Schedule Of Derivative Instruments) (Details)</t>
  </si>
  <si>
    <t>Mar. 31, 2016bbl / dMMBTU / dbbl$ / bbl$ / MMBTU</t>
  </si>
  <si>
    <t>April 2016 - June 2016 | ARGUS LLS</t>
  </si>
  <si>
    <t>Daily Volume | bbl / d</t>
  </si>
  <si>
    <t>Weighted Average Price | $ / bbl</t>
  </si>
  <si>
    <t>April 2016 - June 2016 | NYMEX WTI</t>
  </si>
  <si>
    <t>Daily Volume | bbl</t>
  </si>
  <si>
    <t>April 2016 | NYMEX Henry Hub</t>
  </si>
  <si>
    <t>Weighted Average Price</t>
  </si>
  <si>
    <t>May 2016 - June 2016 | NYMEX Henry Hub</t>
  </si>
  <si>
    <t>July 2016 | NYMEX Henry Hub</t>
  </si>
  <si>
    <t>August 2016 - September 2016 | NYMEX Henry Hub</t>
  </si>
  <si>
    <t>October 2016 | NYMEX Henry Hub</t>
  </si>
  <si>
    <t>November 2016 - December 2016 | NYMEX Henry Hub</t>
  </si>
  <si>
    <t>January 2017 - March 2017 | NYMEX Henry Hub</t>
  </si>
  <si>
    <t>April 2017 - June 2017 | NYMEX Henry Hub</t>
  </si>
  <si>
    <t>July 2017 - December 2017 | NYMEX Henry Hub</t>
  </si>
  <si>
    <t>January 2018 - December 2018 | NYMEX Henry Hub</t>
  </si>
  <si>
    <t>January 2019 - March 2019 | NYMEX Henry Hub</t>
  </si>
  <si>
    <t>April 2016 - December 2016 | Mont Belvieu</t>
  </si>
  <si>
    <t>April 2016 - December 2016 | Swap</t>
  </si>
  <si>
    <t>November 2016 - March 2017 | Swap</t>
  </si>
  <si>
    <t>Short | Call Option | January 2017 - March 2017 | NYMEX Henry Hub</t>
  </si>
  <si>
    <t>Short | Call Option | April 2017 - December 2017 | NYMEX Henry Hub</t>
  </si>
  <si>
    <t>Short | Call Option | January 2018 - March 2018 | NYMEX Henry Hub</t>
  </si>
  <si>
    <t>Derivative Instruments (Schedule Of Derivative Instruments In Statement Of Financial Position) (Details) - USD ($) $ in Thousands</t>
  </si>
  <si>
    <t>Short-term derivative instruments - asset</t>
  </si>
  <si>
    <t>Long-term derivative instruments - asset</t>
  </si>
  <si>
    <t>Long-term derivative instruments - liability</t>
  </si>
  <si>
    <t>Derivative Instruments - Gain (Los) On Derivative Instruments (Details) - USD ($) $ in Thousands</t>
  </si>
  <si>
    <t>Gain (Loss) on Fair Value Hedge Ineffectiveness, Net</t>
  </si>
  <si>
    <t>Natural gas liquids sales</t>
  </si>
  <si>
    <t>Fair Value Measurements (Details) - USD ($) $ in Thousands</t>
  </si>
  <si>
    <t>Liabilities:</t>
  </si>
  <si>
    <t>Assets:</t>
  </si>
  <si>
    <t>Fair Value of Financial Instruments (Details) - USD ($) $ in Thousands</t>
  </si>
  <si>
    <t>Aug. 18, 2014</t>
  </si>
  <si>
    <t>Dec. 21, 2012</t>
  </si>
  <si>
    <t>Oct. 17, 2012</t>
  </si>
  <si>
    <t>Fair value of notes</t>
  </si>
  <si>
    <t>Carrying value of debt</t>
  </si>
  <si>
    <t>Condensed Consolidating Financial Information - (Details) - USD ($)</t>
  </si>
  <si>
    <t>Apr. 21, 2015</t>
  </si>
  <si>
    <t>Condensed Financial Statements, Captions [Line Items]</t>
  </si>
  <si>
    <t>Guarantors</t>
  </si>
  <si>
    <t>Ownership percentage by parent</t>
  </si>
  <si>
    <t>Condensed Consolidating Financial Information - Condensed Consolidating Balance Sheets (Details) - USD ($) $ in Thousands</t>
  </si>
  <si>
    <t>Accounts receivable - related parties</t>
  </si>
  <si>
    <t>Accounts receivable - intercompany</t>
  </si>
  <si>
    <t>Accounts payable - intercompany</t>
  </si>
  <si>
    <t>Asset retirement obligation - long-term</t>
  </si>
  <si>
    <t>Common stock</t>
  </si>
  <si>
    <t>Accumulated other comprehensive (loss) income</t>
  </si>
  <si>
    <t>Retained (deficit) earnings</t>
  </si>
  <si>
    <t>Parent</t>
  </si>
  <si>
    <t>Non-Guarantor</t>
  </si>
  <si>
    <t>Eliminations</t>
  </si>
  <si>
    <t>Condensed Consolidating Financial Information - Condensed Consolidating Statement of Operations (Details) - USD ($)</t>
  </si>
  <si>
    <t>Condensed Consolidating Financial Information - Condensed Consolidating Statements of Comprehensive Income (Loss) (Details) - USD ($) $ in Thousands</t>
  </si>
  <si>
    <t>Condensed Consolidating Financial Information - Condensed Consolidating Statement of Cash Flows (Details) - USD ($) $ in Thousands</t>
  </si>
  <si>
    <t>Net cash provided by (used in) operating activities</t>
  </si>
  <si>
    <t>Net cash (used in) provided by investing activities</t>
  </si>
  <si>
    <t>Net cash provided by (used in) financing activities</t>
  </si>
  <si>
    <t>Recent Accounting Pronouncements (Details) - Accounting Standards Update 2015-03 - USD ($) $ in Thousands</t>
  </si>
  <si>
    <t>Error Corrections and Prior Period Adjustments Restatement [Line Items]</t>
  </si>
  <si>
    <t>Long-term Debt</t>
  </si>
  <si>
    <t>Subsequent Events (Details) - Natural Gas - Natural Gas Fixed Swap, Term One - Subsequent Event - Swap</t>
  </si>
  <si>
    <t>Apr. 30, 2016MMBTU / d$ / MMBTU</t>
  </si>
  <si>
    <t>Subsequent Event [Line Items]</t>
  </si>
  <si>
    <t>Daily Volume (in MMBtu per day) | MMBTU / 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Remaining &quot;#,##0_);_(&quot;Remaining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874499</v>
      </c>
    </row>
    <row r="9" spans="1:3">
      <c r="A9" s="4" t="s">
        <v>14</v>
      </c>
      <c r="B9" s="4" t="s">
        <v>15</v>
      </c>
    </row>
    <row r="10" spans="1:3">
      <c r="A10" s="4" t="s">
        <v>16</v>
      </c>
      <c r="B10" s="6" t="n">
        <v>2016</v>
      </c>
    </row>
    <row r="11" spans="1:3">
      <c r="A11" s="4" t="s">
        <v>17</v>
      </c>
      <c r="B11" s="4" t="s">
        <v>18</v>
      </c>
    </row>
    <row r="12" spans="1:3">
      <c r="A12" s="4" t="s">
        <v>19</v>
      </c>
      <c r="B12" s="5" t="s">
        <v>20</v>
      </c>
    </row>
    <row r="13" spans="1:3">
      <c r="A13" s="4" t="s">
        <v>21</v>
      </c>
      <c r="C13" s="6" t="n">
        <v>125340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4377</v>
      </c>
      <c r="C3" s="7" t="n">
        <v>112974</v>
      </c>
    </row>
    <row r="4" spans="1:3">
      <c r="A4" s="4" t="s">
        <v>26</v>
      </c>
      <c r="B4" s="6" t="n">
        <v>78501</v>
      </c>
      <c r="C4" s="6" t="n">
        <v>71872</v>
      </c>
    </row>
    <row r="5" spans="1:3">
      <c r="A5" s="4" t="s">
        <v>27</v>
      </c>
      <c r="B5" s="6" t="n">
        <v>17</v>
      </c>
      <c r="C5" s="6" t="n">
        <v>16</v>
      </c>
    </row>
    <row r="6" spans="1:3">
      <c r="A6" s="4" t="s">
        <v>28</v>
      </c>
      <c r="B6" s="6" t="n">
        <v>2755</v>
      </c>
      <c r="C6" s="6" t="n">
        <v>3905</v>
      </c>
    </row>
    <row r="7" spans="1:3">
      <c r="A7" s="4" t="s">
        <v>29</v>
      </c>
      <c r="B7" s="6" t="n">
        <v>152211</v>
      </c>
      <c r="C7" s="6" t="n">
        <v>142794</v>
      </c>
    </row>
    <row r="8" spans="1:3">
      <c r="A8" s="4" t="s">
        <v>30</v>
      </c>
      <c r="B8" s="6" t="n">
        <v>687861</v>
      </c>
      <c r="C8" s="6" t="n">
        <v>331561</v>
      </c>
    </row>
    <row r="9" spans="1:3">
      <c r="A9" s="3" t="s">
        <v>31</v>
      </c>
    </row>
    <row r="10" spans="1:3">
      <c r="A10" s="4" t="s">
        <v>32</v>
      </c>
      <c r="B10" s="6" t="n">
        <v>5506570</v>
      </c>
      <c r="C10" s="6" t="n">
        <v>5424342</v>
      </c>
    </row>
    <row r="11" spans="1:3">
      <c r="A11" s="4" t="s">
        <v>33</v>
      </c>
      <c r="B11" s="6" t="n">
        <v>40576</v>
      </c>
      <c r="C11" s="6" t="n">
        <v>33171</v>
      </c>
    </row>
    <row r="12" spans="1:3">
      <c r="A12" s="4" t="s">
        <v>34</v>
      </c>
      <c r="B12" s="6" t="n">
        <v>-3112767</v>
      </c>
      <c r="C12" s="6" t="n">
        <v>-2829110</v>
      </c>
    </row>
    <row r="13" spans="1:3">
      <c r="A13" s="4" t="s">
        <v>35</v>
      </c>
      <c r="B13" s="6" t="n">
        <v>2434379</v>
      </c>
      <c r="C13" s="6" t="n">
        <v>2628403</v>
      </c>
    </row>
    <row r="14" spans="1:3">
      <c r="A14" s="3" t="s">
        <v>36</v>
      </c>
    </row>
    <row r="15" spans="1:3">
      <c r="A15" s="4" t="s">
        <v>37</v>
      </c>
      <c r="B15" s="6" t="n">
        <v>244601</v>
      </c>
      <c r="C15" s="6" t="n">
        <v>242393</v>
      </c>
    </row>
    <row r="16" spans="1:3">
      <c r="A16" s="4" t="s">
        <v>38</v>
      </c>
      <c r="B16" s="6" t="n">
        <v>42455</v>
      </c>
      <c r="C16" s="6" t="n">
        <v>51088</v>
      </c>
    </row>
    <row r="17" spans="1:3">
      <c r="A17" s="4" t="s">
        <v>39</v>
      </c>
      <c r="B17" s="6" t="n">
        <v>76327</v>
      </c>
      <c r="C17" s="6" t="n">
        <v>74925</v>
      </c>
    </row>
    <row r="18" spans="1:3">
      <c r="A18" s="4" t="s">
        <v>40</v>
      </c>
      <c r="B18" s="6" t="n">
        <v>17036</v>
      </c>
      <c r="C18" s="6" t="n">
        <v>6364</v>
      </c>
    </row>
    <row r="19" spans="1:3">
      <c r="A19" s="4" t="s">
        <v>41</v>
      </c>
      <c r="B19" s="6" t="n">
        <v>380419</v>
      </c>
      <c r="C19" s="6" t="n">
        <v>374770</v>
      </c>
    </row>
    <row r="20" spans="1:3">
      <c r="A20" s="4" t="s">
        <v>42</v>
      </c>
      <c r="B20" s="6" t="n">
        <v>3502659</v>
      </c>
      <c r="C20" s="6" t="n">
        <v>3334734</v>
      </c>
    </row>
    <row r="21" spans="1:3">
      <c r="A21" s="3" t="s">
        <v>43</v>
      </c>
    </row>
    <row r="22" spans="1:3">
      <c r="A22" s="4" t="s">
        <v>44</v>
      </c>
      <c r="B22" s="6" t="n">
        <v>235834</v>
      </c>
      <c r="C22" s="6" t="n">
        <v>265128</v>
      </c>
    </row>
    <row r="23" spans="1:3">
      <c r="A23" s="4" t="s">
        <v>45</v>
      </c>
      <c r="B23" s="6" t="n">
        <v>75</v>
      </c>
      <c r="C23" s="6" t="n">
        <v>75</v>
      </c>
    </row>
    <row r="24" spans="1:3">
      <c r="A24" s="4" t="s">
        <v>29</v>
      </c>
      <c r="B24" s="6" t="n">
        <v>5715</v>
      </c>
      <c r="C24" s="6" t="n">
        <v>437</v>
      </c>
    </row>
    <row r="25" spans="1:3">
      <c r="A25" s="4" t="s">
        <v>46</v>
      </c>
      <c r="B25" s="6" t="n">
        <v>51908</v>
      </c>
      <c r="C25" s="6" t="n">
        <v>50697</v>
      </c>
    </row>
    <row r="26" spans="1:3">
      <c r="A26" s="4" t="s">
        <v>47</v>
      </c>
      <c r="B26" s="6" t="n">
        <v>0</v>
      </c>
      <c r="C26" s="6" t="n">
        <v>179</v>
      </c>
    </row>
    <row r="27" spans="1:3">
      <c r="A27" s="4" t="s">
        <v>48</v>
      </c>
      <c r="B27" s="6" t="n">
        <v>293532</v>
      </c>
      <c r="C27" s="6" t="n">
        <v>316516</v>
      </c>
    </row>
    <row r="28" spans="1:3">
      <c r="A28" s="4" t="s">
        <v>49</v>
      </c>
      <c r="B28" s="6" t="n">
        <v>10127</v>
      </c>
      <c r="C28" s="6" t="n">
        <v>6935</v>
      </c>
    </row>
    <row r="29" spans="1:3">
      <c r="A29" s="4" t="s">
        <v>50</v>
      </c>
      <c r="B29" s="6" t="n">
        <v>28471</v>
      </c>
      <c r="C29" s="6" t="n">
        <v>26362</v>
      </c>
    </row>
    <row r="30" spans="1:3">
      <c r="A30" s="4" t="s">
        <v>51</v>
      </c>
      <c r="B30" s="6" t="n">
        <v>949740</v>
      </c>
      <c r="C30" s="6" t="n">
        <v>946084</v>
      </c>
    </row>
    <row r="31" spans="1:3">
      <c r="A31" s="4" t="s">
        <v>52</v>
      </c>
      <c r="B31" s="7" t="n">
        <v>1281870</v>
      </c>
      <c r="C31" s="7" t="n">
        <v>1295897</v>
      </c>
    </row>
    <row r="32" spans="1:3">
      <c r="A32" s="4" t="s">
        <v>53</v>
      </c>
      <c r="B32" s="4" t="s">
        <v>54</v>
      </c>
      <c r="C32" s="4" t="s">
        <v>54</v>
      </c>
    </row>
    <row r="33" spans="1:3">
      <c r="A33" s="4" t="s">
        <v>55</v>
      </c>
      <c r="B33" s="7" t="n">
        <v>0</v>
      </c>
      <c r="C33" s="7" t="n">
        <v>0</v>
      </c>
    </row>
    <row r="34" spans="1:3">
      <c r="A34" s="3" t="s">
        <v>56</v>
      </c>
    </row>
    <row r="35" spans="1:3">
      <c r="A35" s="4" t="s">
        <v>57</v>
      </c>
      <c r="B35" s="6" t="n">
        <v>1252</v>
      </c>
      <c r="C35" s="6" t="n">
        <v>1082</v>
      </c>
    </row>
    <row r="36" spans="1:3">
      <c r="A36" s="4" t="s">
        <v>58</v>
      </c>
      <c r="B36" s="6" t="n">
        <v>3239294</v>
      </c>
      <c r="C36" s="6" t="n">
        <v>2824303</v>
      </c>
    </row>
    <row r="37" spans="1:3">
      <c r="A37" s="4" t="s">
        <v>59</v>
      </c>
      <c r="B37" s="6" t="n">
        <v>-46119</v>
      </c>
      <c r="C37" s="6" t="n">
        <v>-55177</v>
      </c>
    </row>
    <row r="38" spans="1:3">
      <c r="A38" s="4" t="s">
        <v>60</v>
      </c>
      <c r="B38" s="6" t="n">
        <v>-973638</v>
      </c>
      <c r="C38" s="6" t="n">
        <v>-731371</v>
      </c>
    </row>
    <row r="39" spans="1:3">
      <c r="A39" s="4" t="s">
        <v>61</v>
      </c>
      <c r="B39" s="6" t="n">
        <v>2220789</v>
      </c>
      <c r="C39" s="6" t="n">
        <v>2038837</v>
      </c>
    </row>
    <row r="40" spans="1:3">
      <c r="A40" s="4" t="s">
        <v>62</v>
      </c>
      <c r="B40" s="7" t="n">
        <v>3502659</v>
      </c>
      <c r="C40" s="7" t="n">
        <v>33347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3</v>
      </c>
    </row>
    <row r="4" spans="1:2">
      <c r="A4" s="4" t="s">
        <v>222</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4" t="s">
        <v>231</v>
      </c>
    </row>
    <row r="4" spans="1:2">
      <c r="A4" s="3"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63</v>
      </c>
      <c r="B1" s="2" t="s">
        <v>1</v>
      </c>
      <c r="C1" s="2" t="s">
        <v>64</v>
      </c>
    </row>
    <row r="2" spans="1:3">
      <c r="B2" s="2" t="s">
        <v>2</v>
      </c>
      <c r="C2" s="2" t="s">
        <v>23</v>
      </c>
    </row>
    <row r="3" spans="1:3">
      <c r="A3" s="3" t="s">
        <v>65</v>
      </c>
    </row>
    <row r="4" spans="1:3">
      <c r="A4" s="4" t="s">
        <v>66</v>
      </c>
      <c r="B4" s="7" t="n">
        <v>1782295</v>
      </c>
      <c r="C4" s="7" t="n">
        <v>1817701</v>
      </c>
    </row>
    <row r="5" spans="1:3">
      <c r="A5" s="4" t="s">
        <v>67</v>
      </c>
      <c r="B5" s="8" t="n">
        <v>0.01</v>
      </c>
      <c r="C5" s="8" t="n">
        <v>0.01</v>
      </c>
    </row>
    <row r="6" spans="1:3">
      <c r="A6" s="4" t="s">
        <v>68</v>
      </c>
      <c r="B6" s="6" t="n">
        <v>5000000</v>
      </c>
      <c r="C6" s="6" t="n">
        <v>5000000</v>
      </c>
    </row>
    <row r="7" spans="1:3">
      <c r="A7" s="4" t="s">
        <v>69</v>
      </c>
      <c r="B7" s="4" t="s">
        <v>70</v>
      </c>
      <c r="C7" s="4" t="s">
        <v>70</v>
      </c>
    </row>
    <row r="8" spans="1:3">
      <c r="A8" s="4" t="s">
        <v>71</v>
      </c>
      <c r="B8" s="6" t="n">
        <v>30000</v>
      </c>
      <c r="C8" s="6" t="n">
        <v>30000</v>
      </c>
    </row>
    <row r="9" spans="1:3">
      <c r="A9" s="4" t="s">
        <v>72</v>
      </c>
      <c r="B9" s="6" t="n">
        <v>0</v>
      </c>
      <c r="C9" s="6" t="n">
        <v>0</v>
      </c>
    </row>
    <row r="10" spans="1:3">
      <c r="A10" s="4" t="s">
        <v>73</v>
      </c>
      <c r="B10" s="6" t="n">
        <v>0</v>
      </c>
      <c r="C10" s="6" t="n">
        <v>0</v>
      </c>
    </row>
    <row r="11" spans="1:3">
      <c r="A11" s="4" t="s">
        <v>74</v>
      </c>
      <c r="B11" s="8" t="n">
        <v>0.01</v>
      </c>
      <c r="C11" s="8" t="n">
        <v>0.01</v>
      </c>
    </row>
    <row r="12" spans="1:3">
      <c r="A12" s="4" t="s">
        <v>75</v>
      </c>
      <c r="B12" s="6" t="n">
        <v>200000000</v>
      </c>
      <c r="C12" s="6" t="n">
        <v>200000000</v>
      </c>
    </row>
    <row r="13" spans="1:3">
      <c r="A13" s="4" t="s">
        <v>76</v>
      </c>
      <c r="B13" s="6" t="n">
        <v>125327560</v>
      </c>
      <c r="C13" s="6" t="n">
        <v>108322250</v>
      </c>
    </row>
    <row r="14" spans="1:3">
      <c r="A14" s="4" t="s">
        <v>77</v>
      </c>
      <c r="B14" s="6" t="n">
        <v>125327560</v>
      </c>
      <c r="C14" s="6" t="n">
        <v>1083222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3</v>
      </c>
      <c r="B1" s="2" t="s">
        <v>1</v>
      </c>
    </row>
    <row r="2" spans="1:2">
      <c r="B2" s="2" t="s">
        <v>2</v>
      </c>
    </row>
    <row r="3" spans="1:2">
      <c r="A3" s="3" t="s">
        <v>214</v>
      </c>
    </row>
    <row r="4" spans="1:2">
      <c r="A4" s="4" t="s">
        <v>21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8"/>
    <col customWidth="1" max="2" min="2" width="21"/>
    <col customWidth="1" max="3" min="3" width="22"/>
    <col customWidth="1" max="4" min="4" width="32"/>
    <col customWidth="1" max="5" min="5" width="22"/>
    <col customWidth="1" max="6" min="6" width="21"/>
    <col customWidth="1" max="7" min="7" width="22"/>
    <col customWidth="1" max="8" min="8" width="22"/>
  </cols>
  <sheetData>
    <row r="1" spans="1:8">
      <c r="A1" s="1" t="s">
        <v>284</v>
      </c>
      <c r="B1" s="2" t="s">
        <v>285</v>
      </c>
      <c r="C1" s="2" t="s">
        <v>286</v>
      </c>
      <c r="D1" s="2" t="s">
        <v>287</v>
      </c>
      <c r="E1" s="2" t="s">
        <v>288</v>
      </c>
      <c r="F1" s="2" t="s">
        <v>289</v>
      </c>
      <c r="G1" s="2" t="s">
        <v>286</v>
      </c>
      <c r="H1" s="2" t="s">
        <v>290</v>
      </c>
    </row>
    <row r="2" spans="1:8">
      <c r="A2" s="4" t="s">
        <v>291</v>
      </c>
    </row>
    <row r="3" spans="1:8">
      <c r="A3" s="3" t="s">
        <v>232</v>
      </c>
    </row>
    <row r="4" spans="1:8">
      <c r="A4" s="4" t="s">
        <v>292</v>
      </c>
      <c r="B4" s="7" t="n">
        <v>302300</v>
      </c>
      <c r="H4" s="7" t="n">
        <v>301900</v>
      </c>
    </row>
    <row r="5" spans="1:8">
      <c r="A5" s="4" t="s">
        <v>293</v>
      </c>
      <c r="H5" s="6" t="n">
        <v>24000</v>
      </c>
    </row>
    <row r="6" spans="1:8">
      <c r="A6" s="4" t="s">
        <v>294</v>
      </c>
      <c r="B6" s="7" t="n">
        <v>30100</v>
      </c>
      <c r="H6" s="7" t="n">
        <v>75000</v>
      </c>
    </row>
    <row r="7" spans="1:8">
      <c r="A7" s="4" t="s">
        <v>231</v>
      </c>
    </row>
    <row r="8" spans="1:8">
      <c r="A8" s="3" t="s">
        <v>232</v>
      </c>
    </row>
    <row r="9" spans="1:8">
      <c r="A9" s="4" t="s">
        <v>292</v>
      </c>
      <c r="G9" s="7" t="n">
        <v>405400</v>
      </c>
    </row>
    <row r="10" spans="1:8">
      <c r="A10" s="4" t="s">
        <v>294</v>
      </c>
      <c r="E10" s="7" t="n">
        <v>67100</v>
      </c>
    </row>
    <row r="11" spans="1:8">
      <c r="A11" s="4" t="s">
        <v>295</v>
      </c>
      <c r="C11" s="7" t="n">
        <v>405000</v>
      </c>
      <c r="D11" s="7" t="n">
        <v>405029</v>
      </c>
    </row>
    <row r="12" spans="1:8">
      <c r="A12" s="4" t="s">
        <v>296</v>
      </c>
      <c r="F12" s="7" t="n">
        <v>2400</v>
      </c>
    </row>
    <row r="13" spans="1:8">
      <c r="A13" s="4" t="s">
        <v>297</v>
      </c>
      <c r="D13" s="6" t="n">
        <v>405029</v>
      </c>
    </row>
    <row r="14" spans="1:8">
      <c r="A14" s="4" t="s">
        <v>298</v>
      </c>
    </row>
    <row r="15" spans="1:8">
      <c r="A15" s="3" t="s">
        <v>232</v>
      </c>
    </row>
    <row r="16" spans="1:8">
      <c r="A16" s="4" t="s">
        <v>297</v>
      </c>
      <c r="D16" s="6" t="n">
        <v>70804</v>
      </c>
    </row>
    <row r="17" spans="1:8">
      <c r="A17" s="4" t="s">
        <v>299</v>
      </c>
    </row>
    <row r="18" spans="1:8">
      <c r="A18" s="3" t="s">
        <v>232</v>
      </c>
    </row>
    <row r="19" spans="1:8">
      <c r="A19" s="4" t="s">
        <v>297</v>
      </c>
      <c r="D19" s="6" t="n">
        <v>334225</v>
      </c>
    </row>
    <row r="20" spans="1:8">
      <c r="A20" s="4" t="s">
        <v>300</v>
      </c>
    </row>
    <row r="21" spans="1:8">
      <c r="A21" s="3" t="s">
        <v>232</v>
      </c>
    </row>
    <row r="22" spans="1:8">
      <c r="A22" s="4" t="s">
        <v>292</v>
      </c>
      <c r="E22" s="7" t="n">
        <v>68200</v>
      </c>
    </row>
    <row r="23" spans="1:8">
      <c r="A23" s="4" t="s">
        <v>301</v>
      </c>
      <c r="E23" s="6" t="n">
        <v>6198</v>
      </c>
    </row>
    <row r="24" spans="1:8">
      <c r="A24" s="4" t="s">
        <v>302</v>
      </c>
    </row>
    <row r="25" spans="1:8">
      <c r="A25" s="3" t="s">
        <v>232</v>
      </c>
    </row>
    <row r="26" spans="1:8">
      <c r="A26" s="4" t="s">
        <v>292</v>
      </c>
      <c r="C26" s="7" t="n">
        <v>18200</v>
      </c>
      <c r="D26" s="7" t="n">
        <v>319000</v>
      </c>
    </row>
    <row r="27" spans="1:8">
      <c r="A27" s="4" t="s">
        <v>293</v>
      </c>
      <c r="C27" s="6" t="n">
        <v>1900</v>
      </c>
      <c r="D27" s="6" t="n">
        <v>27228</v>
      </c>
      <c r="G27" s="6" t="n">
        <v>1900</v>
      </c>
    </row>
    <row r="28" spans="1:8">
      <c r="A28" s="4" t="s">
        <v>303</v>
      </c>
      <c r="C28" s="6" t="n">
        <v>4950</v>
      </c>
      <c r="D28" s="6" t="n">
        <v>38965</v>
      </c>
      <c r="G28" s="6" t="n">
        <v>4950</v>
      </c>
    </row>
    <row r="29" spans="1:8">
      <c r="A29" s="4" t="s">
        <v>304</v>
      </c>
      <c r="D29" s="9" t="n">
        <v>14.6</v>
      </c>
    </row>
    <row r="30" spans="1:8">
      <c r="A30" s="4" t="s">
        <v>305</v>
      </c>
      <c r="D30" s="6" t="n">
        <v>18</v>
      </c>
    </row>
    <row r="31" spans="1:8">
      <c r="A31" s="4" t="s">
        <v>306</v>
      </c>
      <c r="D31" s="9" t="n">
        <v>11.3</v>
      </c>
    </row>
    <row r="32" spans="1:8">
      <c r="A32" s="4" t="s">
        <v>307</v>
      </c>
      <c r="D32" s="6" t="n">
        <v>11</v>
      </c>
    </row>
    <row r="33" spans="1:8">
      <c r="A33" s="4" t="s">
        <v>308</v>
      </c>
      <c r="D33" s="6" t="n">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3</v>
      </c>
    </row>
    <row r="2" spans="1:3">
      <c r="A2" s="3" t="s">
        <v>184</v>
      </c>
    </row>
    <row r="3" spans="1:3">
      <c r="A3" s="4" t="s">
        <v>310</v>
      </c>
      <c r="B3" s="7" t="n">
        <v>5506570</v>
      </c>
      <c r="C3" s="7" t="n">
        <v>5424342</v>
      </c>
    </row>
    <row r="4" spans="1:3">
      <c r="A4" s="4" t="s">
        <v>311</v>
      </c>
      <c r="B4" s="6" t="n">
        <v>12866</v>
      </c>
      <c r="C4" s="6" t="n">
        <v>12589</v>
      </c>
    </row>
    <row r="5" spans="1:3">
      <c r="A5" s="4" t="s">
        <v>312</v>
      </c>
      <c r="B5" s="6" t="n">
        <v>24043</v>
      </c>
      <c r="C5" s="6" t="n">
        <v>16915</v>
      </c>
    </row>
    <row r="6" spans="1:3">
      <c r="A6" s="4" t="s">
        <v>313</v>
      </c>
      <c r="B6" s="6" t="n">
        <v>3667</v>
      </c>
      <c r="C6" s="6" t="n">
        <v>3667</v>
      </c>
    </row>
    <row r="7" spans="1:3">
      <c r="A7" s="4" t="s">
        <v>314</v>
      </c>
      <c r="B7" s="6" t="n">
        <v>5547146</v>
      </c>
      <c r="C7" s="6" t="n">
        <v>5457513</v>
      </c>
    </row>
    <row r="8" spans="1:3">
      <c r="A8" s="4" t="s">
        <v>34</v>
      </c>
      <c r="B8" s="6" t="n">
        <v>-3112767</v>
      </c>
      <c r="C8" s="6" t="n">
        <v>-2829110</v>
      </c>
    </row>
    <row r="9" spans="1:3">
      <c r="A9" s="4" t="s">
        <v>35</v>
      </c>
      <c r="B9" s="7" t="n">
        <v>2434379</v>
      </c>
      <c r="C9" s="7" t="n">
        <v>26284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15</v>
      </c>
      <c r="B1" s="2" t="s">
        <v>1</v>
      </c>
    </row>
    <row r="2" spans="1:4">
      <c r="B2" s="2" t="s">
        <v>2</v>
      </c>
      <c r="C2" s="2" t="s">
        <v>79</v>
      </c>
      <c r="D2" s="2" t="s">
        <v>23</v>
      </c>
    </row>
    <row r="3" spans="1:4">
      <c r="A3" s="3" t="s">
        <v>316</v>
      </c>
    </row>
    <row r="4" spans="1:4">
      <c r="A4" s="4" t="s">
        <v>91</v>
      </c>
      <c r="B4" s="7" t="n">
        <v>218991000</v>
      </c>
      <c r="C4" s="7" t="n">
        <v>0</v>
      </c>
    </row>
    <row r="5" spans="1:4">
      <c r="A5" s="4" t="s">
        <v>317</v>
      </c>
      <c r="B5" s="6" t="n">
        <v>107700000</v>
      </c>
    </row>
    <row r="6" spans="1:4">
      <c r="A6" s="4" t="s">
        <v>318</v>
      </c>
      <c r="B6" s="6" t="n">
        <v>7100000</v>
      </c>
      <c r="C6" s="7" t="n">
        <v>7200000</v>
      </c>
    </row>
    <row r="7" spans="1:4">
      <c r="A7" s="4" t="s">
        <v>66</v>
      </c>
      <c r="B7" s="7" t="n">
        <v>1782295000</v>
      </c>
      <c r="D7" s="7" t="n">
        <v>1817701000</v>
      </c>
    </row>
    <row r="8" spans="1:4">
      <c r="A8" s="4" t="s">
        <v>319</v>
      </c>
    </row>
    <row r="9" spans="1:4">
      <c r="A9" s="3" t="s">
        <v>316</v>
      </c>
    </row>
    <row r="10" spans="1:4">
      <c r="A10" s="4" t="s">
        <v>320</v>
      </c>
      <c r="B10" s="4" t="s">
        <v>321</v>
      </c>
    </row>
    <row r="11" spans="1:4">
      <c r="A11" s="4" t="s">
        <v>322</v>
      </c>
    </row>
    <row r="12" spans="1:4">
      <c r="A12" s="3" t="s">
        <v>316</v>
      </c>
    </row>
    <row r="13" spans="1:4">
      <c r="A13" s="4" t="s">
        <v>320</v>
      </c>
      <c r="B13" s="4"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1782295</v>
      </c>
      <c r="C3" s="7" t="n">
        <v>1817701</v>
      </c>
    </row>
    <row r="4" spans="1:3">
      <c r="A4" s="4" t="s">
        <v>327</v>
      </c>
    </row>
    <row r="5" spans="1:3">
      <c r="A5" s="3" t="s">
        <v>325</v>
      </c>
    </row>
    <row r="6" spans="1:3">
      <c r="A6" s="4" t="s">
        <v>326</v>
      </c>
      <c r="B6" s="6" t="n">
        <v>1776830</v>
      </c>
    </row>
    <row r="7" spans="1:3">
      <c r="A7" s="4" t="s">
        <v>328</v>
      </c>
    </row>
    <row r="8" spans="1:3">
      <c r="A8" s="3" t="s">
        <v>325</v>
      </c>
    </row>
    <row r="9" spans="1:3">
      <c r="A9" s="4" t="s">
        <v>326</v>
      </c>
      <c r="B9" s="6" t="n">
        <v>4923</v>
      </c>
    </row>
    <row r="10" spans="1:3">
      <c r="A10" s="4" t="s">
        <v>329</v>
      </c>
    </row>
    <row r="11" spans="1:3">
      <c r="A11" s="3" t="s">
        <v>325</v>
      </c>
    </row>
    <row r="12" spans="1:3">
      <c r="A12" s="4" t="s">
        <v>326</v>
      </c>
      <c r="B12" s="6" t="n">
        <v>401</v>
      </c>
    </row>
    <row r="13" spans="1:3">
      <c r="A13" s="4" t="s">
        <v>330</v>
      </c>
    </row>
    <row r="14" spans="1:3">
      <c r="A14" s="3" t="s">
        <v>325</v>
      </c>
    </row>
    <row r="15" spans="1:3">
      <c r="A15" s="4" t="s">
        <v>326</v>
      </c>
      <c r="B15" s="6" t="n">
        <v>96</v>
      </c>
    </row>
    <row r="16" spans="1:3">
      <c r="A16" s="4" t="s">
        <v>331</v>
      </c>
    </row>
    <row r="17" spans="1:3">
      <c r="A17" s="3" t="s">
        <v>325</v>
      </c>
    </row>
    <row r="18" spans="1:3">
      <c r="A18" s="4" t="s">
        <v>326</v>
      </c>
      <c r="B18" s="7" t="n">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31094000</v>
      </c>
      <c r="C4" s="7" t="n">
        <v>118570000</v>
      </c>
    </row>
    <row r="5" spans="1:3">
      <c r="A5" s="4" t="s">
        <v>82</v>
      </c>
      <c r="B5" s="6" t="n">
        <v>17121000</v>
      </c>
      <c r="C5" s="6" t="n">
        <v>35500000</v>
      </c>
    </row>
    <row r="6" spans="1:3">
      <c r="A6" s="4" t="s">
        <v>83</v>
      </c>
      <c r="B6" s="6" t="n">
        <v>8746000</v>
      </c>
      <c r="C6" s="6" t="n">
        <v>22007000</v>
      </c>
    </row>
    <row r="7" spans="1:3">
      <c r="A7" s="4" t="s">
        <v>84</v>
      </c>
      <c r="B7" s="6" t="n">
        <v>2000</v>
      </c>
      <c r="C7" s="6" t="n">
        <v>240000</v>
      </c>
    </row>
    <row r="8" spans="1:3">
      <c r="A8" s="4" t="s">
        <v>85</v>
      </c>
      <c r="B8" s="6" t="n">
        <v>156963000</v>
      </c>
      <c r="C8" s="6" t="n">
        <v>176317000</v>
      </c>
    </row>
    <row r="9" spans="1:3">
      <c r="A9" s="3" t="s">
        <v>86</v>
      </c>
    </row>
    <row r="10" spans="1:3">
      <c r="A10" s="4" t="s">
        <v>87</v>
      </c>
      <c r="B10" s="6" t="n">
        <v>16657000</v>
      </c>
      <c r="C10" s="6" t="n">
        <v>16980000</v>
      </c>
    </row>
    <row r="11" spans="1:3">
      <c r="A11" s="4" t="s">
        <v>88</v>
      </c>
      <c r="B11" s="6" t="n">
        <v>3111000</v>
      </c>
      <c r="C11" s="6" t="n">
        <v>4285000</v>
      </c>
    </row>
    <row r="12" spans="1:3">
      <c r="A12" s="4" t="s">
        <v>89</v>
      </c>
      <c r="B12" s="6" t="n">
        <v>37652000</v>
      </c>
      <c r="C12" s="6" t="n">
        <v>25381000</v>
      </c>
    </row>
    <row r="13" spans="1:3">
      <c r="A13" s="4" t="s">
        <v>90</v>
      </c>
      <c r="B13" s="6" t="n">
        <v>65477000</v>
      </c>
      <c r="C13" s="6" t="n">
        <v>89909000</v>
      </c>
    </row>
    <row r="14" spans="1:3">
      <c r="A14" s="4" t="s">
        <v>91</v>
      </c>
      <c r="B14" s="6" t="n">
        <v>218991000</v>
      </c>
      <c r="C14" s="6" t="n">
        <v>0</v>
      </c>
    </row>
    <row r="15" spans="1:3">
      <c r="A15" s="4" t="s">
        <v>92</v>
      </c>
      <c r="B15" s="6" t="n">
        <v>10620000</v>
      </c>
      <c r="C15" s="6" t="n">
        <v>10799000</v>
      </c>
    </row>
    <row r="16" spans="1:3">
      <c r="A16" s="4" t="s">
        <v>93</v>
      </c>
      <c r="B16" s="6" t="n">
        <v>247000</v>
      </c>
      <c r="C16" s="6" t="n">
        <v>190000</v>
      </c>
    </row>
    <row r="17" spans="1:3">
      <c r="A17" s="4" t="s">
        <v>94</v>
      </c>
      <c r="B17" s="6" t="n">
        <v>352755000</v>
      </c>
      <c r="C17" s="6" t="n">
        <v>147544000</v>
      </c>
    </row>
    <row r="18" spans="1:3">
      <c r="A18" s="4" t="s">
        <v>95</v>
      </c>
      <c r="B18" s="6" t="n">
        <v>-195792000</v>
      </c>
      <c r="C18" s="6" t="n">
        <v>28773000</v>
      </c>
    </row>
    <row r="19" spans="1:3">
      <c r="A19" s="3" t="s">
        <v>96</v>
      </c>
    </row>
    <row r="20" spans="1:3">
      <c r="A20" s="4" t="s">
        <v>97</v>
      </c>
      <c r="B20" s="6" t="n">
        <v>16023000</v>
      </c>
      <c r="C20" s="6" t="n">
        <v>8759000</v>
      </c>
    </row>
    <row r="21" spans="1:3">
      <c r="A21" s="4" t="s">
        <v>98</v>
      </c>
      <c r="B21" s="6" t="n">
        <v>-94000</v>
      </c>
      <c r="C21" s="6" t="n">
        <v>-9000</v>
      </c>
    </row>
    <row r="22" spans="1:3">
      <c r="A22" s="4" t="s">
        <v>99</v>
      </c>
      <c r="B22" s="6" t="n">
        <v>30737000</v>
      </c>
      <c r="C22" s="6" t="n">
        <v>-19975000</v>
      </c>
    </row>
    <row r="23" spans="1:3">
      <c r="A23" s="4" t="s">
        <v>100</v>
      </c>
      <c r="B23" s="6" t="n">
        <v>46666000</v>
      </c>
      <c r="C23" s="6" t="n">
        <v>-11225000</v>
      </c>
    </row>
    <row r="24" spans="1:3">
      <c r="A24" s="4" t="s">
        <v>101</v>
      </c>
      <c r="B24" s="6" t="n">
        <v>-242458000</v>
      </c>
      <c r="C24" s="6" t="n">
        <v>39998000</v>
      </c>
    </row>
    <row r="25" spans="1:3">
      <c r="A25" s="4" t="s">
        <v>102</v>
      </c>
      <c r="B25" s="6" t="n">
        <v>-191000</v>
      </c>
      <c r="C25" s="6" t="n">
        <v>14479000</v>
      </c>
    </row>
    <row r="26" spans="1:3">
      <c r="A26" s="4" t="s">
        <v>103</v>
      </c>
      <c r="B26" s="7" t="n">
        <v>-242267000</v>
      </c>
      <c r="C26" s="7" t="n">
        <v>25519000</v>
      </c>
    </row>
    <row r="27" spans="1:3">
      <c r="A27" s="3" t="s">
        <v>104</v>
      </c>
    </row>
    <row r="28" spans="1:3">
      <c r="A28" s="4" t="s">
        <v>105</v>
      </c>
      <c r="B28" s="8" t="n">
        <v>-2.17</v>
      </c>
      <c r="C28" s="8" t="n">
        <v>0.3</v>
      </c>
    </row>
    <row r="29" spans="1:3">
      <c r="A29" s="4" t="s">
        <v>106</v>
      </c>
      <c r="B29" s="8" t="n">
        <v>-2.17</v>
      </c>
      <c r="C29" s="8" t="n">
        <v>0.3</v>
      </c>
    </row>
    <row r="30" spans="1:3">
      <c r="A30" s="4" t="s">
        <v>107</v>
      </c>
      <c r="B30" s="6" t="n">
        <v>111509585</v>
      </c>
      <c r="C30" s="6" t="n">
        <v>85679606</v>
      </c>
    </row>
    <row r="31" spans="1:3">
      <c r="A31" s="4" t="s">
        <v>108</v>
      </c>
      <c r="B31" s="6" t="n">
        <v>111509585</v>
      </c>
      <c r="C31" s="6" t="n">
        <v>86120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2</v>
      </c>
      <c r="B1" s="2" t="s">
        <v>1</v>
      </c>
    </row>
    <row r="2" spans="1:4">
      <c r="B2" s="2" t="s">
        <v>2</v>
      </c>
      <c r="C2" s="2" t="s">
        <v>79</v>
      </c>
      <c r="D2" s="2" t="s">
        <v>23</v>
      </c>
    </row>
    <row r="3" spans="1:4">
      <c r="A3" s="3" t="s">
        <v>333</v>
      </c>
    </row>
    <row r="4" spans="1:4">
      <c r="A4" s="4" t="s">
        <v>334</v>
      </c>
      <c r="B4" s="7" t="n">
        <v>26437</v>
      </c>
      <c r="C4" s="7" t="n">
        <v>17938</v>
      </c>
    </row>
    <row r="5" spans="1:4">
      <c r="A5" s="4" t="s">
        <v>335</v>
      </c>
      <c r="B5" s="6" t="n">
        <v>1914</v>
      </c>
      <c r="C5" s="6" t="n">
        <v>1584</v>
      </c>
    </row>
    <row r="6" spans="1:4">
      <c r="A6" s="4" t="s">
        <v>336</v>
      </c>
      <c r="B6" s="6" t="n">
        <v>-52</v>
      </c>
      <c r="C6" s="6" t="n">
        <v>-981</v>
      </c>
    </row>
    <row r="7" spans="1:4">
      <c r="A7" s="4" t="s">
        <v>93</v>
      </c>
      <c r="B7" s="6" t="n">
        <v>247</v>
      </c>
      <c r="C7" s="6" t="n">
        <v>190</v>
      </c>
    </row>
    <row r="8" spans="1:4">
      <c r="A8" s="4" t="s">
        <v>337</v>
      </c>
      <c r="B8" s="6" t="n">
        <v>28546</v>
      </c>
      <c r="C8" s="6" t="n">
        <v>18731</v>
      </c>
    </row>
    <row r="9" spans="1:4">
      <c r="A9" s="4" t="s">
        <v>338</v>
      </c>
      <c r="B9" s="6" t="n">
        <v>75</v>
      </c>
      <c r="C9" s="6" t="n">
        <v>75</v>
      </c>
      <c r="D9" s="7" t="n">
        <v>75</v>
      </c>
    </row>
    <row r="10" spans="1:4">
      <c r="A10" s="4" t="s">
        <v>339</v>
      </c>
      <c r="B10" s="7" t="n">
        <v>28471</v>
      </c>
      <c r="C10" s="7" t="n">
        <v>18656</v>
      </c>
      <c r="D10" s="7" t="n">
        <v>263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40</v>
      </c>
      <c r="B1" s="2" t="s">
        <v>1</v>
      </c>
    </row>
    <row r="2" spans="1:6">
      <c r="B2" s="2" t="s">
        <v>2</v>
      </c>
      <c r="C2" s="2" t="s">
        <v>79</v>
      </c>
      <c r="D2" s="2" t="s">
        <v>341</v>
      </c>
      <c r="E2" s="2" t="s">
        <v>23</v>
      </c>
      <c r="F2" s="2" t="s">
        <v>342</v>
      </c>
    </row>
    <row r="3" spans="1:6">
      <c r="A3" s="3" t="s">
        <v>343</v>
      </c>
    </row>
    <row r="4" spans="1:6">
      <c r="A4" s="4" t="s">
        <v>37</v>
      </c>
      <c r="B4" s="7" t="n">
        <v>244601</v>
      </c>
      <c r="E4" s="7" t="n">
        <v>242393</v>
      </c>
    </row>
    <row r="5" spans="1:6">
      <c r="A5" s="4" t="s">
        <v>99</v>
      </c>
      <c r="B5" s="7" t="n">
        <v>30737</v>
      </c>
      <c r="C5" s="7" t="n">
        <v>-19975</v>
      </c>
    </row>
    <row r="6" spans="1:6">
      <c r="A6" s="4" t="s">
        <v>344</v>
      </c>
    </row>
    <row r="7" spans="1:6">
      <c r="A7" s="3" t="s">
        <v>343</v>
      </c>
    </row>
    <row r="8" spans="1:6">
      <c r="A8" s="4" t="s">
        <v>345</v>
      </c>
      <c r="B8" s="4" t="s">
        <v>346</v>
      </c>
    </row>
    <row r="9" spans="1:6">
      <c r="A9" s="4" t="s">
        <v>99</v>
      </c>
      <c r="B9" s="7" t="n">
        <v>-159</v>
      </c>
      <c r="C9" s="6" t="n">
        <v>0</v>
      </c>
    </row>
    <row r="10" spans="1:6">
      <c r="A10" s="4" t="s">
        <v>347</v>
      </c>
    </row>
    <row r="11" spans="1:6">
      <c r="A11" s="3" t="s">
        <v>343</v>
      </c>
    </row>
    <row r="12" spans="1:6">
      <c r="A12" s="4" t="s">
        <v>345</v>
      </c>
      <c r="B12" s="4" t="s">
        <v>348</v>
      </c>
    </row>
    <row r="13" spans="1:6">
      <c r="A13" s="4" t="s">
        <v>37</v>
      </c>
      <c r="B13" s="7" t="n">
        <v>0</v>
      </c>
    </row>
    <row r="14" spans="1:6">
      <c r="A14" s="4" t="s">
        <v>99</v>
      </c>
      <c r="B14" s="7" t="n">
        <v>0</v>
      </c>
      <c r="C14" s="6" t="n">
        <v>0</v>
      </c>
    </row>
    <row r="15" spans="1:6">
      <c r="A15" s="4" t="s">
        <v>349</v>
      </c>
    </row>
    <row r="16" spans="1:6">
      <c r="A16" s="3" t="s">
        <v>343</v>
      </c>
    </row>
    <row r="17" spans="1:6">
      <c r="A17" s="4" t="s">
        <v>345</v>
      </c>
      <c r="B17" s="4" t="s">
        <v>350</v>
      </c>
    </row>
    <row r="18" spans="1:6">
      <c r="A18" s="4" t="s">
        <v>351</v>
      </c>
      <c r="B18" s="7" t="n">
        <v>39054</v>
      </c>
    </row>
    <row r="19" spans="1:6">
      <c r="A19" s="4" t="s">
        <v>37</v>
      </c>
      <c r="E19" s="6" t="n">
        <v>50645</v>
      </c>
    </row>
    <row r="20" spans="1:6">
      <c r="A20" s="4" t="s">
        <v>99</v>
      </c>
      <c r="B20" s="7" t="n">
        <v>23685</v>
      </c>
      <c r="C20" s="6" t="n">
        <v>4142</v>
      </c>
    </row>
    <row r="21" spans="1:6">
      <c r="A21" s="4" t="s">
        <v>352</v>
      </c>
    </row>
    <row r="22" spans="1:6">
      <c r="A22" s="3" t="s">
        <v>343</v>
      </c>
    </row>
    <row r="23" spans="1:6">
      <c r="A23" s="4" t="s">
        <v>345</v>
      </c>
      <c r="B23" s="4" t="s">
        <v>353</v>
      </c>
    </row>
    <row r="24" spans="1:6">
      <c r="A24" s="4" t="s">
        <v>37</v>
      </c>
      <c r="B24" s="7" t="n">
        <v>996</v>
      </c>
      <c r="E24" s="6" t="n">
        <v>999</v>
      </c>
    </row>
    <row r="25" spans="1:6">
      <c r="A25" s="4" t="s">
        <v>99</v>
      </c>
      <c r="B25" s="7" t="n">
        <v>3</v>
      </c>
      <c r="C25" s="6" t="n">
        <v>6</v>
      </c>
    </row>
    <row r="26" spans="1:6">
      <c r="A26" s="4" t="s">
        <v>354</v>
      </c>
    </row>
    <row r="27" spans="1:6">
      <c r="A27" s="3" t="s">
        <v>343</v>
      </c>
    </row>
    <row r="28" spans="1:6">
      <c r="A28" s="4" t="s">
        <v>345</v>
      </c>
      <c r="B28" s="4" t="s">
        <v>355</v>
      </c>
    </row>
    <row r="29" spans="1:6">
      <c r="A29" s="4" t="s">
        <v>37</v>
      </c>
      <c r="B29" s="7" t="n">
        <v>27985</v>
      </c>
      <c r="E29" s="6" t="n">
        <v>27955</v>
      </c>
    </row>
    <row r="30" spans="1:6">
      <c r="A30" s="4" t="s">
        <v>99</v>
      </c>
      <c r="B30" s="7" t="n">
        <v>-167</v>
      </c>
      <c r="C30" s="6" t="n">
        <v>-18787</v>
      </c>
    </row>
    <row r="31" spans="1:6">
      <c r="A31" s="4" t="s">
        <v>356</v>
      </c>
    </row>
    <row r="32" spans="1:6">
      <c r="A32" s="3" t="s">
        <v>343</v>
      </c>
    </row>
    <row r="33" spans="1:6">
      <c r="A33" s="4" t="s">
        <v>345</v>
      </c>
      <c r="B33" s="4" t="s">
        <v>353</v>
      </c>
    </row>
    <row r="34" spans="1:6">
      <c r="A34" s="4" t="s">
        <v>37</v>
      </c>
      <c r="B34" s="7" t="n">
        <v>2461</v>
      </c>
      <c r="E34" s="6" t="n">
        <v>2487</v>
      </c>
    </row>
    <row r="35" spans="1:6">
      <c r="A35" s="4" t="s">
        <v>99</v>
      </c>
      <c r="B35" s="7" t="n">
        <v>30</v>
      </c>
      <c r="C35" s="6" t="n">
        <v>67</v>
      </c>
    </row>
    <row r="36" spans="1:6">
      <c r="A36" s="4" t="s">
        <v>357</v>
      </c>
    </row>
    <row r="37" spans="1:6">
      <c r="A37" s="3" t="s">
        <v>343</v>
      </c>
    </row>
    <row r="38" spans="1:6">
      <c r="A38" s="4" t="s">
        <v>345</v>
      </c>
      <c r="B38" s="4" t="s">
        <v>358</v>
      </c>
    </row>
    <row r="39" spans="1:6">
      <c r="A39" s="4" t="s">
        <v>37</v>
      </c>
      <c r="B39" s="7" t="n">
        <v>0</v>
      </c>
      <c r="E39" s="6" t="n">
        <v>0</v>
      </c>
    </row>
    <row r="40" spans="1:6">
      <c r="A40" s="4" t="s">
        <v>99</v>
      </c>
      <c r="B40" s="7" t="n">
        <v>0</v>
      </c>
      <c r="C40" s="6" t="n">
        <v>-7217</v>
      </c>
    </row>
    <row r="41" spans="1:6">
      <c r="A41" s="4" t="s">
        <v>359</v>
      </c>
    </row>
    <row r="42" spans="1:6">
      <c r="A42" s="3" t="s">
        <v>343</v>
      </c>
    </row>
    <row r="43" spans="1:6">
      <c r="A43" s="4" t="s">
        <v>345</v>
      </c>
      <c r="B43" s="4" t="s">
        <v>353</v>
      </c>
    </row>
    <row r="44" spans="1:6">
      <c r="A44" s="4" t="s">
        <v>37</v>
      </c>
      <c r="B44" s="7" t="n">
        <v>5254</v>
      </c>
      <c r="E44" s="6" t="n">
        <v>5908</v>
      </c>
    </row>
    <row r="45" spans="1:6">
      <c r="A45" s="4" t="s">
        <v>99</v>
      </c>
      <c r="B45" s="7" t="n">
        <v>502</v>
      </c>
      <c r="C45" s="6" t="n">
        <v>10</v>
      </c>
    </row>
    <row r="46" spans="1:6">
      <c r="A46" s="4" t="s">
        <v>360</v>
      </c>
    </row>
    <row r="47" spans="1:6">
      <c r="A47" s="3" t="s">
        <v>343</v>
      </c>
    </row>
    <row r="48" spans="1:6">
      <c r="A48" s="4" t="s">
        <v>345</v>
      </c>
      <c r="B48" s="4" t="s">
        <v>361</v>
      </c>
    </row>
    <row r="49" spans="1:6">
      <c r="A49" s="4" t="s">
        <v>37</v>
      </c>
      <c r="B49" s="7" t="n">
        <v>22393</v>
      </c>
      <c r="E49" s="6" t="n">
        <v>22769</v>
      </c>
    </row>
    <row r="50" spans="1:6">
      <c r="A50" s="4" t="s">
        <v>99</v>
      </c>
      <c r="B50" s="7" t="n">
        <v>377</v>
      </c>
      <c r="C50" s="6" t="n">
        <v>-568</v>
      </c>
    </row>
    <row r="51" spans="1:6">
      <c r="A51" s="4" t="s">
        <v>362</v>
      </c>
    </row>
    <row r="52" spans="1:6">
      <c r="A52" s="3" t="s">
        <v>343</v>
      </c>
    </row>
    <row r="53" spans="1:6">
      <c r="A53" s="4" t="s">
        <v>345</v>
      </c>
      <c r="B53" s="4" t="s">
        <v>363</v>
      </c>
      <c r="F53" s="4" t="s">
        <v>363</v>
      </c>
    </row>
    <row r="54" spans="1:6">
      <c r="A54" s="4" t="s">
        <v>37</v>
      </c>
      <c r="B54" s="7" t="n">
        <v>123958</v>
      </c>
      <c r="E54" s="6" t="n">
        <v>131630</v>
      </c>
    </row>
    <row r="55" spans="1:6">
      <c r="A55" s="4" t="s">
        <v>99</v>
      </c>
      <c r="B55" s="7" t="n">
        <v>6466</v>
      </c>
      <c r="C55" s="6" t="n">
        <v>2372</v>
      </c>
    </row>
    <row r="56" spans="1:6">
      <c r="A56" s="4" t="s">
        <v>364</v>
      </c>
    </row>
    <row r="57" spans="1:6">
      <c r="A57" s="3" t="s">
        <v>343</v>
      </c>
    </row>
    <row r="58" spans="1:6">
      <c r="A58" s="4" t="s">
        <v>345</v>
      </c>
      <c r="B58" s="4" t="s">
        <v>361</v>
      </c>
    </row>
    <row r="59" spans="1:6">
      <c r="A59" s="4" t="s">
        <v>351</v>
      </c>
      <c r="B59" s="7" t="n">
        <v>22500</v>
      </c>
    </row>
    <row r="60" spans="1:6">
      <c r="A60" s="4" t="s">
        <v>37</v>
      </c>
      <c r="D60" s="7" t="n">
        <v>22500</v>
      </c>
      <c r="E60" s="7" t="n">
        <v>0</v>
      </c>
    </row>
    <row r="61" spans="1:6">
      <c r="A61" s="4" t="s">
        <v>99</v>
      </c>
      <c r="B61" s="6" t="n">
        <v>0</v>
      </c>
      <c r="C61" s="7" t="n">
        <v>0</v>
      </c>
    </row>
    <row r="62" spans="1:6">
      <c r="A62" s="4" t="s">
        <v>365</v>
      </c>
    </row>
    <row r="63" spans="1:6">
      <c r="A63" s="3" t="s">
        <v>343</v>
      </c>
    </row>
    <row r="64" spans="1:6">
      <c r="A64" s="4" t="s">
        <v>351</v>
      </c>
      <c r="B64" s="7" t="n">
        <v>390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3</v>
      </c>
    </row>
    <row r="2" spans="1:3">
      <c r="A2" s="3" t="s">
        <v>187</v>
      </c>
    </row>
    <row r="3" spans="1:3">
      <c r="A3" s="4" t="s">
        <v>367</v>
      </c>
      <c r="B3" s="7" t="n">
        <v>104967</v>
      </c>
      <c r="C3" s="7" t="n">
        <v>105537</v>
      </c>
    </row>
    <row r="4" spans="1:3">
      <c r="A4" s="4" t="s">
        <v>368</v>
      </c>
      <c r="B4" s="6" t="n">
        <v>1299086</v>
      </c>
      <c r="C4" s="6" t="n">
        <v>1293925</v>
      </c>
    </row>
    <row r="5" spans="1:3">
      <c r="A5" s="4" t="s">
        <v>369</v>
      </c>
      <c r="B5" s="6" t="n">
        <v>67044</v>
      </c>
      <c r="C5" s="6" t="n">
        <v>56559</v>
      </c>
    </row>
    <row r="6" spans="1:3">
      <c r="A6" s="4" t="s">
        <v>370</v>
      </c>
      <c r="B6" s="7" t="n">
        <v>151246</v>
      </c>
      <c r="C6" s="7" t="n">
        <v>1559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79</v>
      </c>
    </row>
    <row r="3" spans="1:3">
      <c r="A3" s="3" t="s">
        <v>187</v>
      </c>
    </row>
    <row r="4" spans="1:3">
      <c r="A4" s="4" t="s">
        <v>372</v>
      </c>
      <c r="B4" s="7" t="n">
        <v>43307</v>
      </c>
      <c r="C4" s="7" t="n">
        <v>133556</v>
      </c>
    </row>
    <row r="5" spans="1:3">
      <c r="A5" s="4" t="s">
        <v>111</v>
      </c>
      <c r="B5" s="7" t="n">
        <v>-25308</v>
      </c>
      <c r="C5" s="7" t="n">
        <v>906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14"/>
    <col customWidth="1" max="8" min="8" width="21"/>
  </cols>
  <sheetData>
    <row r="1" spans="1:8">
      <c r="A1" s="1" t="s">
        <v>373</v>
      </c>
      <c r="B1" s="2" t="s">
        <v>374</v>
      </c>
      <c r="C1" s="2" t="s">
        <v>375</v>
      </c>
      <c r="D1" s="2" t="s">
        <v>376</v>
      </c>
      <c r="E1" s="2" t="s">
        <v>375</v>
      </c>
      <c r="F1" s="2" t="s">
        <v>377</v>
      </c>
      <c r="G1" s="2" t="s">
        <v>378</v>
      </c>
      <c r="H1" s="2" t="s">
        <v>379</v>
      </c>
    </row>
    <row r="2" spans="1:8">
      <c r="A2" s="3" t="s">
        <v>343</v>
      </c>
    </row>
    <row r="3" spans="1:8">
      <c r="A3" s="4" t="s">
        <v>380</v>
      </c>
      <c r="D3" s="7" t="n">
        <v>-30737000</v>
      </c>
      <c r="E3" s="7" t="n">
        <v>19975000</v>
      </c>
    </row>
    <row r="4" spans="1:8">
      <c r="A4" s="4" t="s">
        <v>160</v>
      </c>
      <c r="D4" s="6" t="n">
        <v>138000</v>
      </c>
      <c r="E4" s="6" t="n">
        <v>817000</v>
      </c>
    </row>
    <row r="5" spans="1:8">
      <c r="A5" s="4" t="s">
        <v>381</v>
      </c>
      <c r="D5" s="7" t="n">
        <v>1821000</v>
      </c>
      <c r="E5" s="6" t="n">
        <v>6093000</v>
      </c>
    </row>
    <row r="6" spans="1:8">
      <c r="A6" s="4" t="s">
        <v>344</v>
      </c>
    </row>
    <row r="7" spans="1:8">
      <c r="A7" s="3" t="s">
        <v>343</v>
      </c>
    </row>
    <row r="8" spans="1:8">
      <c r="A8" s="4" t="s">
        <v>382</v>
      </c>
      <c r="D8" s="6" t="n">
        <v>85122</v>
      </c>
    </row>
    <row r="9" spans="1:8">
      <c r="A9" s="4" t="s">
        <v>383</v>
      </c>
      <c r="D9" s="6" t="n">
        <v>1000000</v>
      </c>
    </row>
    <row r="10" spans="1:8">
      <c r="A10" s="4" t="s">
        <v>384</v>
      </c>
      <c r="D10" s="6" t="n">
        <v>243</v>
      </c>
    </row>
    <row r="11" spans="1:8">
      <c r="A11" s="4" t="s">
        <v>380</v>
      </c>
      <c r="D11" s="7" t="n">
        <v>159000</v>
      </c>
      <c r="E11" s="6" t="n">
        <v>0</v>
      </c>
    </row>
    <row r="12" spans="1:8">
      <c r="A12" s="4" t="s">
        <v>385</v>
      </c>
      <c r="D12" s="4" t="s">
        <v>346</v>
      </c>
    </row>
    <row r="13" spans="1:8">
      <c r="A13" s="4" t="s">
        <v>347</v>
      </c>
    </row>
    <row r="14" spans="1:8">
      <c r="A14" s="3" t="s">
        <v>343</v>
      </c>
    </row>
    <row r="15" spans="1:8">
      <c r="A15" s="4" t="s">
        <v>384</v>
      </c>
      <c r="D15" s="6" t="n">
        <v>245</v>
      </c>
    </row>
    <row r="16" spans="1:8">
      <c r="A16" s="4" t="s">
        <v>380</v>
      </c>
      <c r="D16" s="7" t="n">
        <v>0</v>
      </c>
      <c r="E16" s="6" t="n">
        <v>0</v>
      </c>
    </row>
    <row r="17" spans="1:8">
      <c r="A17" s="4" t="s">
        <v>385</v>
      </c>
      <c r="D17" s="4" t="s">
        <v>348</v>
      </c>
    </row>
    <row r="18" spans="1:8">
      <c r="A18" s="4" t="s">
        <v>349</v>
      </c>
    </row>
    <row r="19" spans="1:8">
      <c r="A19" s="3" t="s">
        <v>343</v>
      </c>
    </row>
    <row r="20" spans="1:8">
      <c r="A20" s="4" t="s">
        <v>384</v>
      </c>
      <c r="D20" s="6" t="n">
        <v>830</v>
      </c>
    </row>
    <row r="21" spans="1:8">
      <c r="A21" s="4" t="s">
        <v>380</v>
      </c>
      <c r="D21" s="7" t="n">
        <v>-23685000</v>
      </c>
      <c r="E21" s="6" t="n">
        <v>-4142000</v>
      </c>
    </row>
    <row r="22" spans="1:8">
      <c r="A22" s="4" t="s">
        <v>386</v>
      </c>
      <c r="D22" s="6" t="n">
        <v>23100000</v>
      </c>
    </row>
    <row r="23" spans="1:8">
      <c r="A23" s="4" t="s">
        <v>387</v>
      </c>
      <c r="D23" s="6" t="n">
        <v>1800000</v>
      </c>
    </row>
    <row r="24" spans="1:8">
      <c r="A24" s="4" t="s">
        <v>388</v>
      </c>
      <c r="D24" s="7" t="n">
        <v>10300000</v>
      </c>
      <c r="E24" s="6" t="n">
        <v>-15000000</v>
      </c>
    </row>
    <row r="25" spans="1:8">
      <c r="A25" s="4" t="s">
        <v>385</v>
      </c>
      <c r="D25" s="4" t="s">
        <v>350</v>
      </c>
    </row>
    <row r="26" spans="1:8">
      <c r="A26" s="4" t="s">
        <v>351</v>
      </c>
      <c r="D26" s="7" t="n">
        <v>39054000</v>
      </c>
    </row>
    <row r="27" spans="1:8">
      <c r="A27" s="4" t="s">
        <v>352</v>
      </c>
    </row>
    <row r="28" spans="1:8">
      <c r="A28" s="3" t="s">
        <v>343</v>
      </c>
    </row>
    <row r="29" spans="1:8">
      <c r="A29" s="4" t="s">
        <v>380</v>
      </c>
      <c r="D29" s="7" t="n">
        <v>-3000</v>
      </c>
      <c r="E29" s="6" t="n">
        <v>-6000</v>
      </c>
    </row>
    <row r="30" spans="1:8">
      <c r="A30" s="4" t="s">
        <v>385</v>
      </c>
      <c r="D30" s="4" t="s">
        <v>353</v>
      </c>
    </row>
    <row r="31" spans="1:8">
      <c r="A31" s="4" t="s">
        <v>354</v>
      </c>
    </row>
    <row r="32" spans="1:8">
      <c r="A32" s="3" t="s">
        <v>343</v>
      </c>
    </row>
    <row r="33" spans="1:8">
      <c r="A33" s="4" t="s">
        <v>380</v>
      </c>
      <c r="D33" s="7" t="n">
        <v>167000</v>
      </c>
      <c r="E33" s="6" t="n">
        <v>18787000</v>
      </c>
    </row>
    <row r="34" spans="1:8">
      <c r="A34" s="4" t="s">
        <v>160</v>
      </c>
      <c r="D34" s="7" t="n">
        <v>100000</v>
      </c>
    </row>
    <row r="35" spans="1:8">
      <c r="A35" s="4" t="s">
        <v>385</v>
      </c>
      <c r="D35" s="4" t="s">
        <v>355</v>
      </c>
    </row>
    <row r="36" spans="1:8">
      <c r="A36" s="4" t="s">
        <v>389</v>
      </c>
    </row>
    <row r="37" spans="1:8">
      <c r="A37" s="3" t="s">
        <v>343</v>
      </c>
    </row>
    <row r="38" spans="1:8">
      <c r="A38" s="4" t="s">
        <v>385</v>
      </c>
      <c r="G38" s="4" t="s">
        <v>390</v>
      </c>
    </row>
    <row r="39" spans="1:8">
      <c r="A39" s="4" t="s">
        <v>391</v>
      </c>
    </row>
    <row r="40" spans="1:8">
      <c r="A40" s="3" t="s">
        <v>343</v>
      </c>
    </row>
    <row r="41" spans="1:8">
      <c r="A41" s="4" t="s">
        <v>392</v>
      </c>
      <c r="C41" s="7" t="n">
        <v>600000000</v>
      </c>
    </row>
    <row r="42" spans="1:8">
      <c r="A42" s="4" t="s">
        <v>393</v>
      </c>
      <c r="C42" s="7" t="n">
        <v>81600000</v>
      </c>
    </row>
    <row r="43" spans="1:8">
      <c r="A43" s="4" t="s">
        <v>357</v>
      </c>
    </row>
    <row r="44" spans="1:8">
      <c r="A44" s="3" t="s">
        <v>343</v>
      </c>
    </row>
    <row r="45" spans="1:8">
      <c r="A45" s="4" t="s">
        <v>380</v>
      </c>
      <c r="D45" s="7" t="n">
        <v>0</v>
      </c>
      <c r="E45" s="6" t="n">
        <v>7217000</v>
      </c>
    </row>
    <row r="46" spans="1:8">
      <c r="A46" s="4" t="s">
        <v>385</v>
      </c>
      <c r="D46" s="4" t="s">
        <v>358</v>
      </c>
    </row>
    <row r="47" spans="1:8">
      <c r="A47" s="4" t="s">
        <v>394</v>
      </c>
    </row>
    <row r="48" spans="1:8">
      <c r="A48" s="3" t="s">
        <v>343</v>
      </c>
    </row>
    <row r="49" spans="1:8">
      <c r="A49" s="4" t="s">
        <v>395</v>
      </c>
      <c r="B49" s="7" t="n">
        <v>190000000</v>
      </c>
    </row>
    <row r="50" spans="1:8">
      <c r="A50" s="4" t="s">
        <v>294</v>
      </c>
      <c r="B50" s="7" t="n">
        <v>14300000</v>
      </c>
    </row>
    <row r="51" spans="1:8">
      <c r="A51" s="4" t="s">
        <v>396</v>
      </c>
      <c r="E51" s="6" t="n">
        <v>7200000</v>
      </c>
    </row>
    <row r="52" spans="1:8">
      <c r="A52" s="4" t="s">
        <v>359</v>
      </c>
    </row>
    <row r="53" spans="1:8">
      <c r="A53" s="3" t="s">
        <v>343</v>
      </c>
    </row>
    <row r="54" spans="1:8">
      <c r="A54" s="4" t="s">
        <v>380</v>
      </c>
      <c r="D54" s="7" t="n">
        <v>-502000</v>
      </c>
      <c r="E54" s="6" t="n">
        <v>-10000</v>
      </c>
    </row>
    <row r="55" spans="1:8">
      <c r="A55" s="4" t="s">
        <v>385</v>
      </c>
      <c r="D55" s="4" t="s">
        <v>353</v>
      </c>
    </row>
    <row r="56" spans="1:8">
      <c r="A56" s="4" t="s">
        <v>360</v>
      </c>
    </row>
    <row r="57" spans="1:8">
      <c r="A57" s="3" t="s">
        <v>343</v>
      </c>
    </row>
    <row r="58" spans="1:8">
      <c r="A58" s="4" t="s">
        <v>380</v>
      </c>
      <c r="D58" s="7" t="n">
        <v>-377000</v>
      </c>
      <c r="E58" s="6" t="n">
        <v>568000</v>
      </c>
    </row>
    <row r="59" spans="1:8">
      <c r="A59" s="4" t="s">
        <v>385</v>
      </c>
      <c r="D59" s="4" t="s">
        <v>361</v>
      </c>
    </row>
    <row r="60" spans="1:8">
      <c r="A60" s="4" t="s">
        <v>381</v>
      </c>
      <c r="F60" s="7" t="n">
        <v>20700000</v>
      </c>
    </row>
    <row r="61" spans="1:8">
      <c r="A61" s="4" t="s">
        <v>362</v>
      </c>
    </row>
    <row r="62" spans="1:8">
      <c r="A62" s="3" t="s">
        <v>343</v>
      </c>
    </row>
    <row r="63" spans="1:8">
      <c r="A63" s="4" t="s">
        <v>380</v>
      </c>
      <c r="D63" s="7" t="n">
        <v>-6466000</v>
      </c>
      <c r="E63" s="6" t="n">
        <v>-2372000</v>
      </c>
    </row>
    <row r="64" spans="1:8">
      <c r="A64" s="4" t="s">
        <v>388</v>
      </c>
      <c r="D64" s="7" t="n">
        <v>-1200000</v>
      </c>
    </row>
    <row r="65" spans="1:8">
      <c r="A65" s="4" t="s">
        <v>385</v>
      </c>
      <c r="D65" s="4" t="s">
        <v>363</v>
      </c>
      <c r="F65" s="4" t="s">
        <v>363</v>
      </c>
    </row>
    <row r="66" spans="1:8">
      <c r="A66" s="4" t="s">
        <v>364</v>
      </c>
    </row>
    <row r="67" spans="1:8">
      <c r="A67" s="3" t="s">
        <v>343</v>
      </c>
    </row>
    <row r="68" spans="1:8">
      <c r="A68" s="4" t="s">
        <v>380</v>
      </c>
      <c r="D68" s="7" t="n">
        <v>0</v>
      </c>
      <c r="E68" s="7" t="n">
        <v>0</v>
      </c>
    </row>
    <row r="69" spans="1:8">
      <c r="A69" s="4" t="s">
        <v>385</v>
      </c>
      <c r="D69" s="4" t="s">
        <v>361</v>
      </c>
    </row>
    <row r="70" spans="1:8">
      <c r="A70" s="4" t="s">
        <v>351</v>
      </c>
      <c r="D70" s="7" t="n">
        <v>22500000</v>
      </c>
    </row>
    <row r="71" spans="1:8">
      <c r="A71" s="4" t="s">
        <v>397</v>
      </c>
    </row>
    <row r="72" spans="1:8">
      <c r="A72" s="3" t="s">
        <v>343</v>
      </c>
    </row>
    <row r="73" spans="1:8">
      <c r="A73" s="4" t="s">
        <v>385</v>
      </c>
      <c r="D73" s="4" t="s">
        <v>398</v>
      </c>
    </row>
    <row r="74" spans="1:8">
      <c r="A74" s="4" t="s">
        <v>399</v>
      </c>
    </row>
    <row r="75" spans="1:8">
      <c r="A75" s="3" t="s">
        <v>343</v>
      </c>
    </row>
    <row r="76" spans="1:8">
      <c r="A76" s="4" t="s">
        <v>400</v>
      </c>
      <c r="D76" s="7" t="n">
        <v>14300000</v>
      </c>
    </row>
    <row r="77" spans="1:8">
      <c r="A77" s="4" t="s">
        <v>401</v>
      </c>
    </row>
    <row r="78" spans="1:8">
      <c r="A78" s="3" t="s">
        <v>343</v>
      </c>
    </row>
    <row r="79" spans="1:8">
      <c r="A79" s="4" t="s">
        <v>402</v>
      </c>
      <c r="H79" s="7" t="n">
        <v>125000000</v>
      </c>
    </row>
    <row r="80" spans="1:8">
      <c r="A80" s="4" t="s">
        <v>400</v>
      </c>
      <c r="D80" s="7" t="n">
        <v>57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03</v>
      </c>
      <c r="B1" s="2" t="s">
        <v>2</v>
      </c>
      <c r="C1" s="2" t="s">
        <v>23</v>
      </c>
    </row>
    <row r="2" spans="1:3">
      <c r="A2" s="3" t="s">
        <v>193</v>
      </c>
    </row>
    <row r="3" spans="1:3">
      <c r="A3" s="4" t="s">
        <v>404</v>
      </c>
      <c r="B3" s="7" t="n">
        <v>3089</v>
      </c>
      <c r="C3" s="7" t="n">
        <v>3089</v>
      </c>
    </row>
    <row r="4" spans="1:3">
      <c r="A4" s="4" t="s">
        <v>405</v>
      </c>
      <c r="B4" s="6" t="n">
        <v>276</v>
      </c>
      <c r="C4" s="6" t="n">
        <v>276</v>
      </c>
    </row>
    <row r="5" spans="1:3">
      <c r="A5" s="4" t="s">
        <v>406</v>
      </c>
      <c r="B5" s="6" t="n">
        <v>10842</v>
      </c>
      <c r="C5" s="6" t="n">
        <v>58</v>
      </c>
    </row>
    <row r="6" spans="1:3">
      <c r="A6" s="4" t="s">
        <v>407</v>
      </c>
      <c r="B6" s="6" t="n">
        <v>2736</v>
      </c>
      <c r="C6" s="6" t="n">
        <v>2870</v>
      </c>
    </row>
    <row r="7" spans="1:3">
      <c r="A7" s="4" t="s">
        <v>408</v>
      </c>
      <c r="B7" s="6" t="n">
        <v>34</v>
      </c>
      <c r="C7" s="6" t="n">
        <v>34</v>
      </c>
    </row>
    <row r="8" spans="1:3">
      <c r="A8" s="4" t="s">
        <v>331</v>
      </c>
      <c r="B8" s="6" t="n">
        <v>59</v>
      </c>
      <c r="C8" s="6" t="n">
        <v>37</v>
      </c>
    </row>
    <row r="9" spans="1:3">
      <c r="A9" s="4" t="s">
        <v>40</v>
      </c>
      <c r="B9" s="7" t="n">
        <v>17036</v>
      </c>
      <c r="C9" s="7" t="n">
        <v>63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r="A1" s="1" t="s">
        <v>409</v>
      </c>
      <c r="C1" s="2" t="s">
        <v>2</v>
      </c>
      <c r="D1" s="2" t="s">
        <v>23</v>
      </c>
      <c r="F1" s="2" t="s">
        <v>410</v>
      </c>
    </row>
    <row r="2" spans="1:6">
      <c r="A2" s="3" t="s">
        <v>411</v>
      </c>
    </row>
    <row r="3" spans="1:6">
      <c r="A3" s="4" t="s">
        <v>412</v>
      </c>
      <c r="B3" s="4" t="s">
        <v>413</v>
      </c>
      <c r="C3" s="7" t="n">
        <v>11930</v>
      </c>
      <c r="D3" s="7" t="n">
        <v>12493</v>
      </c>
    </row>
    <row r="4" spans="1:6">
      <c r="A4" s="4" t="s">
        <v>414</v>
      </c>
      <c r="C4" s="6" t="n">
        <v>0</v>
      </c>
      <c r="D4" s="6" t="n">
        <v>-179</v>
      </c>
    </row>
    <row r="5" spans="1:6">
      <c r="A5" s="4" t="s">
        <v>51</v>
      </c>
      <c r="C5" s="6" t="n">
        <v>949740</v>
      </c>
      <c r="D5" s="6" t="n">
        <v>946084</v>
      </c>
    </row>
    <row r="6" spans="1:6">
      <c r="A6" s="4" t="s">
        <v>415</v>
      </c>
    </row>
    <row r="7" spans="1:6">
      <c r="A7" s="3" t="s">
        <v>411</v>
      </c>
    </row>
    <row r="8" spans="1:6">
      <c r="A8" s="4" t="s">
        <v>416</v>
      </c>
      <c r="B8" s="4" t="s">
        <v>417</v>
      </c>
      <c r="C8" s="6" t="n">
        <v>0</v>
      </c>
      <c r="D8" s="6" t="n">
        <v>0</v>
      </c>
    </row>
    <row r="9" spans="1:6">
      <c r="A9" s="4" t="s">
        <v>418</v>
      </c>
    </row>
    <row r="10" spans="1:6">
      <c r="A10" s="3" t="s">
        <v>411</v>
      </c>
    </row>
    <row r="11" spans="1:6">
      <c r="A11" s="4" t="s">
        <v>416</v>
      </c>
      <c r="D11" s="6" t="n">
        <v>1653</v>
      </c>
      <c r="E11" s="4" t="s">
        <v>419</v>
      </c>
      <c r="F11" s="7" t="n">
        <v>2400</v>
      </c>
    </row>
    <row r="12" spans="1:6">
      <c r="A12" s="4" t="s">
        <v>420</v>
      </c>
    </row>
    <row r="13" spans="1:6">
      <c r="A13" s="3" t="s">
        <v>411</v>
      </c>
    </row>
    <row r="14" spans="1:6">
      <c r="A14" s="4" t="s">
        <v>416</v>
      </c>
      <c r="B14" s="4" t="s">
        <v>421</v>
      </c>
      <c r="C14" s="6" t="n">
        <v>600000</v>
      </c>
      <c r="D14" s="6" t="n">
        <v>600000</v>
      </c>
    </row>
    <row r="15" spans="1:6">
      <c r="A15" s="4" t="s">
        <v>422</v>
      </c>
    </row>
    <row r="16" spans="1:6">
      <c r="A16" s="3" t="s">
        <v>411</v>
      </c>
    </row>
    <row r="17" spans="1:6">
      <c r="A17" s="4" t="s">
        <v>416</v>
      </c>
      <c r="B17" s="4" t="s">
        <v>423</v>
      </c>
      <c r="C17" s="6" t="n">
        <v>350000</v>
      </c>
      <c r="D17" s="6" t="n">
        <v>350000</v>
      </c>
    </row>
    <row r="18" spans="1:6">
      <c r="A18" s="4" t="s">
        <v>424</v>
      </c>
    </row>
    <row r="19" spans="1:6">
      <c r="A19" s="3" t="s">
        <v>411</v>
      </c>
    </row>
    <row r="20" spans="1:6">
      <c r="A20" s="4" t="s">
        <v>416</v>
      </c>
      <c r="B20" s="4" t="s">
        <v>425</v>
      </c>
      <c r="C20" s="6" t="n">
        <v>5041</v>
      </c>
      <c r="D20" s="6" t="n">
        <v>0</v>
      </c>
    </row>
    <row r="21" spans="1:6">
      <c r="A21" s="4" t="s">
        <v>426</v>
      </c>
    </row>
    <row r="22" spans="1:6">
      <c r="A22" s="3" t="s">
        <v>411</v>
      </c>
    </row>
    <row r="23" spans="1:6">
      <c r="A23" s="4" t="s">
        <v>427</v>
      </c>
      <c r="B23" s="4" t="s">
        <v>428</v>
      </c>
      <c r="C23" s="7" t="n">
        <v>-17231</v>
      </c>
      <c r="D23" s="7" t="n">
        <v>-17883</v>
      </c>
    </row>
    <row r="24" spans="1:6">
      <c r="A24" t="n"/>
    </row>
    <row r="25" spans="1:6">
      <c r="A25" s="4" t="s">
        <v>413</v>
      </c>
      <c r="B25" s="4" t="s">
        <v>429</v>
      </c>
    </row>
    <row r="26" spans="1:6">
      <c r="A26" s="4" t="s">
        <v>417</v>
      </c>
      <c r="B26" s="4" t="s">
        <v>430</v>
      </c>
    </row>
    <row r="27" spans="1:6">
      <c r="A27" s="4" t="s">
        <v>419</v>
      </c>
      <c r="B27" s="4" t="s">
        <v>431</v>
      </c>
    </row>
    <row r="28" spans="1:6">
      <c r="A28" s="4" t="s">
        <v>421</v>
      </c>
      <c r="B28" s="4" t="s">
        <v>432</v>
      </c>
    </row>
    <row r="29" spans="1:6">
      <c r="A29" s="4" t="s">
        <v>423</v>
      </c>
      <c r="B29" s="4" t="s">
        <v>433</v>
      </c>
    </row>
    <row r="30" spans="1:6">
      <c r="A30" s="4" t="s">
        <v>425</v>
      </c>
      <c r="B30" s="4" t="s">
        <v>434</v>
      </c>
    </row>
    <row r="31" spans="1:6">
      <c r="A31" s="4" t="s">
        <v>428</v>
      </c>
      <c r="B31" s="4" t="s">
        <v>435</v>
      </c>
    </row>
  </sheetData>
  <mergeCells count="10">
    <mergeCell ref="A1:B1"/>
    <mergeCell ref="D1:E1"/>
    <mergeCell ref="A24:E24"/>
    <mergeCell ref="B25:E25"/>
    <mergeCell ref="B26:E26"/>
    <mergeCell ref="B27:E27"/>
    <mergeCell ref="B28:E28"/>
    <mergeCell ref="B29:E29"/>
    <mergeCell ref="B30:E30"/>
    <mergeCell ref="B31:E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1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21"/>
    <col customWidth="1" max="15" min="15" width="21"/>
    <col customWidth="1" max="16" min="16" width="21"/>
  </cols>
  <sheetData>
    <row r="1" spans="1:16">
      <c r="A1" s="1" t="s">
        <v>436</v>
      </c>
      <c r="C1" s="2" t="s">
        <v>437</v>
      </c>
      <c r="D1" s="2" t="s">
        <v>438</v>
      </c>
      <c r="E1" s="2" t="s">
        <v>439</v>
      </c>
      <c r="F1" s="2" t="s">
        <v>375</v>
      </c>
      <c r="G1" s="2" t="s">
        <v>440</v>
      </c>
      <c r="H1" s="2" t="s">
        <v>441</v>
      </c>
      <c r="I1" s="2" t="s">
        <v>289</v>
      </c>
      <c r="K1" s="2" t="s">
        <v>442</v>
      </c>
      <c r="L1" s="2" t="s">
        <v>443</v>
      </c>
      <c r="M1" s="2" t="s">
        <v>444</v>
      </c>
      <c r="N1" s="2" t="s">
        <v>445</v>
      </c>
      <c r="O1" s="2" t="s">
        <v>446</v>
      </c>
      <c r="P1" s="2" t="s">
        <v>447</v>
      </c>
    </row>
    <row r="2" spans="1:16">
      <c r="A2" s="3" t="s">
        <v>411</v>
      </c>
    </row>
    <row r="3" spans="1:16">
      <c r="A3" s="4" t="s">
        <v>448</v>
      </c>
      <c r="E3" s="7" t="n">
        <v>1600000</v>
      </c>
      <c r="F3" s="7" t="n">
        <v>3700000</v>
      </c>
    </row>
    <row r="4" spans="1:16">
      <c r="A4" s="4" t="s">
        <v>178</v>
      </c>
      <c r="E4" s="7" t="n">
        <v>1862000</v>
      </c>
      <c r="F4" s="7" t="n">
        <v>3694000</v>
      </c>
    </row>
    <row r="5" spans="1:16">
      <c r="A5" s="4" t="s">
        <v>449</v>
      </c>
      <c r="E5" s="6" t="n">
        <v>3</v>
      </c>
    </row>
    <row r="6" spans="1:16">
      <c r="A6" s="4" t="s">
        <v>412</v>
      </c>
      <c r="B6" s="4" t="s">
        <v>413</v>
      </c>
      <c r="E6" s="7" t="n">
        <v>-11930000</v>
      </c>
      <c r="I6" s="7" t="n">
        <v>-12493000</v>
      </c>
    </row>
    <row r="7" spans="1:16">
      <c r="A7" s="4" t="s">
        <v>322</v>
      </c>
    </row>
    <row r="8" spans="1:16">
      <c r="A8" s="3" t="s">
        <v>411</v>
      </c>
    </row>
    <row r="9" spans="1:16">
      <c r="A9" s="4" t="s">
        <v>450</v>
      </c>
      <c r="E9" s="6" t="n">
        <v>4</v>
      </c>
    </row>
    <row r="10" spans="1:16">
      <c r="A10" s="4" t="s">
        <v>418</v>
      </c>
    </row>
    <row r="11" spans="1:16">
      <c r="A11" s="3" t="s">
        <v>411</v>
      </c>
    </row>
    <row r="12" spans="1:16">
      <c r="A12" s="4" t="s">
        <v>178</v>
      </c>
      <c r="E12" s="7" t="n">
        <v>300000</v>
      </c>
    </row>
    <row r="13" spans="1:16">
      <c r="A13" s="4" t="s">
        <v>451</v>
      </c>
      <c r="I13" s="6" t="n">
        <v>1653000</v>
      </c>
      <c r="J13" s="4" t="s">
        <v>417</v>
      </c>
      <c r="P13" s="7" t="n">
        <v>2400000</v>
      </c>
    </row>
    <row r="14" spans="1:16">
      <c r="A14" s="4" t="s">
        <v>452</v>
      </c>
      <c r="E14" s="6" t="n">
        <v>20000</v>
      </c>
    </row>
    <row r="15" spans="1:16">
      <c r="A15" s="4" t="s">
        <v>453</v>
      </c>
    </row>
    <row r="16" spans="1:16">
      <c r="A16" s="3" t="s">
        <v>411</v>
      </c>
    </row>
    <row r="17" spans="1:16">
      <c r="A17" s="4" t="s">
        <v>451</v>
      </c>
      <c r="M17" s="7" t="n">
        <v>600000000</v>
      </c>
    </row>
    <row r="18" spans="1:16">
      <c r="A18" s="4" t="s">
        <v>454</v>
      </c>
      <c r="M18" s="4" t="s">
        <v>455</v>
      </c>
    </row>
    <row r="19" spans="1:16">
      <c r="A19" s="4" t="s">
        <v>456</v>
      </c>
      <c r="M19" s="4" t="s">
        <v>457</v>
      </c>
      <c r="N19" s="4" t="s">
        <v>458</v>
      </c>
      <c r="O19" s="4" t="s">
        <v>459</v>
      </c>
    </row>
    <row r="20" spans="1:16">
      <c r="A20" s="4" t="s">
        <v>460</v>
      </c>
      <c r="O20" s="4" t="s">
        <v>461</v>
      </c>
    </row>
    <row r="21" spans="1:16">
      <c r="A21" s="4" t="s">
        <v>462</v>
      </c>
      <c r="O21" s="7" t="n">
        <v>3700000</v>
      </c>
    </row>
    <row r="22" spans="1:16">
      <c r="A22" s="4" t="s">
        <v>463</v>
      </c>
      <c r="M22" s="4" t="s">
        <v>464</v>
      </c>
      <c r="N22" s="4" t="s">
        <v>465</v>
      </c>
    </row>
    <row r="23" spans="1:16">
      <c r="A23" s="4" t="s">
        <v>466</v>
      </c>
      <c r="M23" s="7" t="n">
        <v>18000000</v>
      </c>
      <c r="N23" s="7" t="n">
        <v>500000</v>
      </c>
    </row>
    <row r="24" spans="1:16">
      <c r="A24" s="4" t="s">
        <v>424</v>
      </c>
    </row>
    <row r="25" spans="1:16">
      <c r="A25" s="3" t="s">
        <v>411</v>
      </c>
    </row>
    <row r="26" spans="1:16">
      <c r="A26" s="4" t="s">
        <v>451</v>
      </c>
      <c r="B26" s="4" t="s">
        <v>419</v>
      </c>
      <c r="E26" s="6" t="n">
        <v>5041000</v>
      </c>
      <c r="I26" s="6" t="n">
        <v>0</v>
      </c>
    </row>
    <row r="27" spans="1:16">
      <c r="A27" s="4" t="s">
        <v>467</v>
      </c>
      <c r="D27" s="4" t="s">
        <v>468</v>
      </c>
    </row>
    <row r="28" spans="1:16">
      <c r="A28" s="4" t="s">
        <v>420</v>
      </c>
    </row>
    <row r="29" spans="1:16">
      <c r="A29" s="3" t="s">
        <v>411</v>
      </c>
    </row>
    <row r="30" spans="1:16">
      <c r="A30" s="4" t="s">
        <v>451</v>
      </c>
      <c r="B30" s="4" t="s">
        <v>421</v>
      </c>
      <c r="E30" s="7" t="n">
        <v>600000000</v>
      </c>
      <c r="I30" s="7" t="n">
        <v>600000000</v>
      </c>
    </row>
    <row r="31" spans="1:16">
      <c r="A31" s="4" t="s">
        <v>454</v>
      </c>
      <c r="E31" s="4" t="s">
        <v>455</v>
      </c>
    </row>
    <row r="32" spans="1:16">
      <c r="A32" s="4" t="s">
        <v>469</v>
      </c>
      <c r="M32" s="7" t="n">
        <v>300000000</v>
      </c>
      <c r="N32" s="7" t="n">
        <v>50000000</v>
      </c>
      <c r="O32" s="7" t="n">
        <v>250000000</v>
      </c>
    </row>
    <row r="33" spans="1:16">
      <c r="A33" s="4" t="s">
        <v>470</v>
      </c>
      <c r="E33" s="4" t="s">
        <v>471</v>
      </c>
    </row>
    <row r="34" spans="1:16">
      <c r="A34" s="4" t="s">
        <v>472</v>
      </c>
    </row>
    <row r="35" spans="1:16">
      <c r="A35" s="3" t="s">
        <v>411</v>
      </c>
    </row>
    <row r="36" spans="1:16">
      <c r="A36" s="4" t="s">
        <v>473</v>
      </c>
      <c r="E36" s="4" t="s">
        <v>474</v>
      </c>
    </row>
    <row r="37" spans="1:16">
      <c r="A37" s="4" t="s">
        <v>475</v>
      </c>
    </row>
    <row r="38" spans="1:16">
      <c r="A38" s="3" t="s">
        <v>411</v>
      </c>
    </row>
    <row r="39" spans="1:16">
      <c r="A39" s="4" t="s">
        <v>470</v>
      </c>
      <c r="E39" s="4" t="s">
        <v>476</v>
      </c>
    </row>
    <row r="40" spans="1:16">
      <c r="A40" s="4" t="s">
        <v>477</v>
      </c>
    </row>
    <row r="41" spans="1:16">
      <c r="A41" s="3" t="s">
        <v>411</v>
      </c>
    </row>
    <row r="42" spans="1:16">
      <c r="A42" s="4" t="s">
        <v>478</v>
      </c>
      <c r="G42" s="7" t="n">
        <v>700000000</v>
      </c>
    </row>
    <row r="43" spans="1:16">
      <c r="A43" s="4" t="s">
        <v>479</v>
      </c>
    </row>
    <row r="44" spans="1:16">
      <c r="A44" s="3" t="s">
        <v>411</v>
      </c>
    </row>
    <row r="45" spans="1:16">
      <c r="A45" s="4" t="s">
        <v>454</v>
      </c>
      <c r="E45" s="4" t="s">
        <v>480</v>
      </c>
    </row>
    <row r="46" spans="1:16">
      <c r="A46" s="4" t="s">
        <v>481</v>
      </c>
    </row>
    <row r="47" spans="1:16">
      <c r="A47" s="3" t="s">
        <v>411</v>
      </c>
    </row>
    <row r="48" spans="1:16">
      <c r="A48" s="4" t="s">
        <v>454</v>
      </c>
      <c r="L48" s="4" t="s">
        <v>482</v>
      </c>
    </row>
    <row r="49" spans="1:16">
      <c r="A49" s="4" t="s">
        <v>483</v>
      </c>
      <c r="L49" s="7" t="n">
        <v>350000000</v>
      </c>
    </row>
    <row r="50" spans="1:16">
      <c r="A50" s="4" t="s">
        <v>484</v>
      </c>
    </row>
    <row r="51" spans="1:16">
      <c r="A51" s="3" t="s">
        <v>411</v>
      </c>
    </row>
    <row r="52" spans="1:16">
      <c r="A52" s="4" t="s">
        <v>451</v>
      </c>
      <c r="L52" s="7" t="n">
        <v>343600000</v>
      </c>
    </row>
    <row r="53" spans="1:16">
      <c r="A53" s="4" t="s">
        <v>454</v>
      </c>
      <c r="L53" s="4" t="s">
        <v>482</v>
      </c>
    </row>
    <row r="54" spans="1:16">
      <c r="A54" s="4" t="s">
        <v>485</v>
      </c>
    </row>
    <row r="55" spans="1:16">
      <c r="A55" s="3" t="s">
        <v>411</v>
      </c>
    </row>
    <row r="56" spans="1:16">
      <c r="A56" s="4" t="s">
        <v>462</v>
      </c>
      <c r="E56" s="7" t="n">
        <v>2400000</v>
      </c>
    </row>
    <row r="57" spans="1:16">
      <c r="A57" s="4" t="s">
        <v>412</v>
      </c>
      <c r="E57" s="6" t="n">
        <v>4800000</v>
      </c>
    </row>
    <row r="58" spans="1:16">
      <c r="A58" s="4" t="s">
        <v>486</v>
      </c>
    </row>
    <row r="59" spans="1:16">
      <c r="A59" s="3" t="s">
        <v>411</v>
      </c>
    </row>
    <row r="60" spans="1:16">
      <c r="A60" s="4" t="s">
        <v>466</v>
      </c>
      <c r="E60" s="6" t="n">
        <v>300000</v>
      </c>
    </row>
    <row r="61" spans="1:16">
      <c r="A61" s="4" t="s">
        <v>412</v>
      </c>
      <c r="E61" s="6" t="n">
        <v>1100000</v>
      </c>
    </row>
    <row r="62" spans="1:16">
      <c r="A62" s="4" t="s">
        <v>487</v>
      </c>
    </row>
    <row r="63" spans="1:16">
      <c r="A63" s="3" t="s">
        <v>411</v>
      </c>
    </row>
    <row r="64" spans="1:16">
      <c r="A64" s="4" t="s">
        <v>466</v>
      </c>
      <c r="E64" s="6" t="n">
        <v>14000000</v>
      </c>
    </row>
    <row r="65" spans="1:16">
      <c r="A65" s="4" t="s">
        <v>412</v>
      </c>
      <c r="E65" s="6" t="n">
        <v>4700000</v>
      </c>
    </row>
    <row r="66" spans="1:16">
      <c r="A66" s="4" t="s">
        <v>488</v>
      </c>
    </row>
    <row r="67" spans="1:16">
      <c r="A67" s="3" t="s">
        <v>411</v>
      </c>
    </row>
    <row r="68" spans="1:16">
      <c r="A68" s="4" t="s">
        <v>412</v>
      </c>
      <c r="E68" s="6" t="n">
        <v>6600000</v>
      </c>
    </row>
    <row r="69" spans="1:16">
      <c r="A69" s="4" t="s">
        <v>489</v>
      </c>
    </row>
    <row r="70" spans="1:16">
      <c r="A70" s="3" t="s">
        <v>411</v>
      </c>
    </row>
    <row r="71" spans="1:16">
      <c r="A71" s="4" t="s">
        <v>400</v>
      </c>
      <c r="E71" s="6" t="n">
        <v>227800000</v>
      </c>
    </row>
    <row r="72" spans="1:16">
      <c r="A72" s="4" t="s">
        <v>490</v>
      </c>
      <c r="E72" s="7" t="n">
        <v>472200000</v>
      </c>
    </row>
    <row r="73" spans="1:16">
      <c r="A73" s="4" t="s">
        <v>491</v>
      </c>
    </row>
    <row r="74" spans="1:16">
      <c r="A74" s="3" t="s">
        <v>411</v>
      </c>
    </row>
    <row r="75" spans="1:16">
      <c r="A75" s="4" t="s">
        <v>402</v>
      </c>
      <c r="C75" s="7" t="n">
        <v>1500000000</v>
      </c>
      <c r="G75" s="7" t="n">
        <v>1350000000</v>
      </c>
      <c r="H75" s="7" t="n">
        <v>1200000000</v>
      </c>
    </row>
    <row r="76" spans="1:16">
      <c r="A76" s="4" t="s">
        <v>400</v>
      </c>
      <c r="H76" s="7" t="n">
        <v>950000000</v>
      </c>
    </row>
    <row r="77" spans="1:16">
      <c r="A77" s="4" t="s">
        <v>492</v>
      </c>
      <c r="E77" s="5" t="s">
        <v>493</v>
      </c>
    </row>
    <row r="78" spans="1:16">
      <c r="A78" s="4" t="s">
        <v>494</v>
      </c>
    </row>
    <row r="79" spans="1:16">
      <c r="A79" s="3" t="s">
        <v>411</v>
      </c>
    </row>
    <row r="80" spans="1:16">
      <c r="A80" s="4" t="s">
        <v>495</v>
      </c>
      <c r="C80" s="4" t="s">
        <v>496</v>
      </c>
    </row>
    <row r="81" spans="1:16">
      <c r="A81" s="4" t="s">
        <v>497</v>
      </c>
      <c r="C81" s="4" t="s">
        <v>498</v>
      </c>
    </row>
    <row r="82" spans="1:16">
      <c r="A82" s="4" t="s">
        <v>499</v>
      </c>
    </row>
    <row r="83" spans="1:16">
      <c r="A83" s="3" t="s">
        <v>411</v>
      </c>
    </row>
    <row r="84" spans="1:16">
      <c r="A84" s="4" t="s">
        <v>500</v>
      </c>
      <c r="C84" s="4" t="s">
        <v>496</v>
      </c>
    </row>
    <row r="85" spans="1:16">
      <c r="A85" s="4" t="s">
        <v>501</v>
      </c>
    </row>
    <row r="86" spans="1:16">
      <c r="A86" s="3" t="s">
        <v>411</v>
      </c>
    </row>
    <row r="87" spans="1:16">
      <c r="A87" s="4" t="s">
        <v>500</v>
      </c>
      <c r="C87" s="4" t="s">
        <v>502</v>
      </c>
    </row>
    <row r="88" spans="1:16">
      <c r="A88" s="4" t="s">
        <v>503</v>
      </c>
    </row>
    <row r="89" spans="1:16">
      <c r="A89" s="3" t="s">
        <v>411</v>
      </c>
    </row>
    <row r="90" spans="1:16">
      <c r="A90" s="4" t="s">
        <v>495</v>
      </c>
      <c r="C90" s="4" t="s">
        <v>498</v>
      </c>
    </row>
    <row r="91" spans="1:16">
      <c r="A91" s="4" t="s">
        <v>497</v>
      </c>
      <c r="C91" s="4" t="s">
        <v>504</v>
      </c>
    </row>
    <row r="92" spans="1:16">
      <c r="A92" s="4" t="s">
        <v>505</v>
      </c>
    </row>
    <row r="93" spans="1:16">
      <c r="A93" s="3" t="s">
        <v>411</v>
      </c>
    </row>
    <row r="94" spans="1:16">
      <c r="A94" s="4" t="s">
        <v>506</v>
      </c>
      <c r="E94" s="7" t="n">
        <v>3000000</v>
      </c>
    </row>
    <row r="95" spans="1:16">
      <c r="A95" s="4" t="s">
        <v>507</v>
      </c>
    </row>
    <row r="96" spans="1:16">
      <c r="A96" s="3" t="s">
        <v>411</v>
      </c>
    </row>
    <row r="97" spans="1:16">
      <c r="A97" s="4" t="s">
        <v>402</v>
      </c>
      <c r="K97" s="7" t="n">
        <v>24500000</v>
      </c>
    </row>
    <row r="98" spans="1:16">
      <c r="A98" s="4" t="s">
        <v>454</v>
      </c>
      <c r="K98" s="4" t="s">
        <v>508</v>
      </c>
    </row>
    <row r="99" spans="1:16">
      <c r="A99" t="n"/>
    </row>
    <row r="100" spans="1:16">
      <c r="A100" s="4" t="s">
        <v>413</v>
      </c>
      <c r="B100" s="4" t="s">
        <v>429</v>
      </c>
    </row>
    <row r="101" spans="1:16">
      <c r="A101" s="4" t="s">
        <v>417</v>
      </c>
      <c r="B101" s="4" t="s">
        <v>431</v>
      </c>
    </row>
    <row r="102" spans="1:16">
      <c r="A102" s="4" t="s">
        <v>419</v>
      </c>
      <c r="B102" s="4" t="s">
        <v>434</v>
      </c>
    </row>
    <row r="103" spans="1:16">
      <c r="A103" s="4" t="s">
        <v>421</v>
      </c>
      <c r="B103" s="4" t="s">
        <v>432</v>
      </c>
    </row>
  </sheetData>
  <mergeCells count="7">
    <mergeCell ref="A1:B1"/>
    <mergeCell ref="I1:J1"/>
    <mergeCell ref="A99:O99"/>
    <mergeCell ref="B100:O100"/>
    <mergeCell ref="B101:O101"/>
    <mergeCell ref="B102:O102"/>
    <mergeCell ref="B103:O10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510</v>
      </c>
      <c r="C1" s="2" t="s">
        <v>2</v>
      </c>
    </row>
    <row r="2" spans="1:3">
      <c r="A2" s="3" t="s">
        <v>511</v>
      </c>
    </row>
    <row r="3" spans="1:3">
      <c r="A3" s="4" t="s">
        <v>167</v>
      </c>
      <c r="C3" s="7" t="n">
        <v>411918</v>
      </c>
    </row>
    <row r="4" spans="1:3">
      <c r="A4" s="4" t="s">
        <v>512</v>
      </c>
    </row>
    <row r="5" spans="1:3">
      <c r="A5" s="3" t="s">
        <v>511</v>
      </c>
    </row>
    <row r="6" spans="1:3">
      <c r="A6" s="4" t="s">
        <v>513</v>
      </c>
      <c r="B6" s="6" t="n">
        <v>2205000</v>
      </c>
    </row>
    <row r="7" spans="1:3">
      <c r="A7" s="4" t="s">
        <v>514</v>
      </c>
    </row>
    <row r="8" spans="1:3">
      <c r="A8" s="3" t="s">
        <v>511</v>
      </c>
    </row>
    <row r="9" spans="1:3">
      <c r="A9" s="4" t="s">
        <v>513</v>
      </c>
      <c r="B9" s="6" t="n">
        <v>16905000</v>
      </c>
    </row>
    <row r="10" spans="1:3">
      <c r="A10" s="4" t="s">
        <v>167</v>
      </c>
      <c r="B10" s="7" t="n">
        <v>411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4"/>
    <col customWidth="1" max="3" min="3" width="14"/>
  </cols>
  <sheetData>
    <row r="1" spans="1:3">
      <c r="A1" s="1" t="s">
        <v>515</v>
      </c>
      <c r="B1" s="2" t="s">
        <v>1</v>
      </c>
    </row>
    <row r="2" spans="1:3">
      <c r="B2" s="2" t="s">
        <v>2</v>
      </c>
      <c r="C2" s="2" t="s">
        <v>79</v>
      </c>
    </row>
    <row r="3" spans="1:3">
      <c r="A3" s="3" t="s">
        <v>202</v>
      </c>
    </row>
    <row r="4" spans="1:3">
      <c r="A4" s="4" t="s">
        <v>141</v>
      </c>
      <c r="B4" s="7" t="n">
        <v>3300</v>
      </c>
      <c r="C4" s="7" t="n">
        <v>3500</v>
      </c>
    </row>
    <row r="5" spans="1:3">
      <c r="A5" s="4" t="s">
        <v>516</v>
      </c>
      <c r="B5" s="6" t="n">
        <v>1336</v>
      </c>
      <c r="C5" s="7" t="n">
        <v>1385</v>
      </c>
    </row>
    <row r="6" spans="1:3">
      <c r="A6" s="4" t="s">
        <v>517</v>
      </c>
      <c r="B6" s="7" t="n">
        <v>18700</v>
      </c>
    </row>
    <row r="7" spans="1:3">
      <c r="A7" s="4" t="s">
        <v>518</v>
      </c>
      <c r="B7" s="4" t="s">
        <v>5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111</v>
      </c>
      <c r="B4" s="7" t="n">
        <v>-242267</v>
      </c>
      <c r="C4" s="7" t="n">
        <v>25519</v>
      </c>
    </row>
    <row r="5" spans="1:3">
      <c r="A5" s="4" t="s">
        <v>112</v>
      </c>
      <c r="B5" s="6" t="n">
        <v>9058</v>
      </c>
      <c r="C5" s="6" t="n">
        <v>-14984</v>
      </c>
    </row>
    <row r="6" spans="1:3">
      <c r="A6" s="4" t="s">
        <v>113</v>
      </c>
      <c r="B6" s="6" t="n">
        <v>9058</v>
      </c>
      <c r="C6" s="6" t="n">
        <v>-14984</v>
      </c>
    </row>
    <row r="7" spans="1:3">
      <c r="A7" s="4" t="s">
        <v>114</v>
      </c>
      <c r="B7" s="7" t="n">
        <v>-233209</v>
      </c>
      <c r="C7" s="7" t="n">
        <v>105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20</v>
      </c>
      <c r="B1" s="2" t="s">
        <v>1</v>
      </c>
    </row>
    <row r="2" spans="1:2">
      <c r="B2" s="2" t="s">
        <v>521</v>
      </c>
    </row>
    <row r="3" spans="1:2">
      <c r="A3" s="3" t="s">
        <v>522</v>
      </c>
    </row>
    <row r="4" spans="1:2">
      <c r="A4" s="4" t="s">
        <v>523</v>
      </c>
      <c r="B4" s="6" t="n">
        <v>484239</v>
      </c>
    </row>
    <row r="5" spans="1:2">
      <c r="A5" s="4" t="s">
        <v>524</v>
      </c>
      <c r="B5" s="6" t="n">
        <v>236084</v>
      </c>
    </row>
    <row r="6" spans="1:2">
      <c r="A6" s="4" t="s">
        <v>525</v>
      </c>
      <c r="B6" s="6" t="n">
        <v>-100310</v>
      </c>
    </row>
    <row r="7" spans="1:2">
      <c r="A7" s="4" t="s">
        <v>526</v>
      </c>
      <c r="B7" s="6" t="n">
        <v>-4212</v>
      </c>
    </row>
    <row r="8" spans="1:2">
      <c r="A8" s="4" t="s">
        <v>527</v>
      </c>
      <c r="B8" s="6" t="n">
        <v>615801</v>
      </c>
    </row>
    <row r="9" spans="1:2">
      <c r="A9" s="3" t="s">
        <v>528</v>
      </c>
    </row>
    <row r="10" spans="1:2">
      <c r="A10" s="4" t="s">
        <v>529</v>
      </c>
      <c r="B10" s="8" t="n">
        <v>43.51</v>
      </c>
    </row>
    <row r="11" spans="1:2">
      <c r="A11" s="4" t="s">
        <v>530</v>
      </c>
      <c r="B11" s="10" t="n">
        <v>27.3</v>
      </c>
    </row>
    <row r="12" spans="1:2">
      <c r="A12" s="4" t="s">
        <v>531</v>
      </c>
      <c r="B12" s="6" t="n">
        <v>45</v>
      </c>
    </row>
    <row r="13" spans="1:2">
      <c r="A13" s="4" t="s">
        <v>532</v>
      </c>
      <c r="B13" s="10" t="n">
        <v>36.69</v>
      </c>
    </row>
    <row r="14" spans="1:2">
      <c r="A14" s="4" t="s">
        <v>533</v>
      </c>
      <c r="B14" s="8" t="n">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4</v>
      </c>
      <c r="B1" s="2" t="s">
        <v>1</v>
      </c>
    </row>
    <row r="2" spans="1:3">
      <c r="B2" s="2" t="s">
        <v>2</v>
      </c>
      <c r="C2" s="2" t="s">
        <v>79</v>
      </c>
    </row>
    <row r="3" spans="1:3">
      <c r="A3" s="3" t="s">
        <v>535</v>
      </c>
    </row>
    <row r="4" spans="1:3">
      <c r="A4" s="4" t="s">
        <v>536</v>
      </c>
      <c r="B4" s="7" t="n">
        <v>-242267</v>
      </c>
      <c r="C4" s="7" t="n">
        <v>25519</v>
      </c>
    </row>
    <row r="5" spans="1:3">
      <c r="A5" s="4" t="s">
        <v>107</v>
      </c>
      <c r="B5" s="6" t="n">
        <v>111509585</v>
      </c>
      <c r="C5" s="6" t="n">
        <v>85679606</v>
      </c>
    </row>
    <row r="6" spans="1:3">
      <c r="A6" s="4" t="s">
        <v>537</v>
      </c>
      <c r="B6" s="8" t="n">
        <v>-2.17</v>
      </c>
      <c r="C6" s="8" t="n">
        <v>0.3</v>
      </c>
    </row>
    <row r="7" spans="1:3">
      <c r="A7" s="3" t="s">
        <v>538</v>
      </c>
    </row>
    <row r="8" spans="1:3">
      <c r="A8" s="4" t="s">
        <v>539</v>
      </c>
      <c r="B8" s="7" t="n">
        <v>0</v>
      </c>
      <c r="C8" s="7" t="n">
        <v>0</v>
      </c>
    </row>
    <row r="9" spans="1:3">
      <c r="A9" s="4" t="s">
        <v>540</v>
      </c>
      <c r="C9" s="6" t="n">
        <v>440424</v>
      </c>
    </row>
    <row r="10" spans="1:3">
      <c r="A10" s="3" t="s">
        <v>541</v>
      </c>
    </row>
    <row r="11" spans="1:3">
      <c r="A11" s="4" t="s">
        <v>542</v>
      </c>
      <c r="B11" s="7" t="n">
        <v>-242267</v>
      </c>
      <c r="C11" s="7" t="n">
        <v>25519</v>
      </c>
    </row>
    <row r="12" spans="1:3">
      <c r="A12" s="4" t="s">
        <v>543</v>
      </c>
      <c r="B12" s="6" t="n">
        <v>111509585</v>
      </c>
      <c r="C12" s="6" t="n">
        <v>86120030</v>
      </c>
    </row>
    <row r="13" spans="1:3">
      <c r="A13" s="4" t="s">
        <v>544</v>
      </c>
      <c r="B13" s="8" t="n">
        <v>-2.17</v>
      </c>
      <c r="C13" s="8" t="n">
        <v>0.3</v>
      </c>
    </row>
    <row r="14" spans="1:3">
      <c r="A14" s="4" t="s">
        <v>545</v>
      </c>
      <c r="B14" s="6" t="n">
        <v>650606</v>
      </c>
      <c r="C1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7"/>
    <col customWidth="1" max="2" min="2" width="27"/>
    <col customWidth="1" max="3" min="3" width="14"/>
    <col customWidth="1" max="4" min="4" width="14"/>
    <col customWidth="1" max="5" min="5" width="14"/>
    <col customWidth="1" max="6" min="6" width="25"/>
    <col customWidth="1" max="7" min="7" width="25"/>
    <col customWidth="1" max="8" min="8" width="21"/>
  </cols>
  <sheetData>
    <row r="1" spans="1:8">
      <c r="A1" s="1" t="s">
        <v>546</v>
      </c>
      <c r="B1" s="2" t="s">
        <v>547</v>
      </c>
      <c r="C1" s="2" t="s">
        <v>548</v>
      </c>
      <c r="D1" s="2" t="s">
        <v>549</v>
      </c>
      <c r="E1" s="2" t="s">
        <v>550</v>
      </c>
      <c r="F1" s="2" t="s">
        <v>551</v>
      </c>
      <c r="G1" s="2" t="s">
        <v>552</v>
      </c>
      <c r="H1" s="2" t="s">
        <v>289</v>
      </c>
    </row>
    <row r="2" spans="1:8">
      <c r="A2" s="3" t="s">
        <v>553</v>
      </c>
    </row>
    <row r="3" spans="1:8">
      <c r="A3" s="4" t="s">
        <v>404</v>
      </c>
      <c r="G3" s="7" t="n">
        <v>3089000</v>
      </c>
      <c r="H3" s="7" t="n">
        <v>3089000</v>
      </c>
    </row>
    <row r="4" spans="1:8">
      <c r="A4" s="4" t="s">
        <v>554</v>
      </c>
      <c r="E4" s="4" t="s">
        <v>321</v>
      </c>
    </row>
    <row r="5" spans="1:8">
      <c r="A5" s="4" t="s">
        <v>555</v>
      </c>
      <c r="E5" s="4" t="s">
        <v>556</v>
      </c>
    </row>
    <row r="6" spans="1:8">
      <c r="A6" s="4" t="s">
        <v>557</v>
      </c>
      <c r="E6" s="4" t="s">
        <v>558</v>
      </c>
    </row>
    <row r="7" spans="1:8">
      <c r="A7" s="4" t="s">
        <v>559</v>
      </c>
      <c r="G7" s="6" t="n">
        <v>131100000</v>
      </c>
    </row>
    <row r="8" spans="1:8">
      <c r="A8" s="4" t="s">
        <v>560</v>
      </c>
    </row>
    <row r="9" spans="1:8">
      <c r="A9" s="3" t="s">
        <v>553</v>
      </c>
    </row>
    <row r="10" spans="1:8">
      <c r="A10" s="4" t="s">
        <v>559</v>
      </c>
      <c r="G10" s="6" t="n">
        <v>200000</v>
      </c>
    </row>
    <row r="11" spans="1:8">
      <c r="A11" s="4" t="s">
        <v>561</v>
      </c>
      <c r="B11" s="7" t="n">
        <v>460000</v>
      </c>
    </row>
    <row r="12" spans="1:8">
      <c r="A12" s="4" t="s">
        <v>562</v>
      </c>
    </row>
    <row r="13" spans="1:8">
      <c r="A13" s="3" t="s">
        <v>553</v>
      </c>
    </row>
    <row r="14" spans="1:8">
      <c r="A14" s="4" t="s">
        <v>554</v>
      </c>
      <c r="C14" s="4" t="s">
        <v>563</v>
      </c>
    </row>
    <row r="15" spans="1:8">
      <c r="A15" s="4" t="s">
        <v>564</v>
      </c>
    </row>
    <row r="16" spans="1:8">
      <c r="A16" s="3" t="s">
        <v>553</v>
      </c>
    </row>
    <row r="17" spans="1:8">
      <c r="A17" s="4" t="s">
        <v>554</v>
      </c>
      <c r="C17" s="4" t="s">
        <v>321</v>
      </c>
      <c r="D17" s="4" t="s">
        <v>321</v>
      </c>
    </row>
    <row r="18" spans="1:8">
      <c r="A18" s="4" t="s">
        <v>565</v>
      </c>
    </row>
    <row r="19" spans="1:8">
      <c r="A19" s="3" t="s">
        <v>553</v>
      </c>
    </row>
    <row r="20" spans="1:8">
      <c r="A20" s="4" t="s">
        <v>559</v>
      </c>
      <c r="G20" s="7" t="n">
        <v>1000000</v>
      </c>
    </row>
    <row r="21" spans="1:8">
      <c r="A21" s="4" t="s">
        <v>566</v>
      </c>
    </row>
    <row r="22" spans="1:8">
      <c r="A22" s="3" t="s">
        <v>553</v>
      </c>
    </row>
    <row r="23" spans="1:8">
      <c r="A23" s="4" t="s">
        <v>567</v>
      </c>
      <c r="F23" s="4" t="s">
        <v>353</v>
      </c>
    </row>
    <row r="24" spans="1:8">
      <c r="A24" s="4" t="s">
        <v>568</v>
      </c>
      <c r="F24" s="7" t="n">
        <v>18000</v>
      </c>
    </row>
    <row r="25" spans="1:8">
      <c r="A25" s="4" t="s">
        <v>569</v>
      </c>
      <c r="F25" s="6" t="n">
        <v>20</v>
      </c>
    </row>
    <row r="26" spans="1:8">
      <c r="A26" s="4" t="s">
        <v>570</v>
      </c>
      <c r="F26" s="4" t="s">
        <v>571</v>
      </c>
    </row>
    <row r="27" spans="1:8">
      <c r="A27" s="4" t="s">
        <v>572</v>
      </c>
      <c r="G27" s="6" t="n">
        <v>463</v>
      </c>
    </row>
    <row r="28" spans="1:8">
      <c r="A28" s="4" t="s">
        <v>573</v>
      </c>
    </row>
    <row r="29" spans="1:8">
      <c r="A29" s="3" t="s">
        <v>553</v>
      </c>
    </row>
    <row r="30" spans="1:8">
      <c r="A30" s="4" t="s">
        <v>574</v>
      </c>
      <c r="B30" s="6" t="n">
        <v>40000</v>
      </c>
    </row>
    <row r="31" spans="1:8">
      <c r="A31" s="4" t="s">
        <v>575</v>
      </c>
      <c r="B31" s="4" t="s">
        <v>576</v>
      </c>
    </row>
    <row r="32" spans="1:8">
      <c r="A32" s="4" t="s">
        <v>577</v>
      </c>
    </row>
    <row r="33" spans="1:8">
      <c r="A33" s="3" t="s">
        <v>553</v>
      </c>
    </row>
    <row r="34" spans="1:8">
      <c r="A34" s="4" t="s">
        <v>578</v>
      </c>
      <c r="G34" s="7" t="n">
        <v>1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79</v>
      </c>
      <c r="B1" s="2" t="s">
        <v>439</v>
      </c>
    </row>
    <row r="2" spans="1:2">
      <c r="A2" s="3" t="s">
        <v>208</v>
      </c>
    </row>
    <row r="3" spans="1:2">
      <c r="A3" s="11" t="n">
        <v>2016</v>
      </c>
      <c r="B3" s="7" t="n">
        <v>593</v>
      </c>
    </row>
    <row r="4" spans="1:2">
      <c r="A4" s="6" t="n">
        <v>2017</v>
      </c>
      <c r="B4" s="6" t="n">
        <v>583</v>
      </c>
    </row>
    <row r="5" spans="1:2">
      <c r="A5" s="6" t="n">
        <v>2018</v>
      </c>
      <c r="B5" s="6" t="n">
        <v>54</v>
      </c>
    </row>
    <row r="6" spans="1:2">
      <c r="A6" s="4" t="s">
        <v>116</v>
      </c>
      <c r="B6" s="7" t="n">
        <v>12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0</v>
      </c>
      <c r="B1" s="2" t="s">
        <v>439</v>
      </c>
    </row>
    <row r="2" spans="1:2">
      <c r="A2" s="3" t="s">
        <v>208</v>
      </c>
    </row>
    <row r="3" spans="1:2">
      <c r="A3" s="11" t="n">
        <v>2016</v>
      </c>
      <c r="B3" s="7" t="n">
        <v>39330</v>
      </c>
    </row>
    <row r="4" spans="1:2">
      <c r="A4" s="6" t="n">
        <v>2017</v>
      </c>
      <c r="B4" s="6" t="n">
        <v>52440</v>
      </c>
    </row>
    <row r="5" spans="1:2">
      <c r="A5" s="6" t="n">
        <v>2018</v>
      </c>
      <c r="B5" s="6" t="n">
        <v>39330</v>
      </c>
    </row>
    <row r="6" spans="1:2">
      <c r="A6" s="4" t="s">
        <v>116</v>
      </c>
      <c r="B6" s="7" t="n">
        <v>131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32"/>
  </cols>
  <sheetData>
    <row r="1" spans="1:2">
      <c r="A1" s="1" t="s">
        <v>581</v>
      </c>
      <c r="B1" s="2" t="s">
        <v>582</v>
      </c>
    </row>
    <row r="2" spans="1:2">
      <c r="A2" s="3" t="s">
        <v>583</v>
      </c>
    </row>
    <row r="3" spans="1:2">
      <c r="A3" s="4" t="s">
        <v>584</v>
      </c>
      <c r="B3" s="6" t="n">
        <v>30000</v>
      </c>
    </row>
    <row r="4" spans="1:2">
      <c r="A4" s="4" t="s">
        <v>585</v>
      </c>
      <c r="B4" s="10" t="n">
        <v>3.33</v>
      </c>
    </row>
    <row r="5" spans="1:2">
      <c r="A5" s="4" t="s">
        <v>586</v>
      </c>
    </row>
    <row r="6" spans="1:2">
      <c r="A6" s="3" t="s">
        <v>583</v>
      </c>
    </row>
    <row r="7" spans="1:2">
      <c r="A7" s="4" t="s">
        <v>584</v>
      </c>
      <c r="B7" s="6" t="n">
        <v>30000</v>
      </c>
    </row>
    <row r="8" spans="1:2">
      <c r="A8" s="4" t="s">
        <v>585</v>
      </c>
      <c r="B8" s="10" t="n">
        <v>3.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70"/>
    <col customWidth="1" max="2" min="2" width="49"/>
  </cols>
  <sheetData>
    <row r="1" spans="1:2">
      <c r="A1" s="1" t="s">
        <v>587</v>
      </c>
      <c r="B1" s="2" t="s">
        <v>588</v>
      </c>
    </row>
    <row r="2" spans="1:2">
      <c r="A2" s="4" t="s">
        <v>589</v>
      </c>
    </row>
    <row r="3" spans="1:2">
      <c r="A3" s="3" t="s">
        <v>583</v>
      </c>
    </row>
    <row r="4" spans="1:2">
      <c r="A4" s="4" t="s">
        <v>590</v>
      </c>
      <c r="B4" s="6" t="n">
        <v>1500</v>
      </c>
    </row>
    <row r="5" spans="1:2">
      <c r="A5" s="4" t="s">
        <v>591</v>
      </c>
      <c r="B5" s="10" t="n">
        <v>63.03</v>
      </c>
    </row>
    <row r="6" spans="1:2">
      <c r="A6" s="4" t="s">
        <v>592</v>
      </c>
    </row>
    <row r="7" spans="1:2">
      <c r="A7" s="3" t="s">
        <v>583</v>
      </c>
    </row>
    <row r="8" spans="1:2">
      <c r="A8" s="4" t="s">
        <v>593</v>
      </c>
      <c r="B8" s="6" t="n">
        <v>1000</v>
      </c>
    </row>
    <row r="9" spans="1:2">
      <c r="A9" s="4" t="s">
        <v>591</v>
      </c>
      <c r="B9" s="10" t="n">
        <v>61.4</v>
      </c>
    </row>
    <row r="10" spans="1:2">
      <c r="A10" s="4" t="s">
        <v>594</v>
      </c>
    </row>
    <row r="11" spans="1:2">
      <c r="A11" s="3" t="s">
        <v>583</v>
      </c>
    </row>
    <row r="12" spans="1:2">
      <c r="A12" s="4" t="s">
        <v>584</v>
      </c>
      <c r="B12" s="6" t="n">
        <v>570000</v>
      </c>
    </row>
    <row r="13" spans="1:2">
      <c r="A13" s="4" t="s">
        <v>595</v>
      </c>
      <c r="B13" s="10" t="n">
        <v>3.23</v>
      </c>
    </row>
    <row r="14" spans="1:2">
      <c r="A14" s="4" t="s">
        <v>596</v>
      </c>
    </row>
    <row r="15" spans="1:2">
      <c r="A15" s="3" t="s">
        <v>583</v>
      </c>
    </row>
    <row r="16" spans="1:2">
      <c r="A16" s="4" t="s">
        <v>590</v>
      </c>
      <c r="B16" s="6" t="n">
        <v>510000</v>
      </c>
    </row>
    <row r="17" spans="1:2">
      <c r="A17" s="4" t="s">
        <v>595</v>
      </c>
      <c r="B17" s="10" t="n">
        <v>3.1</v>
      </c>
    </row>
    <row r="18" spans="1:2">
      <c r="A18" s="4" t="s">
        <v>597</v>
      </c>
    </row>
    <row r="19" spans="1:2">
      <c r="A19" s="3" t="s">
        <v>583</v>
      </c>
    </row>
    <row r="20" spans="1:2">
      <c r="A20" s="4" t="s">
        <v>584</v>
      </c>
      <c r="B20" s="6" t="n">
        <v>530000</v>
      </c>
    </row>
    <row r="21" spans="1:2">
      <c r="A21" s="4" t="s">
        <v>595</v>
      </c>
      <c r="B21" s="10" t="n">
        <v>3.09</v>
      </c>
    </row>
    <row r="22" spans="1:2">
      <c r="A22" s="4" t="s">
        <v>598</v>
      </c>
    </row>
    <row r="23" spans="1:2">
      <c r="A23" s="3" t="s">
        <v>583</v>
      </c>
    </row>
    <row r="24" spans="1:2">
      <c r="A24" s="4" t="s">
        <v>584</v>
      </c>
      <c r="B24" s="6" t="n">
        <v>540000</v>
      </c>
    </row>
    <row r="25" spans="1:2">
      <c r="A25" s="4" t="s">
        <v>595</v>
      </c>
      <c r="B25" s="10" t="n">
        <v>3.07</v>
      </c>
    </row>
    <row r="26" spans="1:2">
      <c r="A26" s="4" t="s">
        <v>599</v>
      </c>
    </row>
    <row r="27" spans="1:2">
      <c r="A27" s="3" t="s">
        <v>583</v>
      </c>
    </row>
    <row r="28" spans="1:2">
      <c r="A28" s="4" t="s">
        <v>584</v>
      </c>
      <c r="B28" s="6" t="n">
        <v>570000</v>
      </c>
    </row>
    <row r="29" spans="1:2">
      <c r="A29" s="4" t="s">
        <v>595</v>
      </c>
      <c r="B29" s="10" t="n">
        <v>3.05</v>
      </c>
    </row>
    <row r="30" spans="1:2">
      <c r="A30" s="4" t="s">
        <v>600</v>
      </c>
    </row>
    <row r="31" spans="1:2">
      <c r="A31" s="3" t="s">
        <v>583</v>
      </c>
    </row>
    <row r="32" spans="1:2">
      <c r="A32" s="4" t="s">
        <v>584</v>
      </c>
      <c r="B32" s="6" t="n">
        <v>525000</v>
      </c>
    </row>
    <row r="33" spans="1:2">
      <c r="A33" s="4" t="s">
        <v>595</v>
      </c>
      <c r="B33" s="10" t="n">
        <v>3.18</v>
      </c>
    </row>
    <row r="34" spans="1:2">
      <c r="A34" s="4" t="s">
        <v>601</v>
      </c>
    </row>
    <row r="35" spans="1:2">
      <c r="A35" s="3" t="s">
        <v>583</v>
      </c>
    </row>
    <row r="36" spans="1:2">
      <c r="A36" s="4" t="s">
        <v>584</v>
      </c>
      <c r="B36" s="6" t="n">
        <v>412500</v>
      </c>
    </row>
    <row r="37" spans="1:2">
      <c r="A37" s="4" t="s">
        <v>595</v>
      </c>
      <c r="B37" s="10" t="n">
        <v>3.13</v>
      </c>
    </row>
    <row r="38" spans="1:2">
      <c r="A38" s="4" t="s">
        <v>602</v>
      </c>
    </row>
    <row r="39" spans="1:2">
      <c r="A39" s="3" t="s">
        <v>583</v>
      </c>
    </row>
    <row r="40" spans="1:2">
      <c r="A40" s="4" t="s">
        <v>584</v>
      </c>
      <c r="B40" s="6" t="n">
        <v>367500</v>
      </c>
    </row>
    <row r="41" spans="1:2">
      <c r="A41" s="4" t="s">
        <v>595</v>
      </c>
      <c r="B41" s="10" t="n">
        <v>3.15</v>
      </c>
    </row>
    <row r="42" spans="1:2">
      <c r="A42" s="4" t="s">
        <v>603</v>
      </c>
    </row>
    <row r="43" spans="1:2">
      <c r="A43" s="3" t="s">
        <v>583</v>
      </c>
    </row>
    <row r="44" spans="1:2">
      <c r="A44" s="4" t="s">
        <v>584</v>
      </c>
      <c r="B44" s="6" t="n">
        <v>305000</v>
      </c>
    </row>
    <row r="45" spans="1:2">
      <c r="A45" s="4" t="s">
        <v>595</v>
      </c>
      <c r="B45" s="10" t="n">
        <v>2.99</v>
      </c>
    </row>
    <row r="46" spans="1:2">
      <c r="A46" s="4" t="s">
        <v>604</v>
      </c>
    </row>
    <row r="47" spans="1:2">
      <c r="A47" s="3" t="s">
        <v>583</v>
      </c>
    </row>
    <row r="48" spans="1:2">
      <c r="A48" s="4" t="s">
        <v>584</v>
      </c>
      <c r="B48" s="6" t="n">
        <v>160000</v>
      </c>
    </row>
    <row r="49" spans="1:2">
      <c r="A49" s="4" t="s">
        <v>595</v>
      </c>
      <c r="B49" s="10" t="n">
        <v>3.01</v>
      </c>
    </row>
    <row r="50" spans="1:2">
      <c r="A50" s="4" t="s">
        <v>605</v>
      </c>
    </row>
    <row r="51" spans="1:2">
      <c r="A51" s="3" t="s">
        <v>583</v>
      </c>
    </row>
    <row r="52" spans="1:2">
      <c r="A52" s="4" t="s">
        <v>584</v>
      </c>
      <c r="B52" s="6" t="n">
        <v>20000</v>
      </c>
    </row>
    <row r="53" spans="1:2">
      <c r="A53" s="4" t="s">
        <v>595</v>
      </c>
      <c r="B53" s="10" t="n">
        <v>3.37</v>
      </c>
    </row>
    <row r="54" spans="1:2">
      <c r="A54" s="4" t="s">
        <v>606</v>
      </c>
    </row>
    <row r="55" spans="1:2">
      <c r="A55" s="3" t="s">
        <v>583</v>
      </c>
    </row>
    <row r="56" spans="1:2">
      <c r="A56" s="4" t="s">
        <v>590</v>
      </c>
      <c r="B56" s="6" t="n">
        <v>1500</v>
      </c>
    </row>
    <row r="57" spans="1:2">
      <c r="A57" s="4" t="s">
        <v>591</v>
      </c>
      <c r="B57" s="10" t="n">
        <v>19.95</v>
      </c>
    </row>
    <row r="58" spans="1:2">
      <c r="A58" s="4" t="s">
        <v>607</v>
      </c>
    </row>
    <row r="59" spans="1:2">
      <c r="A59" s="3" t="s">
        <v>583</v>
      </c>
    </row>
    <row r="60" spans="1:2">
      <c r="A60" s="4" t="s">
        <v>584</v>
      </c>
      <c r="B60" s="6" t="n">
        <v>40000</v>
      </c>
    </row>
    <row r="61" spans="1:2">
      <c r="A61" s="4" t="s">
        <v>595</v>
      </c>
      <c r="B61" s="10" t="n">
        <v>0.02</v>
      </c>
    </row>
    <row r="62" spans="1:2">
      <c r="A62" s="4" t="s">
        <v>608</v>
      </c>
    </row>
    <row r="63" spans="1:2">
      <c r="A63" s="3" t="s">
        <v>583</v>
      </c>
    </row>
    <row r="64" spans="1:2">
      <c r="A64" s="4" t="s">
        <v>584</v>
      </c>
      <c r="B64" s="6" t="n">
        <v>50000</v>
      </c>
    </row>
    <row r="65" spans="1:2">
      <c r="A65" s="4" t="s">
        <v>595</v>
      </c>
      <c r="B65" s="10" t="n">
        <v>0.59</v>
      </c>
    </row>
    <row r="66" spans="1:2">
      <c r="A66" s="4" t="s">
        <v>609</v>
      </c>
    </row>
    <row r="67" spans="1:2">
      <c r="A67" s="3" t="s">
        <v>583</v>
      </c>
    </row>
    <row r="68" spans="1:2">
      <c r="A68" s="4" t="s">
        <v>584</v>
      </c>
      <c r="B68" s="6" t="n">
        <v>105000</v>
      </c>
    </row>
    <row r="69" spans="1:2">
      <c r="A69" s="4" t="s">
        <v>595</v>
      </c>
      <c r="B69" s="10" t="n">
        <v>3.27</v>
      </c>
    </row>
    <row r="70" spans="1:2">
      <c r="A70" s="4" t="s">
        <v>610</v>
      </c>
    </row>
    <row r="71" spans="1:2">
      <c r="A71" s="3" t="s">
        <v>583</v>
      </c>
    </row>
    <row r="72" spans="1:2">
      <c r="A72" s="4" t="s">
        <v>584</v>
      </c>
      <c r="B72" s="6" t="n">
        <v>125000</v>
      </c>
    </row>
    <row r="73" spans="1:2">
      <c r="A73" s="4" t="s">
        <v>595</v>
      </c>
      <c r="B73" s="10" t="n">
        <v>3.21</v>
      </c>
    </row>
    <row r="74" spans="1:2">
      <c r="A74" s="4" t="s">
        <v>611</v>
      </c>
    </row>
    <row r="75" spans="1:2">
      <c r="A75" s="3" t="s">
        <v>583</v>
      </c>
    </row>
    <row r="76" spans="1:2">
      <c r="A76" s="4" t="s">
        <v>584</v>
      </c>
      <c r="B76" s="6" t="n">
        <v>20000</v>
      </c>
    </row>
    <row r="77" spans="1:2">
      <c r="A77" s="4" t="s">
        <v>595</v>
      </c>
      <c r="B77" s="10" t="n">
        <v>2.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23</v>
      </c>
    </row>
    <row r="2" spans="1:3">
      <c r="A2" s="3" t="s">
        <v>211</v>
      </c>
    </row>
    <row r="3" spans="1:3">
      <c r="A3" s="4" t="s">
        <v>613</v>
      </c>
      <c r="B3" s="7" t="n">
        <v>152211</v>
      </c>
      <c r="C3" s="7" t="n">
        <v>142794</v>
      </c>
    </row>
    <row r="4" spans="1:3">
      <c r="A4" s="4" t="s">
        <v>614</v>
      </c>
      <c r="B4" s="6" t="n">
        <v>42455</v>
      </c>
      <c r="C4" s="6" t="n">
        <v>51088</v>
      </c>
    </row>
    <row r="5" spans="1:3">
      <c r="A5" s="4" t="s">
        <v>29</v>
      </c>
      <c r="B5" s="6" t="n">
        <v>5715</v>
      </c>
      <c r="C5" s="6" t="n">
        <v>437</v>
      </c>
    </row>
    <row r="6" spans="1:3">
      <c r="A6" s="4" t="s">
        <v>29</v>
      </c>
      <c r="B6" s="6" t="n">
        <v>51908</v>
      </c>
      <c r="C6" s="6" t="n">
        <v>50697</v>
      </c>
    </row>
    <row r="7" spans="1:3">
      <c r="A7" s="4" t="s">
        <v>615</v>
      </c>
      <c r="B7" s="7" t="n">
        <v>10127</v>
      </c>
      <c r="C7" s="7" t="n">
        <v>69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6</v>
      </c>
      <c r="B1" s="2" t="s">
        <v>1</v>
      </c>
    </row>
    <row r="2" spans="1:3">
      <c r="B2" s="2" t="s">
        <v>2</v>
      </c>
      <c r="C2" s="2" t="s">
        <v>79</v>
      </c>
    </row>
    <row r="3" spans="1:3">
      <c r="A3" s="3" t="s">
        <v>583</v>
      </c>
    </row>
    <row r="4" spans="1:3">
      <c r="A4" s="4" t="s">
        <v>617</v>
      </c>
      <c r="B4" s="7" t="n">
        <v>-7685</v>
      </c>
      <c r="C4" s="7" t="n">
        <v>31324</v>
      </c>
    </row>
    <row r="5" spans="1:3">
      <c r="A5" s="4" t="s">
        <v>81</v>
      </c>
    </row>
    <row r="6" spans="1:3">
      <c r="A6" s="3" t="s">
        <v>583</v>
      </c>
    </row>
    <row r="7" spans="1:3">
      <c r="A7" s="4" t="s">
        <v>617</v>
      </c>
      <c r="B7" s="6" t="n">
        <v>-1709</v>
      </c>
      <c r="C7" s="6" t="n">
        <v>29196</v>
      </c>
    </row>
    <row r="8" spans="1:3">
      <c r="A8" s="4" t="s">
        <v>82</v>
      </c>
    </row>
    <row r="9" spans="1:3">
      <c r="A9" s="3" t="s">
        <v>583</v>
      </c>
    </row>
    <row r="10" spans="1:3">
      <c r="A10" s="4" t="s">
        <v>617</v>
      </c>
      <c r="B10" s="6" t="n">
        <v>-5062</v>
      </c>
      <c r="C10" s="6" t="n">
        <v>2128</v>
      </c>
    </row>
    <row r="11" spans="1:3">
      <c r="A11" s="4" t="s">
        <v>618</v>
      </c>
    </row>
    <row r="12" spans="1:3">
      <c r="A12" s="3" t="s">
        <v>583</v>
      </c>
    </row>
    <row r="13" spans="1:3">
      <c r="A13" s="4" t="s">
        <v>617</v>
      </c>
      <c r="B13" s="7" t="n">
        <v>-914</v>
      </c>
      <c r="C13"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r="1" spans="1:5">
      <c r="A1" s="1" t="s">
        <v>619</v>
      </c>
      <c r="B1" s="2" t="s">
        <v>1</v>
      </c>
    </row>
    <row r="2" spans="1:5">
      <c r="B2" s="2" t="s">
        <v>2</v>
      </c>
      <c r="C2" s="2" t="s">
        <v>79</v>
      </c>
      <c r="D2" s="2" t="s">
        <v>341</v>
      </c>
      <c r="E2" s="2" t="s">
        <v>23</v>
      </c>
    </row>
    <row r="3" spans="1:5">
      <c r="A3" s="3" t="s">
        <v>620</v>
      </c>
    </row>
    <row r="4" spans="1:5">
      <c r="A4" s="4" t="s">
        <v>177</v>
      </c>
      <c r="B4" s="7" t="n">
        <v>1914</v>
      </c>
      <c r="C4" s="7" t="n">
        <v>1584</v>
      </c>
    </row>
    <row r="5" spans="1:5">
      <c r="A5" s="4" t="s">
        <v>37</v>
      </c>
      <c r="B5" s="6" t="n">
        <v>244601</v>
      </c>
      <c r="E5" s="7" t="n">
        <v>242393</v>
      </c>
    </row>
    <row r="6" spans="1:5">
      <c r="A6" s="4" t="s">
        <v>349</v>
      </c>
    </row>
    <row r="7" spans="1:5">
      <c r="A7" s="3" t="s">
        <v>620</v>
      </c>
    </row>
    <row r="8" spans="1:5">
      <c r="A8" s="4" t="s">
        <v>351</v>
      </c>
      <c r="B8" s="6" t="n">
        <v>39054</v>
      </c>
    </row>
    <row r="9" spans="1:5">
      <c r="A9" s="4" t="s">
        <v>37</v>
      </c>
      <c r="E9" s="6" t="n">
        <v>50645</v>
      </c>
    </row>
    <row r="10" spans="1:5">
      <c r="A10" s="4" t="s">
        <v>364</v>
      </c>
    </row>
    <row r="11" spans="1:5">
      <c r="A11" s="3" t="s">
        <v>620</v>
      </c>
    </row>
    <row r="12" spans="1:5">
      <c r="A12" s="4" t="s">
        <v>351</v>
      </c>
      <c r="B12" s="6" t="n">
        <v>22500</v>
      </c>
    </row>
    <row r="13" spans="1:5">
      <c r="A13" s="4" t="s">
        <v>37</v>
      </c>
      <c r="D13" s="7" t="n">
        <v>22500</v>
      </c>
      <c r="E13" s="7" t="n">
        <v>0</v>
      </c>
    </row>
    <row r="14" spans="1:5">
      <c r="A14" s="12" t="n">
        <v>1</v>
      </c>
    </row>
    <row r="15" spans="1:5">
      <c r="A15" s="3" t="s">
        <v>621</v>
      </c>
    </row>
    <row r="16" spans="1:5">
      <c r="A16" s="4" t="s">
        <v>210</v>
      </c>
      <c r="B16" s="6" t="n">
        <v>0</v>
      </c>
    </row>
    <row r="17" spans="1:5">
      <c r="A17" s="3" t="s">
        <v>620</v>
      </c>
    </row>
    <row r="18" spans="1:5">
      <c r="A18" s="4" t="s">
        <v>210</v>
      </c>
      <c r="B18" s="6" t="n">
        <v>0</v>
      </c>
    </row>
    <row r="19" spans="1:5">
      <c r="A19" s="12" t="n">
        <v>2</v>
      </c>
    </row>
    <row r="20" spans="1:5">
      <c r="A20" s="3" t="s">
        <v>621</v>
      </c>
    </row>
    <row r="21" spans="1:5">
      <c r="A21" s="4" t="s">
        <v>210</v>
      </c>
      <c r="B21" s="6" t="n">
        <v>194666</v>
      </c>
    </row>
    <row r="22" spans="1:5">
      <c r="A22" s="3" t="s">
        <v>620</v>
      </c>
    </row>
    <row r="23" spans="1:5">
      <c r="A23" s="4" t="s">
        <v>210</v>
      </c>
      <c r="B23" s="6" t="n">
        <v>15842</v>
      </c>
    </row>
    <row r="24" spans="1:5">
      <c r="A24" s="12" t="n">
        <v>3</v>
      </c>
    </row>
    <row r="25" spans="1:5">
      <c r="A25" s="3" t="s">
        <v>621</v>
      </c>
    </row>
    <row r="26" spans="1:5">
      <c r="A26" s="4" t="s">
        <v>210</v>
      </c>
      <c r="B26" s="6" t="n">
        <v>0</v>
      </c>
    </row>
    <row r="27" spans="1:5">
      <c r="A27" s="3" t="s">
        <v>620</v>
      </c>
    </row>
    <row r="28" spans="1:5">
      <c r="A28" s="4" t="s">
        <v>210</v>
      </c>
      <c r="B28" s="6" t="n">
        <v>0</v>
      </c>
    </row>
    <row r="29" spans="1:5">
      <c r="A29" s="4" t="s">
        <v>177</v>
      </c>
      <c r="B29" s="6" t="n">
        <v>1900</v>
      </c>
    </row>
    <row r="30" spans="1:5">
      <c r="A30" s="4" t="s">
        <v>365</v>
      </c>
    </row>
    <row r="31" spans="1:5">
      <c r="A31" s="3" t="s">
        <v>620</v>
      </c>
    </row>
    <row r="32" spans="1:5">
      <c r="A32" s="4" t="s">
        <v>351</v>
      </c>
      <c r="B32" s="7" t="n">
        <v>390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37"/>
    <col customWidth="1" max="6" min="6" width="18"/>
  </cols>
  <sheetData>
    <row r="1" spans="1:6">
      <c r="A1" s="1" t="s">
        <v>115</v>
      </c>
      <c r="B1" s="2" t="s">
        <v>116</v>
      </c>
      <c r="C1" s="2" t="s">
        <v>117</v>
      </c>
      <c r="D1" s="2" t="s">
        <v>118</v>
      </c>
      <c r="E1" s="2" t="s">
        <v>119</v>
      </c>
      <c r="F1" s="2" t="s">
        <v>120</v>
      </c>
    </row>
    <row r="2" spans="1:6">
      <c r="A2" s="4" t="s">
        <v>121</v>
      </c>
      <c r="C2" s="6" t="n">
        <v>85655438</v>
      </c>
    </row>
    <row r="3" spans="1:6">
      <c r="A3" s="4" t="s">
        <v>122</v>
      </c>
      <c r="B3" s="7" t="n">
        <v>2296296</v>
      </c>
      <c r="C3" s="7" t="n">
        <v>856</v>
      </c>
      <c r="D3" s="7" t="n">
        <v>1828602</v>
      </c>
      <c r="E3" s="7" t="n">
        <v>-26675</v>
      </c>
      <c r="F3" s="7" t="n">
        <v>493513</v>
      </c>
    </row>
    <row r="4" spans="1:6">
      <c r="A4" s="3" t="s">
        <v>123</v>
      </c>
    </row>
    <row r="5" spans="1:6">
      <c r="A5" s="4" t="s">
        <v>111</v>
      </c>
      <c r="B5" s="6" t="n">
        <v>25519</v>
      </c>
      <c r="F5" s="6" t="n">
        <v>25519</v>
      </c>
    </row>
    <row r="6" spans="1:6">
      <c r="A6" s="4" t="s">
        <v>124</v>
      </c>
      <c r="B6" s="6" t="n">
        <v>-14984</v>
      </c>
      <c r="E6" s="6" t="n">
        <v>-14984</v>
      </c>
    </row>
    <row r="7" spans="1:6">
      <c r="A7" s="4" t="s">
        <v>125</v>
      </c>
      <c r="B7" s="6" t="n">
        <v>3462</v>
      </c>
      <c r="D7" s="6" t="n">
        <v>3462</v>
      </c>
    </row>
    <row r="8" spans="1:6">
      <c r="A8" s="4" t="s">
        <v>126</v>
      </c>
      <c r="C8" s="6" t="n">
        <v>60381</v>
      </c>
    </row>
    <row r="9" spans="1:6">
      <c r="A9" s="4" t="s">
        <v>127</v>
      </c>
      <c r="B9" s="6" t="n">
        <v>0</v>
      </c>
      <c r="C9" s="7" t="n">
        <v>1</v>
      </c>
      <c r="D9" s="6" t="n">
        <v>-1</v>
      </c>
    </row>
    <row r="10" spans="1:6">
      <c r="A10" s="4" t="s">
        <v>128</v>
      </c>
      <c r="C10" s="6" t="n">
        <v>85715819</v>
      </c>
    </row>
    <row r="11" spans="1:6">
      <c r="A11" s="4" t="s">
        <v>129</v>
      </c>
      <c r="B11" s="7" t="n">
        <v>2310293</v>
      </c>
      <c r="C11" s="7" t="n">
        <v>857</v>
      </c>
      <c r="D11" s="6" t="n">
        <v>1832063</v>
      </c>
      <c r="E11" s="6" t="n">
        <v>-41659</v>
      </c>
      <c r="F11" s="6" t="n">
        <v>519032</v>
      </c>
    </row>
    <row r="12" spans="1:6">
      <c r="A12" s="4" t="s">
        <v>130</v>
      </c>
      <c r="B12" s="6" t="n">
        <v>108322250</v>
      </c>
      <c r="C12" s="6" t="n">
        <v>108322250</v>
      </c>
    </row>
    <row r="13" spans="1:6">
      <c r="A13" s="4" t="s">
        <v>131</v>
      </c>
      <c r="B13" s="7" t="n">
        <v>2038837</v>
      </c>
      <c r="C13" s="7" t="n">
        <v>1082</v>
      </c>
      <c r="D13" s="6" t="n">
        <v>2824303</v>
      </c>
      <c r="E13" s="6" t="n">
        <v>-55177</v>
      </c>
      <c r="F13" s="6" t="n">
        <v>-731371</v>
      </c>
    </row>
    <row r="14" spans="1:6">
      <c r="A14" s="3" t="s">
        <v>123</v>
      </c>
    </row>
    <row r="15" spans="1:6">
      <c r="A15" s="4" t="s">
        <v>111</v>
      </c>
      <c r="B15" s="6" t="n">
        <v>-242267</v>
      </c>
      <c r="F15" s="6" t="n">
        <v>-242267</v>
      </c>
    </row>
    <row r="16" spans="1:6">
      <c r="A16" s="4" t="s">
        <v>124</v>
      </c>
      <c r="B16" s="6" t="n">
        <v>9058</v>
      </c>
      <c r="E16" s="6" t="n">
        <v>9058</v>
      </c>
    </row>
    <row r="17" spans="1:6">
      <c r="A17" s="4" t="s">
        <v>125</v>
      </c>
      <c r="B17" s="6" t="n">
        <v>3341</v>
      </c>
      <c r="D17" s="6" t="n">
        <v>3341</v>
      </c>
    </row>
    <row r="18" spans="1:6">
      <c r="A18" s="4" t="s">
        <v>132</v>
      </c>
      <c r="C18" s="6" t="n">
        <v>16905000</v>
      </c>
    </row>
    <row r="19" spans="1:6">
      <c r="A19" s="4" t="s">
        <v>133</v>
      </c>
      <c r="B19" s="6" t="n">
        <v>411820</v>
      </c>
      <c r="C19" s="7" t="n">
        <v>169</v>
      </c>
      <c r="D19" s="6" t="n">
        <v>411651</v>
      </c>
    </row>
    <row r="20" spans="1:6">
      <c r="A20" s="4" t="s">
        <v>126</v>
      </c>
      <c r="C20" s="6" t="n">
        <v>100310</v>
      </c>
    </row>
    <row r="21" spans="1:6">
      <c r="A21" s="4" t="s">
        <v>127</v>
      </c>
      <c r="B21" s="7" t="n">
        <v>0</v>
      </c>
      <c r="C21" s="7" t="n">
        <v>1</v>
      </c>
      <c r="D21" s="6" t="n">
        <v>-1</v>
      </c>
    </row>
    <row r="22" spans="1:6">
      <c r="A22" s="4" t="s">
        <v>134</v>
      </c>
      <c r="B22" s="6" t="n">
        <v>125327560</v>
      </c>
      <c r="C22" s="6" t="n">
        <v>125327560</v>
      </c>
    </row>
    <row r="23" spans="1:6">
      <c r="A23" s="4" t="s">
        <v>135</v>
      </c>
      <c r="B23" s="7" t="n">
        <v>2220789</v>
      </c>
      <c r="C23" s="7" t="n">
        <v>1252</v>
      </c>
      <c r="D23" s="7" t="n">
        <v>3239294</v>
      </c>
      <c r="E23" s="7" t="n">
        <v>-46119</v>
      </c>
      <c r="F23" s="7" t="n">
        <v>-9736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s>
  <sheetData>
    <row r="1" spans="1:7">
      <c r="A1" s="1" t="s">
        <v>622</v>
      </c>
      <c r="C1" s="2" t="s">
        <v>2</v>
      </c>
      <c r="D1" s="2" t="s">
        <v>23</v>
      </c>
      <c r="E1" s="2" t="s">
        <v>623</v>
      </c>
      <c r="F1" s="2" t="s">
        <v>624</v>
      </c>
      <c r="G1" s="2" t="s">
        <v>625</v>
      </c>
    </row>
    <row r="2" spans="1:7">
      <c r="A2" s="3" t="s">
        <v>411</v>
      </c>
    </row>
    <row r="3" spans="1:7">
      <c r="A3" s="4" t="s">
        <v>412</v>
      </c>
      <c r="B3" s="4" t="s">
        <v>413</v>
      </c>
      <c r="C3" s="7" t="n">
        <v>-11930</v>
      </c>
      <c r="D3" s="7" t="n">
        <v>-12493</v>
      </c>
    </row>
    <row r="4" spans="1:7">
      <c r="A4" s="4" t="s">
        <v>626</v>
      </c>
      <c r="C4" s="6" t="n">
        <v>924300</v>
      </c>
    </row>
    <row r="5" spans="1:7">
      <c r="A5" s="4" t="s">
        <v>485</v>
      </c>
    </row>
    <row r="6" spans="1:7">
      <c r="A6" s="3" t="s">
        <v>411</v>
      </c>
    </row>
    <row r="7" spans="1:7">
      <c r="A7" s="4" t="s">
        <v>462</v>
      </c>
      <c r="C7" s="6" t="n">
        <v>2400</v>
      </c>
    </row>
    <row r="8" spans="1:7">
      <c r="A8" s="4" t="s">
        <v>412</v>
      </c>
      <c r="C8" s="6" t="n">
        <v>4800</v>
      </c>
    </row>
    <row r="9" spans="1:7">
      <c r="A9" s="4" t="s">
        <v>486</v>
      </c>
    </row>
    <row r="10" spans="1:7">
      <c r="A10" s="3" t="s">
        <v>411</v>
      </c>
    </row>
    <row r="11" spans="1:7">
      <c r="A11" s="4" t="s">
        <v>466</v>
      </c>
      <c r="C11" s="6" t="n">
        <v>300</v>
      </c>
    </row>
    <row r="12" spans="1:7">
      <c r="A12" s="4" t="s">
        <v>412</v>
      </c>
      <c r="C12" s="6" t="n">
        <v>1100</v>
      </c>
    </row>
    <row r="13" spans="1:7">
      <c r="A13" s="4" t="s">
        <v>487</v>
      </c>
    </row>
    <row r="14" spans="1:7">
      <c r="A14" s="3" t="s">
        <v>411</v>
      </c>
    </row>
    <row r="15" spans="1:7">
      <c r="A15" s="4" t="s">
        <v>466</v>
      </c>
      <c r="C15" s="6" t="n">
        <v>14000</v>
      </c>
    </row>
    <row r="16" spans="1:7">
      <c r="A16" s="4" t="s">
        <v>412</v>
      </c>
      <c r="C16" s="6" t="n">
        <v>4700</v>
      </c>
    </row>
    <row r="17" spans="1:7">
      <c r="A17" s="4" t="s">
        <v>488</v>
      </c>
    </row>
    <row r="18" spans="1:7">
      <c r="A18" s="3" t="s">
        <v>411</v>
      </c>
    </row>
    <row r="19" spans="1:7">
      <c r="A19" s="4" t="s">
        <v>412</v>
      </c>
      <c r="C19" s="6" t="n">
        <v>6600</v>
      </c>
    </row>
    <row r="20" spans="1:7">
      <c r="A20" s="4" t="s">
        <v>453</v>
      </c>
    </row>
    <row r="21" spans="1:7">
      <c r="A21" s="3" t="s">
        <v>411</v>
      </c>
    </row>
    <row r="22" spans="1:7">
      <c r="A22" s="4" t="s">
        <v>627</v>
      </c>
      <c r="C22" s="7" t="n">
        <v>944700</v>
      </c>
    </row>
    <row r="23" spans="1:7">
      <c r="A23" s="4" t="s">
        <v>462</v>
      </c>
      <c r="G23" s="7" t="n">
        <v>3700</v>
      </c>
    </row>
    <row r="24" spans="1:7">
      <c r="A24" s="4" t="s">
        <v>466</v>
      </c>
      <c r="E24" s="7" t="n">
        <v>18000</v>
      </c>
      <c r="F24" s="7" t="n">
        <v>500</v>
      </c>
    </row>
    <row r="25" spans="1:7">
      <c r="A25" t="n"/>
    </row>
    <row r="26" spans="1:7">
      <c r="A26" s="4" t="s">
        <v>413</v>
      </c>
      <c r="B26" s="4" t="s">
        <v>429</v>
      </c>
    </row>
  </sheetData>
  <mergeCells count="3">
    <mergeCell ref="A1:B1"/>
    <mergeCell ref="A25:F25"/>
    <mergeCell ref="B26:F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6"/>
  </cols>
  <sheetData>
    <row r="1" spans="1:4">
      <c r="A1" s="1" t="s">
        <v>628</v>
      </c>
      <c r="B1" s="2" t="s">
        <v>23</v>
      </c>
      <c r="C1" s="2" t="s">
        <v>629</v>
      </c>
      <c r="D1" s="2" t="s">
        <v>623</v>
      </c>
    </row>
    <row r="2" spans="1:4">
      <c r="A2" s="4" t="s">
        <v>453</v>
      </c>
    </row>
    <row r="3" spans="1:4">
      <c r="A3" s="3" t="s">
        <v>630</v>
      </c>
    </row>
    <row r="4" spans="1:4">
      <c r="A4" s="4" t="s">
        <v>416</v>
      </c>
      <c r="D4" s="7" t="n">
        <v>600000000</v>
      </c>
    </row>
    <row r="5" spans="1:4">
      <c r="A5" s="4" t="s">
        <v>454</v>
      </c>
      <c r="D5" s="4" t="s">
        <v>455</v>
      </c>
    </row>
    <row r="6" spans="1:4">
      <c r="A6" s="4" t="s">
        <v>631</v>
      </c>
    </row>
    <row r="7" spans="1:4">
      <c r="A7" s="3" t="s">
        <v>630</v>
      </c>
    </row>
    <row r="8" spans="1:4">
      <c r="A8" s="4" t="s">
        <v>632</v>
      </c>
      <c r="B8" s="4" t="s">
        <v>471</v>
      </c>
    </row>
    <row r="9" spans="1:4">
      <c r="A9" s="4" t="s">
        <v>481</v>
      </c>
    </row>
    <row r="10" spans="1:4">
      <c r="A10" s="3" t="s">
        <v>630</v>
      </c>
    </row>
    <row r="11" spans="1:4">
      <c r="A11" s="4" t="s">
        <v>454</v>
      </c>
      <c r="C11" s="4" t="s">
        <v>482</v>
      </c>
    </row>
    <row r="12" spans="1:4">
      <c r="A12" s="4" t="s">
        <v>483</v>
      </c>
      <c r="C12" s="7" t="n">
        <v>35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3</v>
      </c>
      <c r="B1" s="2" t="s">
        <v>2</v>
      </c>
      <c r="C1" s="2" t="s">
        <v>23</v>
      </c>
      <c r="D1" s="2" t="s">
        <v>79</v>
      </c>
      <c r="E1" s="2" t="s">
        <v>342</v>
      </c>
    </row>
    <row r="2" spans="1:5">
      <c r="A2" s="3" t="s">
        <v>24</v>
      </c>
    </row>
    <row r="3" spans="1:5">
      <c r="A3" s="4" t="s">
        <v>25</v>
      </c>
      <c r="B3" s="7" t="n">
        <v>454377</v>
      </c>
      <c r="C3" s="7" t="n">
        <v>112974</v>
      </c>
      <c r="D3" s="7" t="n">
        <v>74740</v>
      </c>
      <c r="E3" s="7" t="n">
        <v>142340</v>
      </c>
    </row>
    <row r="4" spans="1:5">
      <c r="A4" s="4" t="s">
        <v>26</v>
      </c>
      <c r="B4" s="6" t="n">
        <v>78501</v>
      </c>
      <c r="C4" s="6" t="n">
        <v>71872</v>
      </c>
    </row>
    <row r="5" spans="1:5">
      <c r="A5" s="4" t="s">
        <v>634</v>
      </c>
      <c r="B5" s="6" t="n">
        <v>17</v>
      </c>
      <c r="C5" s="6" t="n">
        <v>16</v>
      </c>
    </row>
    <row r="6" spans="1:5">
      <c r="A6" s="4" t="s">
        <v>635</v>
      </c>
      <c r="C6" s="6" t="n">
        <v>0</v>
      </c>
    </row>
    <row r="7" spans="1:5">
      <c r="A7" s="4" t="s">
        <v>28</v>
      </c>
      <c r="B7" s="6" t="n">
        <v>2755</v>
      </c>
      <c r="C7" s="6" t="n">
        <v>3905</v>
      </c>
    </row>
    <row r="8" spans="1:5">
      <c r="A8" s="4" t="s">
        <v>29</v>
      </c>
      <c r="B8" s="6" t="n">
        <v>152211</v>
      </c>
      <c r="C8" s="6" t="n">
        <v>142794</v>
      </c>
    </row>
    <row r="9" spans="1:5">
      <c r="A9" s="4" t="s">
        <v>30</v>
      </c>
      <c r="B9" s="6" t="n">
        <v>687861</v>
      </c>
      <c r="C9" s="6" t="n">
        <v>331561</v>
      </c>
    </row>
    <row r="10" spans="1:5">
      <c r="A10" s="3" t="s">
        <v>31</v>
      </c>
    </row>
    <row r="11" spans="1:5">
      <c r="A11" s="4" t="s">
        <v>310</v>
      </c>
      <c r="B11" s="6" t="n">
        <v>5506570</v>
      </c>
      <c r="C11" s="6" t="n">
        <v>5424342</v>
      </c>
    </row>
    <row r="12" spans="1:5">
      <c r="A12" s="4" t="s">
        <v>33</v>
      </c>
      <c r="B12" s="6" t="n">
        <v>40576</v>
      </c>
      <c r="C12" s="6" t="n">
        <v>33171</v>
      </c>
    </row>
    <row r="13" spans="1:5">
      <c r="A13" s="4" t="s">
        <v>34</v>
      </c>
      <c r="B13" s="6" t="n">
        <v>-3112767</v>
      </c>
      <c r="C13" s="6" t="n">
        <v>-2829110</v>
      </c>
    </row>
    <row r="14" spans="1:5">
      <c r="A14" s="4" t="s">
        <v>35</v>
      </c>
      <c r="B14" s="6" t="n">
        <v>2434379</v>
      </c>
      <c r="C14" s="6" t="n">
        <v>2628403</v>
      </c>
    </row>
    <row r="15" spans="1:5">
      <c r="A15" s="3" t="s">
        <v>36</v>
      </c>
    </row>
    <row r="16" spans="1:5">
      <c r="A16" s="4" t="s">
        <v>37</v>
      </c>
      <c r="B16" s="6" t="n">
        <v>244601</v>
      </c>
      <c r="C16" s="6" t="n">
        <v>242393</v>
      </c>
    </row>
    <row r="17" spans="1:5">
      <c r="A17" s="4" t="s">
        <v>38</v>
      </c>
      <c r="B17" s="6" t="n">
        <v>42455</v>
      </c>
      <c r="C17" s="6" t="n">
        <v>51088</v>
      </c>
    </row>
    <row r="18" spans="1:5">
      <c r="A18" s="4" t="s">
        <v>39</v>
      </c>
      <c r="B18" s="6" t="n">
        <v>76327</v>
      </c>
      <c r="C18" s="6" t="n">
        <v>74925</v>
      </c>
    </row>
    <row r="19" spans="1:5">
      <c r="A19" s="4" t="s">
        <v>40</v>
      </c>
      <c r="B19" s="6" t="n">
        <v>17036</v>
      </c>
      <c r="C19" s="6" t="n">
        <v>6364</v>
      </c>
    </row>
    <row r="20" spans="1:5">
      <c r="A20" s="4" t="s">
        <v>41</v>
      </c>
      <c r="B20" s="6" t="n">
        <v>380419</v>
      </c>
      <c r="C20" s="6" t="n">
        <v>374770</v>
      </c>
    </row>
    <row r="21" spans="1:5">
      <c r="A21" s="4" t="s">
        <v>42</v>
      </c>
      <c r="B21" s="6" t="n">
        <v>3502659</v>
      </c>
      <c r="C21" s="6" t="n">
        <v>3334734</v>
      </c>
    </row>
    <row r="22" spans="1:5">
      <c r="A22" s="3" t="s">
        <v>43</v>
      </c>
    </row>
    <row r="23" spans="1:5">
      <c r="A23" s="4" t="s">
        <v>44</v>
      </c>
      <c r="B23" s="6" t="n">
        <v>235834</v>
      </c>
      <c r="C23" s="6" t="n">
        <v>265128</v>
      </c>
    </row>
    <row r="24" spans="1:5">
      <c r="A24" s="4" t="s">
        <v>636</v>
      </c>
      <c r="B24" s="6" t="n">
        <v>0</v>
      </c>
      <c r="C24" s="6" t="n">
        <v>0</v>
      </c>
    </row>
    <row r="25" spans="1:5">
      <c r="A25" s="4" t="s">
        <v>45</v>
      </c>
      <c r="B25" s="6" t="n">
        <v>75</v>
      </c>
      <c r="C25" s="6" t="n">
        <v>75</v>
      </c>
      <c r="D25" s="6" t="n">
        <v>75</v>
      </c>
    </row>
    <row r="26" spans="1:5">
      <c r="A26" s="4" t="s">
        <v>29</v>
      </c>
      <c r="B26" s="6" t="n">
        <v>5715</v>
      </c>
      <c r="C26" s="6" t="n">
        <v>437</v>
      </c>
    </row>
    <row r="27" spans="1:5">
      <c r="A27" s="4" t="s">
        <v>46</v>
      </c>
      <c r="B27" s="6" t="n">
        <v>51908</v>
      </c>
      <c r="C27" s="6" t="n">
        <v>50697</v>
      </c>
    </row>
    <row r="28" spans="1:5">
      <c r="A28" s="4" t="s">
        <v>47</v>
      </c>
      <c r="B28" s="6" t="n">
        <v>0</v>
      </c>
      <c r="C28" s="6" t="n">
        <v>179</v>
      </c>
    </row>
    <row r="29" spans="1:5">
      <c r="A29" s="4" t="s">
        <v>48</v>
      </c>
      <c r="B29" s="6" t="n">
        <v>293532</v>
      </c>
      <c r="C29" s="6" t="n">
        <v>316516</v>
      </c>
    </row>
    <row r="30" spans="1:5">
      <c r="A30" s="4" t="s">
        <v>49</v>
      </c>
      <c r="B30" s="6" t="n">
        <v>10127</v>
      </c>
      <c r="C30" s="6" t="n">
        <v>6935</v>
      </c>
    </row>
    <row r="31" spans="1:5">
      <c r="A31" s="4" t="s">
        <v>50</v>
      </c>
      <c r="B31" s="6" t="n">
        <v>28471</v>
      </c>
      <c r="C31" s="6" t="n">
        <v>26362</v>
      </c>
      <c r="D31" s="6" t="n">
        <v>18656</v>
      </c>
    </row>
    <row r="32" spans="1:5">
      <c r="A32" s="4" t="s">
        <v>637</v>
      </c>
      <c r="C32" s="6" t="n">
        <v>26362</v>
      </c>
    </row>
    <row r="33" spans="1:5">
      <c r="A33" s="4" t="s">
        <v>416</v>
      </c>
      <c r="B33" s="6" t="n">
        <v>949740</v>
      </c>
      <c r="C33" s="6" t="n">
        <v>946084</v>
      </c>
    </row>
    <row r="34" spans="1:5">
      <c r="A34" s="4" t="s">
        <v>52</v>
      </c>
      <c r="B34" s="6" t="n">
        <v>1281870</v>
      </c>
      <c r="C34" s="6" t="n">
        <v>1295897</v>
      </c>
    </row>
    <row r="35" spans="1:5">
      <c r="A35" s="3" t="s">
        <v>56</v>
      </c>
    </row>
    <row r="36" spans="1:5">
      <c r="A36" s="4" t="s">
        <v>638</v>
      </c>
      <c r="B36" s="6" t="n">
        <v>1252</v>
      </c>
      <c r="C36" s="6" t="n">
        <v>1082</v>
      </c>
    </row>
    <row r="37" spans="1:5">
      <c r="A37" s="4" t="s">
        <v>58</v>
      </c>
      <c r="B37" s="6" t="n">
        <v>3239294</v>
      </c>
      <c r="C37" s="6" t="n">
        <v>2824303</v>
      </c>
    </row>
    <row r="38" spans="1:5">
      <c r="A38" s="4" t="s">
        <v>639</v>
      </c>
      <c r="B38" s="6" t="n">
        <v>-46119</v>
      </c>
      <c r="C38" s="6" t="n">
        <v>-55177</v>
      </c>
    </row>
    <row r="39" spans="1:5">
      <c r="A39" s="4" t="s">
        <v>640</v>
      </c>
      <c r="B39" s="6" t="n">
        <v>-973638</v>
      </c>
      <c r="C39" s="6" t="n">
        <v>-731371</v>
      </c>
    </row>
    <row r="40" spans="1:5">
      <c r="A40" s="4" t="s">
        <v>61</v>
      </c>
      <c r="B40" s="6" t="n">
        <v>2220789</v>
      </c>
      <c r="C40" s="6" t="n">
        <v>2038837</v>
      </c>
      <c r="D40" s="6" t="n">
        <v>2310293</v>
      </c>
      <c r="E40" s="6" t="n">
        <v>2296296</v>
      </c>
    </row>
    <row r="41" spans="1:5">
      <c r="A41" s="4" t="s">
        <v>62</v>
      </c>
      <c r="B41" s="6" t="n">
        <v>3502659</v>
      </c>
      <c r="C41" s="6" t="n">
        <v>3334734</v>
      </c>
    </row>
    <row r="42" spans="1:5">
      <c r="A42" s="4" t="s">
        <v>641</v>
      </c>
    </row>
    <row r="43" spans="1:5">
      <c r="A43" s="3" t="s">
        <v>24</v>
      </c>
    </row>
    <row r="44" spans="1:5">
      <c r="A44" s="4" t="s">
        <v>25</v>
      </c>
      <c r="B44" s="6" t="n">
        <v>453743</v>
      </c>
      <c r="C44" s="6" t="n">
        <v>112494</v>
      </c>
      <c r="D44" s="6" t="n">
        <v>73667</v>
      </c>
      <c r="E44" s="6" t="n">
        <v>141535</v>
      </c>
    </row>
    <row r="45" spans="1:5">
      <c r="A45" s="4" t="s">
        <v>26</v>
      </c>
      <c r="B45" s="6" t="n">
        <v>78419</v>
      </c>
      <c r="C45" s="6" t="n">
        <v>72241</v>
      </c>
    </row>
    <row r="46" spans="1:5">
      <c r="A46" s="4" t="s">
        <v>634</v>
      </c>
      <c r="B46" s="6" t="n">
        <v>17</v>
      </c>
      <c r="C46" s="6" t="n">
        <v>16</v>
      </c>
    </row>
    <row r="47" spans="1:5">
      <c r="A47" s="4" t="s">
        <v>635</v>
      </c>
      <c r="B47" s="6" t="n">
        <v>341062</v>
      </c>
      <c r="C47" s="6" t="n">
        <v>326475</v>
      </c>
    </row>
    <row r="48" spans="1:5">
      <c r="A48" s="4" t="s">
        <v>28</v>
      </c>
      <c r="B48" s="6" t="n">
        <v>2755</v>
      </c>
      <c r="C48" s="6" t="n">
        <v>3905</v>
      </c>
    </row>
    <row r="49" spans="1:5">
      <c r="A49" s="4" t="s">
        <v>29</v>
      </c>
      <c r="B49" s="6" t="n">
        <v>152211</v>
      </c>
      <c r="C49" s="6" t="n">
        <v>142794</v>
      </c>
    </row>
    <row r="50" spans="1:5">
      <c r="A50" s="4" t="s">
        <v>30</v>
      </c>
      <c r="B50" s="6" t="n">
        <v>1028207</v>
      </c>
      <c r="C50" s="6" t="n">
        <v>657925</v>
      </c>
    </row>
    <row r="51" spans="1:5">
      <c r="A51" s="3" t="s">
        <v>31</v>
      </c>
    </row>
    <row r="52" spans="1:5">
      <c r="A52" s="4" t="s">
        <v>310</v>
      </c>
      <c r="B52" s="6" t="n">
        <v>5174684</v>
      </c>
      <c r="C52" s="6" t="n">
        <v>5108258</v>
      </c>
    </row>
    <row r="53" spans="1:5">
      <c r="A53" s="4" t="s">
        <v>33</v>
      </c>
      <c r="B53" s="6" t="n">
        <v>40533</v>
      </c>
      <c r="C53" s="6" t="n">
        <v>33128</v>
      </c>
    </row>
    <row r="54" spans="1:5">
      <c r="A54" s="4" t="s">
        <v>34</v>
      </c>
      <c r="B54" s="6" t="n">
        <v>-3112737</v>
      </c>
      <c r="C54" s="6" t="n">
        <v>-2829081</v>
      </c>
    </row>
    <row r="55" spans="1:5">
      <c r="A55" s="4" t="s">
        <v>35</v>
      </c>
      <c r="B55" s="6" t="n">
        <v>2102480</v>
      </c>
      <c r="C55" s="6" t="n">
        <v>2312305</v>
      </c>
    </row>
    <row r="56" spans="1:5">
      <c r="A56" s="3" t="s">
        <v>36</v>
      </c>
    </row>
    <row r="57" spans="1:5">
      <c r="A57" s="4" t="s">
        <v>37</v>
      </c>
      <c r="B57" s="6" t="n">
        <v>234063</v>
      </c>
      <c r="C57" s="6" t="n">
        <v>231892</v>
      </c>
    </row>
    <row r="58" spans="1:5">
      <c r="A58" s="4" t="s">
        <v>38</v>
      </c>
      <c r="B58" s="6" t="n">
        <v>42455</v>
      </c>
      <c r="C58" s="6" t="n">
        <v>51088</v>
      </c>
    </row>
    <row r="59" spans="1:5">
      <c r="A59" s="4" t="s">
        <v>39</v>
      </c>
      <c r="B59" s="6" t="n">
        <v>76327</v>
      </c>
      <c r="C59" s="6" t="n">
        <v>74925</v>
      </c>
    </row>
    <row r="60" spans="1:5">
      <c r="A60" s="4" t="s">
        <v>40</v>
      </c>
      <c r="B60" s="6" t="n">
        <v>17038</v>
      </c>
      <c r="C60" s="6" t="n">
        <v>6364</v>
      </c>
    </row>
    <row r="61" spans="1:5">
      <c r="A61" s="4" t="s">
        <v>41</v>
      </c>
      <c r="B61" s="6" t="n">
        <v>369883</v>
      </c>
      <c r="C61" s="6" t="n">
        <v>364269</v>
      </c>
    </row>
    <row r="62" spans="1:5">
      <c r="A62" s="4" t="s">
        <v>42</v>
      </c>
      <c r="B62" s="6" t="n">
        <v>3500570</v>
      </c>
      <c r="C62" s="6" t="n">
        <v>3334499</v>
      </c>
    </row>
    <row r="63" spans="1:5">
      <c r="A63" s="3" t="s">
        <v>43</v>
      </c>
    </row>
    <row r="64" spans="1:5">
      <c r="A64" s="4" t="s">
        <v>44</v>
      </c>
      <c r="B64" s="6" t="n">
        <v>233745</v>
      </c>
      <c r="C64" s="6" t="n">
        <v>264893</v>
      </c>
    </row>
    <row r="65" spans="1:5">
      <c r="A65" s="4" t="s">
        <v>636</v>
      </c>
      <c r="B65" s="6" t="n">
        <v>0</v>
      </c>
      <c r="C65" s="6" t="n">
        <v>0</v>
      </c>
    </row>
    <row r="66" spans="1:5">
      <c r="A66" s="4" t="s">
        <v>45</v>
      </c>
      <c r="B66" s="6" t="n">
        <v>75</v>
      </c>
      <c r="C66" s="6" t="n">
        <v>75</v>
      </c>
    </row>
    <row r="67" spans="1:5">
      <c r="A67" s="4" t="s">
        <v>29</v>
      </c>
      <c r="B67" s="6" t="n">
        <v>5715</v>
      </c>
      <c r="C67" s="6" t="n">
        <v>437</v>
      </c>
    </row>
    <row r="68" spans="1:5">
      <c r="A68" s="4" t="s">
        <v>46</v>
      </c>
      <c r="B68" s="6" t="n">
        <v>51908</v>
      </c>
      <c r="C68" s="6" t="n">
        <v>50697</v>
      </c>
    </row>
    <row r="69" spans="1:5">
      <c r="A69" s="4" t="s">
        <v>47</v>
      </c>
      <c r="C69" s="6" t="n">
        <v>179</v>
      </c>
    </row>
    <row r="70" spans="1:5">
      <c r="A70" s="4" t="s">
        <v>48</v>
      </c>
      <c r="B70" s="6" t="n">
        <v>291443</v>
      </c>
      <c r="C70" s="6" t="n">
        <v>316281</v>
      </c>
    </row>
    <row r="71" spans="1:5">
      <c r="A71" s="4" t="s">
        <v>49</v>
      </c>
      <c r="B71" s="6" t="n">
        <v>10127</v>
      </c>
      <c r="C71" s="6" t="n">
        <v>6935</v>
      </c>
    </row>
    <row r="72" spans="1:5">
      <c r="A72" s="4" t="s">
        <v>50</v>
      </c>
      <c r="B72" s="6" t="n">
        <v>28471</v>
      </c>
    </row>
    <row r="73" spans="1:5">
      <c r="A73" s="4" t="s">
        <v>637</v>
      </c>
      <c r="C73" s="6" t="n">
        <v>26362</v>
      </c>
    </row>
    <row r="74" spans="1:5">
      <c r="A74" s="4" t="s">
        <v>416</v>
      </c>
      <c r="B74" s="6" t="n">
        <v>949740</v>
      </c>
      <c r="C74" s="6" t="n">
        <v>946084</v>
      </c>
    </row>
    <row r="75" spans="1:5">
      <c r="A75" s="4" t="s">
        <v>52</v>
      </c>
      <c r="B75" s="6" t="n">
        <v>1279781</v>
      </c>
      <c r="C75" s="6" t="n">
        <v>1295662</v>
      </c>
    </row>
    <row r="76" spans="1:5">
      <c r="A76" s="3" t="s">
        <v>56</v>
      </c>
    </row>
    <row r="77" spans="1:5">
      <c r="A77" s="4" t="s">
        <v>638</v>
      </c>
      <c r="B77" s="6" t="n">
        <v>1252</v>
      </c>
      <c r="C77" s="6" t="n">
        <v>1082</v>
      </c>
    </row>
    <row r="78" spans="1:5">
      <c r="A78" s="4" t="s">
        <v>58</v>
      </c>
      <c r="B78" s="6" t="n">
        <v>3239294</v>
      </c>
      <c r="C78" s="6" t="n">
        <v>2824303</v>
      </c>
    </row>
    <row r="79" spans="1:5">
      <c r="A79" s="4" t="s">
        <v>639</v>
      </c>
      <c r="B79" s="6" t="n">
        <v>-46119</v>
      </c>
      <c r="C79" s="6" t="n">
        <v>-55177</v>
      </c>
    </row>
    <row r="80" spans="1:5">
      <c r="A80" s="4" t="s">
        <v>640</v>
      </c>
      <c r="B80" s="6" t="n">
        <v>-973638</v>
      </c>
      <c r="C80" s="6" t="n">
        <v>-731371</v>
      </c>
    </row>
    <row r="81" spans="1:5">
      <c r="A81" s="4" t="s">
        <v>61</v>
      </c>
      <c r="B81" s="6" t="n">
        <v>2220789</v>
      </c>
      <c r="C81" s="6" t="n">
        <v>2038837</v>
      </c>
    </row>
    <row r="82" spans="1:5">
      <c r="A82" s="4" t="s">
        <v>62</v>
      </c>
      <c r="B82" s="6" t="n">
        <v>3500570</v>
      </c>
      <c r="C82" s="6" t="n">
        <v>3334499</v>
      </c>
    </row>
    <row r="83" spans="1:5">
      <c r="A83" s="4" t="s">
        <v>631</v>
      </c>
    </row>
    <row r="84" spans="1:5">
      <c r="A84" s="3" t="s">
        <v>24</v>
      </c>
    </row>
    <row r="85" spans="1:5">
      <c r="A85" s="4" t="s">
        <v>25</v>
      </c>
      <c r="B85" s="6" t="n">
        <v>634</v>
      </c>
      <c r="C85" s="6" t="n">
        <v>479</v>
      </c>
      <c r="D85" s="6" t="n">
        <v>1072</v>
      </c>
      <c r="E85" s="6" t="n">
        <v>804</v>
      </c>
    </row>
    <row r="86" spans="1:5">
      <c r="A86" s="4" t="s">
        <v>26</v>
      </c>
      <c r="B86" s="6" t="n">
        <v>2324</v>
      </c>
      <c r="C86" s="6" t="n">
        <v>54</v>
      </c>
    </row>
    <row r="87" spans="1:5">
      <c r="A87" s="4" t="s">
        <v>634</v>
      </c>
      <c r="B87" s="6" t="n">
        <v>0</v>
      </c>
      <c r="C87" s="6" t="n">
        <v>0</v>
      </c>
    </row>
    <row r="88" spans="1:5">
      <c r="A88" s="4" t="s">
        <v>635</v>
      </c>
      <c r="B88" s="6" t="n">
        <v>661</v>
      </c>
      <c r="C88" s="6" t="n">
        <v>60</v>
      </c>
    </row>
    <row r="89" spans="1:5">
      <c r="A89" s="4" t="s">
        <v>28</v>
      </c>
      <c r="C89" s="6" t="n">
        <v>0</v>
      </c>
    </row>
    <row r="90" spans="1:5">
      <c r="A90" s="4" t="s">
        <v>29</v>
      </c>
      <c r="B90" s="6" t="n">
        <v>0</v>
      </c>
      <c r="C90" s="6" t="n">
        <v>0</v>
      </c>
    </row>
    <row r="91" spans="1:5">
      <c r="A91" s="4" t="s">
        <v>30</v>
      </c>
      <c r="B91" s="6" t="n">
        <v>3619</v>
      </c>
      <c r="C91" s="6" t="n">
        <v>593</v>
      </c>
    </row>
    <row r="92" spans="1:5">
      <c r="A92" s="3" t="s">
        <v>31</v>
      </c>
    </row>
    <row r="93" spans="1:5">
      <c r="A93" s="4" t="s">
        <v>310</v>
      </c>
      <c r="B93" s="6" t="n">
        <v>332615</v>
      </c>
      <c r="C93" s="6" t="n">
        <v>316813</v>
      </c>
    </row>
    <row r="94" spans="1:5">
      <c r="A94" s="4" t="s">
        <v>33</v>
      </c>
      <c r="B94" s="6" t="n">
        <v>43</v>
      </c>
      <c r="C94" s="6" t="n">
        <v>43</v>
      </c>
    </row>
    <row r="95" spans="1:5">
      <c r="A95" s="4" t="s">
        <v>34</v>
      </c>
      <c r="B95" s="6" t="n">
        <v>-30</v>
      </c>
      <c r="C95" s="6" t="n">
        <v>-29</v>
      </c>
    </row>
    <row r="96" spans="1:5">
      <c r="A96" s="4" t="s">
        <v>35</v>
      </c>
      <c r="B96" s="6" t="n">
        <v>332628</v>
      </c>
      <c r="C96" s="6" t="n">
        <v>316827</v>
      </c>
    </row>
    <row r="97" spans="1:5">
      <c r="A97" s="3" t="s">
        <v>36</v>
      </c>
    </row>
    <row r="98" spans="1:5">
      <c r="A98" s="4" t="s">
        <v>37</v>
      </c>
      <c r="B98" s="6" t="n">
        <v>22500</v>
      </c>
      <c r="C98" s="6" t="n">
        <v>0</v>
      </c>
    </row>
    <row r="99" spans="1:5">
      <c r="A99" s="4" t="s">
        <v>38</v>
      </c>
      <c r="B99" s="6" t="n">
        <v>0</v>
      </c>
      <c r="C99" s="6" t="n">
        <v>0</v>
      </c>
    </row>
    <row r="100" spans="1:5">
      <c r="A100" s="4" t="s">
        <v>39</v>
      </c>
      <c r="B100" s="6" t="n">
        <v>0</v>
      </c>
      <c r="C100" s="6" t="n">
        <v>0</v>
      </c>
    </row>
    <row r="101" spans="1:5">
      <c r="A101" s="4" t="s">
        <v>40</v>
      </c>
      <c r="B101" s="6" t="n">
        <v>-2</v>
      </c>
      <c r="C101" s="6" t="n">
        <v>0</v>
      </c>
    </row>
    <row r="102" spans="1:5">
      <c r="A102" s="4" t="s">
        <v>41</v>
      </c>
      <c r="B102" s="6" t="n">
        <v>22498</v>
      </c>
    </row>
    <row r="103" spans="1:5">
      <c r="A103" s="4" t="s">
        <v>42</v>
      </c>
      <c r="B103" s="6" t="n">
        <v>358745</v>
      </c>
      <c r="C103" s="6" t="n">
        <v>317420</v>
      </c>
    </row>
    <row r="104" spans="1:5">
      <c r="A104" s="3" t="s">
        <v>43</v>
      </c>
    </row>
    <row r="105" spans="1:5">
      <c r="A105" s="4" t="s">
        <v>44</v>
      </c>
      <c r="B105" s="6" t="n">
        <v>4801</v>
      </c>
      <c r="C105" s="6" t="n">
        <v>527</v>
      </c>
    </row>
    <row r="106" spans="1:5">
      <c r="A106" s="4" t="s">
        <v>636</v>
      </c>
      <c r="B106" s="6" t="n">
        <v>341128</v>
      </c>
      <c r="C106" s="6" t="n">
        <v>326541</v>
      </c>
    </row>
    <row r="107" spans="1:5">
      <c r="A107" s="4" t="s">
        <v>45</v>
      </c>
      <c r="C107" s="6" t="n">
        <v>0</v>
      </c>
    </row>
    <row r="108" spans="1:5">
      <c r="A108" s="4" t="s">
        <v>29</v>
      </c>
      <c r="C108" s="6" t="n">
        <v>0</v>
      </c>
    </row>
    <row r="109" spans="1:5">
      <c r="A109" s="4" t="s">
        <v>46</v>
      </c>
      <c r="C109" s="6" t="n">
        <v>0</v>
      </c>
    </row>
    <row r="110" spans="1:5">
      <c r="A110" s="4" t="s">
        <v>47</v>
      </c>
      <c r="C110" s="6" t="n">
        <v>0</v>
      </c>
    </row>
    <row r="111" spans="1:5">
      <c r="A111" s="4" t="s">
        <v>48</v>
      </c>
      <c r="B111" s="6" t="n">
        <v>345929</v>
      </c>
      <c r="C111" s="6" t="n">
        <v>327068</v>
      </c>
    </row>
    <row r="112" spans="1:5">
      <c r="A112" s="4" t="s">
        <v>49</v>
      </c>
      <c r="B112" s="6" t="n">
        <v>0</v>
      </c>
      <c r="C112" s="6" t="n">
        <v>0</v>
      </c>
    </row>
    <row r="113" spans="1:5">
      <c r="A113" s="4" t="s">
        <v>50</v>
      </c>
      <c r="B113" s="6" t="n">
        <v>0</v>
      </c>
    </row>
    <row r="114" spans="1:5">
      <c r="A114" s="4" t="s">
        <v>637</v>
      </c>
      <c r="C114" s="6" t="n">
        <v>0</v>
      </c>
    </row>
    <row r="115" spans="1:5">
      <c r="A115" s="4" t="s">
        <v>416</v>
      </c>
      <c r="B115" s="6" t="n">
        <v>0</v>
      </c>
      <c r="C115" s="6" t="n">
        <v>0</v>
      </c>
    </row>
    <row r="116" spans="1:5">
      <c r="A116" s="4" t="s">
        <v>52</v>
      </c>
      <c r="B116" s="6" t="n">
        <v>345929</v>
      </c>
      <c r="C116" s="6" t="n">
        <v>327068</v>
      </c>
    </row>
    <row r="117" spans="1:5">
      <c r="A117" s="3" t="s">
        <v>56</v>
      </c>
    </row>
    <row r="118" spans="1:5">
      <c r="A118" s="4" t="s">
        <v>638</v>
      </c>
      <c r="C118" s="6" t="n">
        <v>0</v>
      </c>
    </row>
    <row r="119" spans="1:5">
      <c r="A119" s="4" t="s">
        <v>58</v>
      </c>
      <c r="B119" s="6" t="n">
        <v>22822</v>
      </c>
      <c r="C119" s="6" t="n">
        <v>322</v>
      </c>
    </row>
    <row r="120" spans="1:5">
      <c r="A120" s="4" t="s">
        <v>639</v>
      </c>
      <c r="C120" s="6" t="n">
        <v>0</v>
      </c>
    </row>
    <row r="121" spans="1:5">
      <c r="A121" s="4" t="s">
        <v>640</v>
      </c>
      <c r="B121" s="6" t="n">
        <v>-10006</v>
      </c>
      <c r="C121" s="6" t="n">
        <v>-9970</v>
      </c>
    </row>
    <row r="122" spans="1:5">
      <c r="A122" s="4" t="s">
        <v>61</v>
      </c>
      <c r="B122" s="6" t="n">
        <v>12816</v>
      </c>
      <c r="C122" s="6" t="n">
        <v>-9648</v>
      </c>
    </row>
    <row r="123" spans="1:5">
      <c r="A123" s="4" t="s">
        <v>62</v>
      </c>
      <c r="B123" s="6" t="n">
        <v>358745</v>
      </c>
      <c r="C123" s="6" t="n">
        <v>317420</v>
      </c>
    </row>
    <row r="124" spans="1:5">
      <c r="A124" s="4" t="s">
        <v>642</v>
      </c>
    </row>
    <row r="125" spans="1:5">
      <c r="A125" s="3" t="s">
        <v>24</v>
      </c>
    </row>
    <row r="126" spans="1:5">
      <c r="A126" s="4" t="s">
        <v>25</v>
      </c>
      <c r="B126" s="6" t="n">
        <v>0</v>
      </c>
      <c r="C126" s="6" t="n">
        <v>1</v>
      </c>
      <c r="D126" s="6" t="n">
        <v>1</v>
      </c>
      <c r="E126" s="6" t="n">
        <v>1</v>
      </c>
    </row>
    <row r="127" spans="1:5">
      <c r="A127" s="4" t="s">
        <v>26</v>
      </c>
      <c r="B127" s="6" t="n">
        <v>0</v>
      </c>
      <c r="C127" s="6" t="n">
        <v>0</v>
      </c>
    </row>
    <row r="128" spans="1:5">
      <c r="A128" s="4" t="s">
        <v>634</v>
      </c>
      <c r="B128" s="6" t="n">
        <v>0</v>
      </c>
      <c r="C128" s="6" t="n">
        <v>0</v>
      </c>
    </row>
    <row r="129" spans="1:5">
      <c r="A129" s="4" t="s">
        <v>635</v>
      </c>
      <c r="B129" s="6" t="n">
        <v>0</v>
      </c>
      <c r="C129" s="6" t="n">
        <v>0</v>
      </c>
    </row>
    <row r="130" spans="1:5">
      <c r="A130" s="4" t="s">
        <v>28</v>
      </c>
      <c r="B130" s="6" t="n">
        <v>0</v>
      </c>
      <c r="C130" s="6" t="n">
        <v>0</v>
      </c>
    </row>
    <row r="131" spans="1:5">
      <c r="A131" s="4" t="s">
        <v>29</v>
      </c>
      <c r="B131" s="6" t="n">
        <v>0</v>
      </c>
      <c r="C131" s="6" t="n">
        <v>0</v>
      </c>
    </row>
    <row r="132" spans="1:5">
      <c r="A132" s="4" t="s">
        <v>30</v>
      </c>
      <c r="C132" s="6" t="n">
        <v>1</v>
      </c>
    </row>
    <row r="133" spans="1:5">
      <c r="A133" s="3" t="s">
        <v>31</v>
      </c>
    </row>
    <row r="134" spans="1:5">
      <c r="A134" s="4" t="s">
        <v>310</v>
      </c>
      <c r="C134" s="6" t="n">
        <v>0</v>
      </c>
    </row>
    <row r="135" spans="1:5">
      <c r="A135" s="4" t="s">
        <v>33</v>
      </c>
      <c r="C135" s="6" t="n">
        <v>0</v>
      </c>
    </row>
    <row r="136" spans="1:5">
      <c r="A136" s="4" t="s">
        <v>34</v>
      </c>
      <c r="C136" s="6" t="n">
        <v>0</v>
      </c>
    </row>
    <row r="137" spans="1:5">
      <c r="A137" s="4" t="s">
        <v>35</v>
      </c>
      <c r="C137" s="6" t="n">
        <v>0</v>
      </c>
    </row>
    <row r="138" spans="1:5">
      <c r="A138" s="3" t="s">
        <v>36</v>
      </c>
    </row>
    <row r="139" spans="1:5">
      <c r="A139" s="4" t="s">
        <v>37</v>
      </c>
      <c r="B139" s="6" t="n">
        <v>39054</v>
      </c>
      <c r="C139" s="6" t="n">
        <v>50644</v>
      </c>
    </row>
    <row r="140" spans="1:5">
      <c r="A140" s="4" t="s">
        <v>38</v>
      </c>
      <c r="B140" s="6" t="n">
        <v>0</v>
      </c>
      <c r="C140" s="6" t="n">
        <v>0</v>
      </c>
    </row>
    <row r="141" spans="1:5">
      <c r="A141" s="4" t="s">
        <v>39</v>
      </c>
      <c r="B141" s="6" t="n">
        <v>0</v>
      </c>
      <c r="C141" s="6" t="n">
        <v>0</v>
      </c>
    </row>
    <row r="142" spans="1:5">
      <c r="A142" s="4" t="s">
        <v>40</v>
      </c>
      <c r="C142" s="6" t="n">
        <v>0</v>
      </c>
    </row>
    <row r="143" spans="1:5">
      <c r="A143" s="4" t="s">
        <v>41</v>
      </c>
      <c r="B143" s="6" t="n">
        <v>39054</v>
      </c>
      <c r="C143" s="6" t="n">
        <v>50644</v>
      </c>
    </row>
    <row r="144" spans="1:5">
      <c r="A144" s="4" t="s">
        <v>42</v>
      </c>
      <c r="B144" s="6" t="n">
        <v>39054</v>
      </c>
      <c r="C144" s="6" t="n">
        <v>50645</v>
      </c>
    </row>
    <row r="145" spans="1:5">
      <c r="A145" s="3" t="s">
        <v>43</v>
      </c>
    </row>
    <row r="146" spans="1:5">
      <c r="A146" s="4" t="s">
        <v>44</v>
      </c>
      <c r="C146" s="6" t="n">
        <v>0</v>
      </c>
    </row>
    <row r="147" spans="1:5">
      <c r="A147" s="4" t="s">
        <v>636</v>
      </c>
      <c r="B147" s="6" t="n">
        <v>125</v>
      </c>
      <c r="C147" s="6" t="n">
        <v>124</v>
      </c>
    </row>
    <row r="148" spans="1:5">
      <c r="A148" s="4" t="s">
        <v>45</v>
      </c>
      <c r="C148" s="6" t="n">
        <v>0</v>
      </c>
    </row>
    <row r="149" spans="1:5">
      <c r="A149" s="4" t="s">
        <v>29</v>
      </c>
      <c r="C149" s="6" t="n">
        <v>0</v>
      </c>
    </row>
    <row r="150" spans="1:5">
      <c r="A150" s="4" t="s">
        <v>46</v>
      </c>
      <c r="C150" s="6" t="n">
        <v>0</v>
      </c>
    </row>
    <row r="151" spans="1:5">
      <c r="A151" s="4" t="s">
        <v>47</v>
      </c>
      <c r="C151" s="6" t="n">
        <v>0</v>
      </c>
    </row>
    <row r="152" spans="1:5">
      <c r="A152" s="4" t="s">
        <v>48</v>
      </c>
      <c r="B152" s="6" t="n">
        <v>125</v>
      </c>
      <c r="C152" s="6" t="n">
        <v>124</v>
      </c>
    </row>
    <row r="153" spans="1:5">
      <c r="A153" s="4" t="s">
        <v>49</v>
      </c>
      <c r="B153" s="6" t="n">
        <v>0</v>
      </c>
      <c r="C153" s="6" t="n">
        <v>0</v>
      </c>
    </row>
    <row r="154" spans="1:5">
      <c r="A154" s="4" t="s">
        <v>50</v>
      </c>
      <c r="B154" s="6" t="n">
        <v>0</v>
      </c>
    </row>
    <row r="155" spans="1:5">
      <c r="A155" s="4" t="s">
        <v>637</v>
      </c>
      <c r="C155" s="6" t="n">
        <v>0</v>
      </c>
    </row>
    <row r="156" spans="1:5">
      <c r="A156" s="4" t="s">
        <v>416</v>
      </c>
      <c r="B156" s="6" t="n">
        <v>0</v>
      </c>
      <c r="C156" s="6" t="n">
        <v>0</v>
      </c>
    </row>
    <row r="157" spans="1:5">
      <c r="A157" s="4" t="s">
        <v>52</v>
      </c>
      <c r="B157" s="6" t="n">
        <v>125</v>
      </c>
      <c r="C157" s="6" t="n">
        <v>124</v>
      </c>
    </row>
    <row r="158" spans="1:5">
      <c r="A158" s="3" t="s">
        <v>56</v>
      </c>
    </row>
    <row r="159" spans="1:5">
      <c r="A159" s="4" t="s">
        <v>638</v>
      </c>
      <c r="C159" s="6" t="n">
        <v>0</v>
      </c>
    </row>
    <row r="160" spans="1:5">
      <c r="A160" s="4" t="s">
        <v>58</v>
      </c>
      <c r="B160" s="6" t="n">
        <v>243374</v>
      </c>
      <c r="C160" s="6" t="n">
        <v>241553</v>
      </c>
    </row>
    <row r="161" spans="1:5">
      <c r="A161" s="4" t="s">
        <v>639</v>
      </c>
      <c r="B161" s="6" t="n">
        <v>-44903</v>
      </c>
      <c r="C161" s="6" t="n">
        <v>-55177</v>
      </c>
    </row>
    <row r="162" spans="1:5">
      <c r="A162" s="4" t="s">
        <v>640</v>
      </c>
      <c r="B162" s="6" t="n">
        <v>-159542</v>
      </c>
      <c r="C162" s="6" t="n">
        <v>-135855</v>
      </c>
    </row>
    <row r="163" spans="1:5">
      <c r="A163" s="4" t="s">
        <v>61</v>
      </c>
      <c r="B163" s="6" t="n">
        <v>38929</v>
      </c>
      <c r="C163" s="6" t="n">
        <v>50521</v>
      </c>
    </row>
    <row r="164" spans="1:5">
      <c r="A164" s="4" t="s">
        <v>62</v>
      </c>
      <c r="B164" s="6" t="n">
        <v>39054</v>
      </c>
      <c r="C164" s="6" t="n">
        <v>50645</v>
      </c>
    </row>
    <row r="165" spans="1:5">
      <c r="A165" s="4" t="s">
        <v>643</v>
      </c>
    </row>
    <row r="166" spans="1:5">
      <c r="A166" s="3" t="s">
        <v>24</v>
      </c>
    </row>
    <row r="167" spans="1:5">
      <c r="A167" s="4" t="s">
        <v>25</v>
      </c>
      <c r="B167" s="6" t="n">
        <v>0</v>
      </c>
      <c r="C167" s="6" t="n">
        <v>0</v>
      </c>
      <c r="D167" s="7" t="n">
        <v>0</v>
      </c>
      <c r="E167" s="7" t="n">
        <v>0</v>
      </c>
    </row>
    <row r="168" spans="1:5">
      <c r="A168" s="4" t="s">
        <v>26</v>
      </c>
      <c r="B168" s="6" t="n">
        <v>-2242</v>
      </c>
      <c r="C168" s="6" t="n">
        <v>-423</v>
      </c>
    </row>
    <row r="169" spans="1:5">
      <c r="A169" s="4" t="s">
        <v>634</v>
      </c>
      <c r="B169" s="6" t="n">
        <v>0</v>
      </c>
      <c r="C169" s="6" t="n">
        <v>0</v>
      </c>
    </row>
    <row r="170" spans="1:5">
      <c r="A170" s="4" t="s">
        <v>635</v>
      </c>
      <c r="B170" s="6" t="n">
        <v>-341723</v>
      </c>
      <c r="C170" s="6" t="n">
        <v>-326535</v>
      </c>
    </row>
    <row r="171" spans="1:5">
      <c r="A171" s="4" t="s">
        <v>28</v>
      </c>
      <c r="C171" s="6" t="n">
        <v>0</v>
      </c>
    </row>
    <row r="172" spans="1:5">
      <c r="A172" s="4" t="s">
        <v>29</v>
      </c>
      <c r="B172" s="6" t="n">
        <v>0</v>
      </c>
      <c r="C172" s="6" t="n">
        <v>0</v>
      </c>
    </row>
    <row r="173" spans="1:5">
      <c r="A173" s="4" t="s">
        <v>30</v>
      </c>
      <c r="B173" s="6" t="n">
        <v>-343965</v>
      </c>
      <c r="C173" s="6" t="n">
        <v>-326958</v>
      </c>
    </row>
    <row r="174" spans="1:5">
      <c r="A174" s="3" t="s">
        <v>31</v>
      </c>
    </row>
    <row r="175" spans="1:5">
      <c r="A175" s="4" t="s">
        <v>310</v>
      </c>
      <c r="B175" s="6" t="n">
        <v>-729</v>
      </c>
      <c r="C175" s="6" t="n">
        <v>-729</v>
      </c>
    </row>
    <row r="176" spans="1:5">
      <c r="A176" s="4" t="s">
        <v>33</v>
      </c>
      <c r="C176" s="6" t="n">
        <v>0</v>
      </c>
    </row>
    <row r="177" spans="1:5">
      <c r="A177" s="4" t="s">
        <v>34</v>
      </c>
      <c r="C177" s="6" t="n">
        <v>0</v>
      </c>
    </row>
    <row r="178" spans="1:5">
      <c r="A178" s="4" t="s">
        <v>35</v>
      </c>
      <c r="B178" s="6" t="n">
        <v>-729</v>
      </c>
      <c r="C178" s="6" t="n">
        <v>-729</v>
      </c>
    </row>
    <row r="179" spans="1:5">
      <c r="A179" s="3" t="s">
        <v>36</v>
      </c>
    </row>
    <row r="180" spans="1:5">
      <c r="A180" s="4" t="s">
        <v>37</v>
      </c>
      <c r="B180" s="6" t="n">
        <v>-51016</v>
      </c>
      <c r="C180" s="6" t="n">
        <v>-40143</v>
      </c>
    </row>
    <row r="181" spans="1:5">
      <c r="A181" s="4" t="s">
        <v>38</v>
      </c>
      <c r="B181" s="6" t="n">
        <v>0</v>
      </c>
      <c r="C181" s="6" t="n">
        <v>0</v>
      </c>
    </row>
    <row r="182" spans="1:5">
      <c r="A182" s="4" t="s">
        <v>39</v>
      </c>
      <c r="B182" s="6" t="n">
        <v>0</v>
      </c>
      <c r="C182" s="6" t="n">
        <v>0</v>
      </c>
    </row>
    <row r="183" spans="1:5">
      <c r="A183" s="4" t="s">
        <v>40</v>
      </c>
      <c r="C183" s="6" t="n">
        <v>0</v>
      </c>
    </row>
    <row r="184" spans="1:5">
      <c r="A184" s="4" t="s">
        <v>41</v>
      </c>
      <c r="B184" s="6" t="n">
        <v>-51016</v>
      </c>
      <c r="C184" s="6" t="n">
        <v>-40143</v>
      </c>
    </row>
    <row r="185" spans="1:5">
      <c r="A185" s="4" t="s">
        <v>42</v>
      </c>
      <c r="B185" s="6" t="n">
        <v>-395710</v>
      </c>
      <c r="C185" s="6" t="n">
        <v>-367830</v>
      </c>
    </row>
    <row r="186" spans="1:5">
      <c r="A186" s="3" t="s">
        <v>43</v>
      </c>
    </row>
    <row r="187" spans="1:5">
      <c r="A187" s="4" t="s">
        <v>44</v>
      </c>
      <c r="B187" s="6" t="n">
        <v>-2712</v>
      </c>
      <c r="C187" s="6" t="n">
        <v>-292</v>
      </c>
    </row>
    <row r="188" spans="1:5">
      <c r="A188" s="4" t="s">
        <v>636</v>
      </c>
      <c r="B188" s="6" t="n">
        <v>-341253</v>
      </c>
      <c r="C188" s="6" t="n">
        <v>-326665</v>
      </c>
    </row>
    <row r="189" spans="1:5">
      <c r="A189" s="4" t="s">
        <v>45</v>
      </c>
      <c r="C189" s="6" t="n">
        <v>0</v>
      </c>
    </row>
    <row r="190" spans="1:5">
      <c r="A190" s="4" t="s">
        <v>29</v>
      </c>
      <c r="C190" s="6" t="n">
        <v>0</v>
      </c>
    </row>
    <row r="191" spans="1:5">
      <c r="A191" s="4" t="s">
        <v>46</v>
      </c>
      <c r="C191" s="6" t="n">
        <v>0</v>
      </c>
    </row>
    <row r="192" spans="1:5">
      <c r="A192" s="4" t="s">
        <v>47</v>
      </c>
      <c r="C192" s="6" t="n">
        <v>0</v>
      </c>
    </row>
    <row r="193" spans="1:5">
      <c r="A193" s="4" t="s">
        <v>48</v>
      </c>
      <c r="B193" s="6" t="n">
        <v>-343965</v>
      </c>
      <c r="C193" s="6" t="n">
        <v>-326957</v>
      </c>
    </row>
    <row r="194" spans="1:5">
      <c r="A194" s="4" t="s">
        <v>49</v>
      </c>
      <c r="B194" s="6" t="n">
        <v>0</v>
      </c>
      <c r="C194" s="6" t="n">
        <v>0</v>
      </c>
    </row>
    <row r="195" spans="1:5">
      <c r="A195" s="4" t="s">
        <v>50</v>
      </c>
      <c r="B195" s="6" t="n">
        <v>0</v>
      </c>
    </row>
    <row r="196" spans="1:5">
      <c r="A196" s="4" t="s">
        <v>637</v>
      </c>
      <c r="C196" s="6" t="n">
        <v>0</v>
      </c>
    </row>
    <row r="197" spans="1:5">
      <c r="A197" s="4" t="s">
        <v>416</v>
      </c>
      <c r="B197" s="6" t="n">
        <v>0</v>
      </c>
      <c r="C197" s="6" t="n">
        <v>0</v>
      </c>
    </row>
    <row r="198" spans="1:5">
      <c r="A198" s="4" t="s">
        <v>52</v>
      </c>
      <c r="B198" s="6" t="n">
        <v>-343965</v>
      </c>
      <c r="C198" s="6" t="n">
        <v>-326957</v>
      </c>
    </row>
    <row r="199" spans="1:5">
      <c r="A199" s="3" t="s">
        <v>56</v>
      </c>
    </row>
    <row r="200" spans="1:5">
      <c r="A200" s="4" t="s">
        <v>638</v>
      </c>
      <c r="C200" s="6" t="n">
        <v>0</v>
      </c>
    </row>
    <row r="201" spans="1:5">
      <c r="A201" s="4" t="s">
        <v>58</v>
      </c>
      <c r="B201" s="6" t="n">
        <v>-266196</v>
      </c>
      <c r="C201" s="6" t="n">
        <v>-241875</v>
      </c>
    </row>
    <row r="202" spans="1:5">
      <c r="A202" s="4" t="s">
        <v>639</v>
      </c>
      <c r="B202" s="6" t="n">
        <v>44903</v>
      </c>
      <c r="C202" s="6" t="n">
        <v>55177</v>
      </c>
    </row>
    <row r="203" spans="1:5">
      <c r="A203" s="4" t="s">
        <v>640</v>
      </c>
      <c r="B203" s="6" t="n">
        <v>169548</v>
      </c>
      <c r="C203" s="6" t="n">
        <v>145825</v>
      </c>
    </row>
    <row r="204" spans="1:5">
      <c r="A204" s="4" t="s">
        <v>61</v>
      </c>
      <c r="B204" s="6" t="n">
        <v>-51745</v>
      </c>
      <c r="C204" s="6" t="n">
        <v>-40873</v>
      </c>
    </row>
    <row r="205" spans="1:5">
      <c r="A205" s="4" t="s">
        <v>62</v>
      </c>
      <c r="B205" s="7" t="n">
        <v>-395710</v>
      </c>
      <c r="C205" s="7" t="n">
        <v>-3678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4</v>
      </c>
      <c r="B1" s="2" t="s">
        <v>1</v>
      </c>
    </row>
    <row r="2" spans="1:3">
      <c r="B2" s="2" t="s">
        <v>2</v>
      </c>
      <c r="C2" s="2" t="s">
        <v>79</v>
      </c>
    </row>
    <row r="3" spans="1:3">
      <c r="A3" s="3" t="s">
        <v>80</v>
      </c>
    </row>
    <row r="4" spans="1:3">
      <c r="A4" s="4" t="s">
        <v>85</v>
      </c>
      <c r="B4" s="7" t="n">
        <v>156963000</v>
      </c>
      <c r="C4" s="7" t="n">
        <v>176317000</v>
      </c>
    </row>
    <row r="5" spans="1:3">
      <c r="A5" s="3" t="s">
        <v>86</v>
      </c>
    </row>
    <row r="6" spans="1:3">
      <c r="A6" s="4" t="s">
        <v>87</v>
      </c>
      <c r="B6" s="6" t="n">
        <v>16657000</v>
      </c>
      <c r="C6" s="6" t="n">
        <v>16980000</v>
      </c>
    </row>
    <row r="7" spans="1:3">
      <c r="A7" s="4" t="s">
        <v>88</v>
      </c>
      <c r="B7" s="6" t="n">
        <v>3111000</v>
      </c>
      <c r="C7" s="6" t="n">
        <v>4285000</v>
      </c>
    </row>
    <row r="8" spans="1:3">
      <c r="A8" s="4" t="s">
        <v>89</v>
      </c>
      <c r="B8" s="6" t="n">
        <v>37652000</v>
      </c>
      <c r="C8" s="6" t="n">
        <v>25381000</v>
      </c>
    </row>
    <row r="9" spans="1:3">
      <c r="A9" s="4" t="s">
        <v>90</v>
      </c>
      <c r="B9" s="6" t="n">
        <v>65477000</v>
      </c>
      <c r="C9" s="6" t="n">
        <v>89909000</v>
      </c>
    </row>
    <row r="10" spans="1:3">
      <c r="A10" s="4" t="s">
        <v>91</v>
      </c>
      <c r="B10" s="6" t="n">
        <v>218991000</v>
      </c>
      <c r="C10" s="6" t="n">
        <v>0</v>
      </c>
    </row>
    <row r="11" spans="1:3">
      <c r="A11" s="4" t="s">
        <v>92</v>
      </c>
      <c r="B11" s="6" t="n">
        <v>10620000</v>
      </c>
      <c r="C11" s="6" t="n">
        <v>10799000</v>
      </c>
    </row>
    <row r="12" spans="1:3">
      <c r="A12" s="4" t="s">
        <v>93</v>
      </c>
      <c r="B12" s="6" t="n">
        <v>247000</v>
      </c>
      <c r="C12" s="6" t="n">
        <v>190000</v>
      </c>
    </row>
    <row r="13" spans="1:3">
      <c r="A13" s="4" t="s">
        <v>94</v>
      </c>
      <c r="B13" s="6" t="n">
        <v>352755000</v>
      </c>
      <c r="C13" s="6" t="n">
        <v>147544000</v>
      </c>
    </row>
    <row r="14" spans="1:3">
      <c r="A14" s="4" t="s">
        <v>95</v>
      </c>
      <c r="B14" s="6" t="n">
        <v>-195792000</v>
      </c>
      <c r="C14" s="6" t="n">
        <v>28773000</v>
      </c>
    </row>
    <row r="15" spans="1:3">
      <c r="A15" s="3" t="s">
        <v>96</v>
      </c>
    </row>
    <row r="16" spans="1:3">
      <c r="A16" s="4" t="s">
        <v>97</v>
      </c>
      <c r="B16" s="6" t="n">
        <v>16023000</v>
      </c>
      <c r="C16" s="6" t="n">
        <v>8759000</v>
      </c>
    </row>
    <row r="17" spans="1:3">
      <c r="A17" s="4" t="s">
        <v>98</v>
      </c>
      <c r="B17" s="6" t="n">
        <v>-94000</v>
      </c>
      <c r="C17" s="6" t="n">
        <v>-9000</v>
      </c>
    </row>
    <row r="18" spans="1:3">
      <c r="A18" s="4" t="s">
        <v>99</v>
      </c>
      <c r="B18" s="6" t="n">
        <v>30737000</v>
      </c>
      <c r="C18" s="6" t="n">
        <v>-19975000</v>
      </c>
    </row>
    <row r="19" spans="1:3">
      <c r="A19" s="4" t="s">
        <v>100</v>
      </c>
      <c r="B19" s="6" t="n">
        <v>46666000</v>
      </c>
      <c r="C19" s="6" t="n">
        <v>-11225000</v>
      </c>
    </row>
    <row r="20" spans="1:3">
      <c r="A20" s="4" t="s">
        <v>101</v>
      </c>
      <c r="B20" s="6" t="n">
        <v>-242458000</v>
      </c>
      <c r="C20" s="6" t="n">
        <v>39998000</v>
      </c>
    </row>
    <row r="21" spans="1:3">
      <c r="A21" s="4" t="s">
        <v>102</v>
      </c>
      <c r="B21" s="6" t="n">
        <v>-191000</v>
      </c>
      <c r="C21" s="6" t="n">
        <v>14479000</v>
      </c>
    </row>
    <row r="22" spans="1:3">
      <c r="A22" s="4" t="s">
        <v>103</v>
      </c>
      <c r="B22" s="6" t="n">
        <v>-242267000</v>
      </c>
      <c r="C22" s="6" t="n">
        <v>25519000</v>
      </c>
    </row>
    <row r="23" spans="1:3">
      <c r="A23" s="4" t="s">
        <v>641</v>
      </c>
    </row>
    <row r="24" spans="1:3">
      <c r="A24" s="3" t="s">
        <v>80</v>
      </c>
    </row>
    <row r="25" spans="1:3">
      <c r="A25" s="4" t="s">
        <v>85</v>
      </c>
      <c r="B25" s="6" t="n">
        <v>156751000</v>
      </c>
      <c r="C25" s="6" t="n">
        <v>175832000</v>
      </c>
    </row>
    <row r="26" spans="1:3">
      <c r="A26" s="3" t="s">
        <v>86</v>
      </c>
    </row>
    <row r="27" spans="1:3">
      <c r="A27" s="4" t="s">
        <v>87</v>
      </c>
      <c r="B27" s="6" t="n">
        <v>16472000</v>
      </c>
      <c r="C27" s="6" t="n">
        <v>16787000</v>
      </c>
    </row>
    <row r="28" spans="1:3">
      <c r="A28" s="4" t="s">
        <v>88</v>
      </c>
      <c r="B28" s="6" t="n">
        <v>3087000</v>
      </c>
      <c r="C28" s="6" t="n">
        <v>4253000</v>
      </c>
    </row>
    <row r="29" spans="1:3">
      <c r="A29" s="4" t="s">
        <v>89</v>
      </c>
      <c r="B29" s="6" t="n">
        <v>37623000</v>
      </c>
      <c r="C29" s="6" t="n">
        <v>25374000</v>
      </c>
    </row>
    <row r="30" spans="1:3">
      <c r="A30" s="4" t="s">
        <v>90</v>
      </c>
      <c r="B30" s="6" t="n">
        <v>65476000</v>
      </c>
      <c r="C30" s="6" t="n">
        <v>89908000</v>
      </c>
    </row>
    <row r="31" spans="1:3">
      <c r="A31" s="4" t="s">
        <v>91</v>
      </c>
      <c r="B31" s="6" t="n">
        <v>218991000</v>
      </c>
    </row>
    <row r="32" spans="1:3">
      <c r="A32" s="4" t="s">
        <v>92</v>
      </c>
      <c r="B32" s="6" t="n">
        <v>10612000</v>
      </c>
      <c r="C32" s="6" t="n">
        <v>10761000</v>
      </c>
    </row>
    <row r="33" spans="1:3">
      <c r="A33" s="4" t="s">
        <v>93</v>
      </c>
      <c r="B33" s="6" t="n">
        <v>247000</v>
      </c>
      <c r="C33" s="6" t="n">
        <v>190000</v>
      </c>
    </row>
    <row r="34" spans="1:3">
      <c r="A34" s="4" t="s">
        <v>94</v>
      </c>
      <c r="B34" s="6" t="n">
        <v>352508000</v>
      </c>
      <c r="C34" s="6" t="n">
        <v>147273000</v>
      </c>
    </row>
    <row r="35" spans="1:3">
      <c r="A35" s="4" t="s">
        <v>95</v>
      </c>
      <c r="B35" s="6" t="n">
        <v>-195757000</v>
      </c>
      <c r="C35" s="6" t="n">
        <v>28559000</v>
      </c>
    </row>
    <row r="36" spans="1:3">
      <c r="A36" s="3" t="s">
        <v>96</v>
      </c>
    </row>
    <row r="37" spans="1:3">
      <c r="A37" s="4" t="s">
        <v>97</v>
      </c>
      <c r="B37" s="6" t="n">
        <v>16022000</v>
      </c>
      <c r="C37" s="6" t="n">
        <v>8759000</v>
      </c>
    </row>
    <row r="38" spans="1:3">
      <c r="A38" s="4" t="s">
        <v>98</v>
      </c>
      <c r="B38" s="6" t="n">
        <v>-94000</v>
      </c>
      <c r="C38" s="6" t="n">
        <v>-9000</v>
      </c>
    </row>
    <row r="39" spans="1:3">
      <c r="A39" s="4" t="s">
        <v>99</v>
      </c>
      <c r="B39" s="6" t="n">
        <v>30773000</v>
      </c>
      <c r="C39" s="6" t="n">
        <v>-20189000</v>
      </c>
    </row>
    <row r="40" spans="1:3">
      <c r="A40" s="4" t="s">
        <v>100</v>
      </c>
      <c r="B40" s="6" t="n">
        <v>46701000</v>
      </c>
      <c r="C40" s="6" t="n">
        <v>-11439000</v>
      </c>
    </row>
    <row r="41" spans="1:3">
      <c r="A41" s="4" t="s">
        <v>101</v>
      </c>
      <c r="B41" s="6" t="n">
        <v>-242458000</v>
      </c>
      <c r="C41" s="6" t="n">
        <v>39998000</v>
      </c>
    </row>
    <row r="42" spans="1:3">
      <c r="A42" s="4" t="s">
        <v>102</v>
      </c>
      <c r="B42" s="6" t="n">
        <v>-191000</v>
      </c>
      <c r="C42" s="6" t="n">
        <v>14479000</v>
      </c>
    </row>
    <row r="43" spans="1:3">
      <c r="A43" s="4" t="s">
        <v>103</v>
      </c>
      <c r="B43" s="6" t="n">
        <v>-242267000</v>
      </c>
      <c r="C43" s="6" t="n">
        <v>25519000</v>
      </c>
    </row>
    <row r="44" spans="1:3">
      <c r="A44" s="4" t="s">
        <v>631</v>
      </c>
    </row>
    <row r="45" spans="1:3">
      <c r="A45" s="3" t="s">
        <v>80</v>
      </c>
    </row>
    <row r="46" spans="1:3">
      <c r="A46" s="4" t="s">
        <v>85</v>
      </c>
      <c r="B46" s="6" t="n">
        <v>212000</v>
      </c>
      <c r="C46" s="6" t="n">
        <v>485000</v>
      </c>
    </row>
    <row r="47" spans="1:3">
      <c r="A47" s="3" t="s">
        <v>86</v>
      </c>
    </row>
    <row r="48" spans="1:3">
      <c r="A48" s="4" t="s">
        <v>87</v>
      </c>
      <c r="B48" s="6" t="n">
        <v>185000</v>
      </c>
      <c r="C48" s="6" t="n">
        <v>193000</v>
      </c>
    </row>
    <row r="49" spans="1:3">
      <c r="A49" s="4" t="s">
        <v>88</v>
      </c>
      <c r="B49" s="6" t="n">
        <v>24000</v>
      </c>
      <c r="C49" s="6" t="n">
        <v>32000</v>
      </c>
    </row>
    <row r="50" spans="1:3">
      <c r="A50" s="4" t="s">
        <v>89</v>
      </c>
      <c r="B50" s="6" t="n">
        <v>29000</v>
      </c>
      <c r="C50" s="6" t="n">
        <v>7000</v>
      </c>
    </row>
    <row r="51" spans="1:3">
      <c r="A51" s="4" t="s">
        <v>90</v>
      </c>
      <c r="B51" s="6" t="n">
        <v>1000</v>
      </c>
      <c r="C51" s="6" t="n">
        <v>1000</v>
      </c>
    </row>
    <row r="52" spans="1:3">
      <c r="A52" s="4" t="s">
        <v>91</v>
      </c>
      <c r="B52" s="6" t="n">
        <v>0</v>
      </c>
    </row>
    <row r="53" spans="1:3">
      <c r="A53" s="4" t="s">
        <v>92</v>
      </c>
      <c r="B53" s="6" t="n">
        <v>6000</v>
      </c>
      <c r="C53" s="6" t="n">
        <v>36000</v>
      </c>
    </row>
    <row r="54" spans="1:3">
      <c r="A54" s="4" t="s">
        <v>93</v>
      </c>
      <c r="B54" s="6" t="n">
        <v>0</v>
      </c>
      <c r="C54" s="6" t="n">
        <v>0</v>
      </c>
    </row>
    <row r="55" spans="1:3">
      <c r="A55" s="4" t="s">
        <v>94</v>
      </c>
      <c r="B55" s="6" t="n">
        <v>245000</v>
      </c>
      <c r="C55" s="6" t="n">
        <v>269000</v>
      </c>
    </row>
    <row r="56" spans="1:3">
      <c r="A56" s="4" t="s">
        <v>95</v>
      </c>
      <c r="B56" s="6" t="n">
        <v>-33000</v>
      </c>
      <c r="C56" s="6" t="n">
        <v>216000</v>
      </c>
    </row>
    <row r="57" spans="1:3">
      <c r="A57" s="3" t="s">
        <v>96</v>
      </c>
    </row>
    <row r="58" spans="1:3">
      <c r="A58" s="4" t="s">
        <v>97</v>
      </c>
      <c r="B58" s="6" t="n">
        <v>1000</v>
      </c>
      <c r="C58" s="6" t="n">
        <v>0</v>
      </c>
    </row>
    <row r="59" spans="1:3">
      <c r="A59" s="4" t="s">
        <v>98</v>
      </c>
      <c r="B59" s="6" t="n">
        <v>0</v>
      </c>
      <c r="C59" s="6" t="n">
        <v>0</v>
      </c>
    </row>
    <row r="60" spans="1:3">
      <c r="A60" s="4" t="s">
        <v>99</v>
      </c>
      <c r="B60" s="6" t="n">
        <v>0</v>
      </c>
      <c r="C60" s="6" t="n">
        <v>0</v>
      </c>
    </row>
    <row r="61" spans="1:3">
      <c r="A61" s="4" t="s">
        <v>100</v>
      </c>
      <c r="B61" s="6" t="n">
        <v>1000</v>
      </c>
      <c r="C61" s="6" t="n">
        <v>0</v>
      </c>
    </row>
    <row r="62" spans="1:3">
      <c r="A62" s="4" t="s">
        <v>101</v>
      </c>
      <c r="B62" s="7" t="n">
        <v>-34000</v>
      </c>
      <c r="C62" s="6" t="n">
        <v>216000</v>
      </c>
    </row>
    <row r="63" spans="1:3">
      <c r="A63" s="4" t="s">
        <v>102</v>
      </c>
      <c r="B63" s="4" t="s">
        <v>54</v>
      </c>
      <c r="C63" s="6" t="n">
        <v>0</v>
      </c>
    </row>
    <row r="64" spans="1:3">
      <c r="A64" s="4" t="s">
        <v>103</v>
      </c>
      <c r="B64" s="7" t="n">
        <v>-34000</v>
      </c>
      <c r="C64" s="6" t="n">
        <v>216000</v>
      </c>
    </row>
    <row r="65" spans="1:3">
      <c r="A65" s="4" t="s">
        <v>642</v>
      </c>
    </row>
    <row r="66" spans="1:3">
      <c r="A66" s="3" t="s">
        <v>80</v>
      </c>
    </row>
    <row r="67" spans="1:3">
      <c r="A67" s="4" t="s">
        <v>85</v>
      </c>
      <c r="B67" s="6" t="n">
        <v>0</v>
      </c>
      <c r="C67" s="6" t="n">
        <v>0</v>
      </c>
    </row>
    <row r="68" spans="1:3">
      <c r="A68" s="3" t="s">
        <v>86</v>
      </c>
    </row>
    <row r="69" spans="1:3">
      <c r="A69" s="4" t="s">
        <v>87</v>
      </c>
      <c r="B69" s="6" t="n">
        <v>0</v>
      </c>
      <c r="C69" s="6" t="n">
        <v>0</v>
      </c>
    </row>
    <row r="70" spans="1:3">
      <c r="A70" s="4" t="s">
        <v>88</v>
      </c>
      <c r="B70" s="6" t="n">
        <v>0</v>
      </c>
      <c r="C70" s="6" t="n">
        <v>0</v>
      </c>
    </row>
    <row r="71" spans="1:3">
      <c r="A71" s="4" t="s">
        <v>89</v>
      </c>
      <c r="B71" s="6" t="n">
        <v>0</v>
      </c>
      <c r="C71" s="6" t="n">
        <v>0</v>
      </c>
    </row>
    <row r="72" spans="1:3">
      <c r="A72" s="4" t="s">
        <v>90</v>
      </c>
      <c r="B72" s="6" t="n">
        <v>0</v>
      </c>
      <c r="C72" s="6" t="n">
        <v>0</v>
      </c>
    </row>
    <row r="73" spans="1:3">
      <c r="A73" s="4" t="s">
        <v>91</v>
      </c>
      <c r="B73" s="6" t="n">
        <v>0</v>
      </c>
    </row>
    <row r="74" spans="1:3">
      <c r="A74" s="4" t="s">
        <v>92</v>
      </c>
      <c r="B74" s="6" t="n">
        <v>2000</v>
      </c>
      <c r="C74" s="6" t="n">
        <v>2000</v>
      </c>
    </row>
    <row r="75" spans="1:3">
      <c r="A75" s="4" t="s">
        <v>93</v>
      </c>
      <c r="B75" s="6" t="n">
        <v>0</v>
      </c>
      <c r="C75" s="6" t="n">
        <v>0</v>
      </c>
    </row>
    <row r="76" spans="1:3">
      <c r="A76" s="4" t="s">
        <v>94</v>
      </c>
      <c r="B76" s="6" t="n">
        <v>2000</v>
      </c>
      <c r="C76" s="6" t="n">
        <v>2000</v>
      </c>
    </row>
    <row r="77" spans="1:3">
      <c r="A77" s="4" t="s">
        <v>95</v>
      </c>
      <c r="B77" s="6" t="n">
        <v>-2000</v>
      </c>
      <c r="C77" s="6" t="n">
        <v>-2000</v>
      </c>
    </row>
    <row r="78" spans="1:3">
      <c r="A78" s="3" t="s">
        <v>96</v>
      </c>
    </row>
    <row r="79" spans="1:3">
      <c r="A79" s="4" t="s">
        <v>97</v>
      </c>
      <c r="B79" s="6" t="n">
        <v>0</v>
      </c>
      <c r="C79" s="6" t="n">
        <v>0</v>
      </c>
    </row>
    <row r="80" spans="1:3">
      <c r="A80" s="4" t="s">
        <v>98</v>
      </c>
      <c r="B80" s="6" t="n">
        <v>0</v>
      </c>
      <c r="C80" s="6" t="n">
        <v>0</v>
      </c>
    </row>
    <row r="81" spans="1:3">
      <c r="A81" s="4" t="s">
        <v>99</v>
      </c>
      <c r="B81" s="6" t="n">
        <v>23685000</v>
      </c>
      <c r="C81" s="6" t="n">
        <v>4142000</v>
      </c>
    </row>
    <row r="82" spans="1:3">
      <c r="A82" s="4" t="s">
        <v>100</v>
      </c>
      <c r="B82" s="6" t="n">
        <v>23685000</v>
      </c>
      <c r="C82" s="6" t="n">
        <v>4142000</v>
      </c>
    </row>
    <row r="83" spans="1:3">
      <c r="A83" s="4" t="s">
        <v>101</v>
      </c>
      <c r="B83" s="7" t="n">
        <v>-23687000</v>
      </c>
      <c r="C83" s="6" t="n">
        <v>-4144000</v>
      </c>
    </row>
    <row r="84" spans="1:3">
      <c r="A84" s="4" t="s">
        <v>102</v>
      </c>
      <c r="B84" s="4" t="s">
        <v>54</v>
      </c>
      <c r="C84" s="6" t="n">
        <v>0</v>
      </c>
    </row>
    <row r="85" spans="1:3">
      <c r="A85" s="4" t="s">
        <v>103</v>
      </c>
      <c r="B85" s="7" t="n">
        <v>-23687000</v>
      </c>
      <c r="C85" s="6" t="n">
        <v>-4144000</v>
      </c>
    </row>
    <row r="86" spans="1:3">
      <c r="A86" s="4" t="s">
        <v>643</v>
      </c>
    </row>
    <row r="87" spans="1:3">
      <c r="A87" s="3" t="s">
        <v>80</v>
      </c>
    </row>
    <row r="88" spans="1:3">
      <c r="A88" s="4" t="s">
        <v>85</v>
      </c>
      <c r="B88" s="6" t="n">
        <v>0</v>
      </c>
      <c r="C88" s="6" t="n">
        <v>0</v>
      </c>
    </row>
    <row r="89" spans="1:3">
      <c r="A89" s="3" t="s">
        <v>86</v>
      </c>
    </row>
    <row r="90" spans="1:3">
      <c r="A90" s="4" t="s">
        <v>87</v>
      </c>
      <c r="B90" s="6" t="n">
        <v>0</v>
      </c>
      <c r="C90" s="6" t="n">
        <v>0</v>
      </c>
    </row>
    <row r="91" spans="1:3">
      <c r="A91" s="4" t="s">
        <v>88</v>
      </c>
      <c r="B91" s="6" t="n">
        <v>0</v>
      </c>
      <c r="C91" s="6" t="n">
        <v>0</v>
      </c>
    </row>
    <row r="92" spans="1:3">
      <c r="A92" s="4" t="s">
        <v>89</v>
      </c>
      <c r="B92" s="6" t="n">
        <v>0</v>
      </c>
      <c r="C92" s="6" t="n">
        <v>0</v>
      </c>
    </row>
    <row r="93" spans="1:3">
      <c r="A93" s="4" t="s">
        <v>90</v>
      </c>
      <c r="B93" s="6" t="n">
        <v>0</v>
      </c>
      <c r="C93" s="6" t="n">
        <v>0</v>
      </c>
    </row>
    <row r="94" spans="1:3">
      <c r="A94" s="4" t="s">
        <v>91</v>
      </c>
      <c r="B94" s="6" t="n">
        <v>0</v>
      </c>
    </row>
    <row r="95" spans="1:3">
      <c r="A95" s="4" t="s">
        <v>92</v>
      </c>
      <c r="B95" s="6" t="n">
        <v>0</v>
      </c>
      <c r="C95" s="6" t="n">
        <v>0</v>
      </c>
    </row>
    <row r="96" spans="1:3">
      <c r="A96" s="4" t="s">
        <v>93</v>
      </c>
      <c r="B96" s="6" t="n">
        <v>0</v>
      </c>
      <c r="C96" s="6" t="n">
        <v>0</v>
      </c>
    </row>
    <row r="97" spans="1:3">
      <c r="A97" s="4" t="s">
        <v>94</v>
      </c>
      <c r="B97" s="6" t="n">
        <v>0</v>
      </c>
      <c r="C97" s="6" t="n">
        <v>0</v>
      </c>
    </row>
    <row r="98" spans="1:3">
      <c r="A98" s="4" t="s">
        <v>95</v>
      </c>
      <c r="B98" s="6" t="n">
        <v>0</v>
      </c>
      <c r="C98" s="6" t="n">
        <v>0</v>
      </c>
    </row>
    <row r="99" spans="1:3">
      <c r="A99" s="3" t="s">
        <v>96</v>
      </c>
    </row>
    <row r="100" spans="1:3">
      <c r="A100" s="4" t="s">
        <v>97</v>
      </c>
      <c r="B100" s="6" t="n">
        <v>0</v>
      </c>
      <c r="C100" s="6" t="n">
        <v>0</v>
      </c>
    </row>
    <row r="101" spans="1:3">
      <c r="A101" s="4" t="s">
        <v>98</v>
      </c>
      <c r="B101" s="6" t="n">
        <v>0</v>
      </c>
      <c r="C101" s="6" t="n">
        <v>0</v>
      </c>
    </row>
    <row r="102" spans="1:3">
      <c r="A102" s="4" t="s">
        <v>99</v>
      </c>
      <c r="B102" s="6" t="n">
        <v>-23721000</v>
      </c>
      <c r="C102" s="6" t="n">
        <v>-3928000</v>
      </c>
    </row>
    <row r="103" spans="1:3">
      <c r="A103" s="4" t="s">
        <v>100</v>
      </c>
      <c r="B103" s="6" t="n">
        <v>-23721000</v>
      </c>
      <c r="C103" s="6" t="n">
        <v>-3928000</v>
      </c>
    </row>
    <row r="104" spans="1:3">
      <c r="A104" s="4" t="s">
        <v>101</v>
      </c>
      <c r="B104" s="7" t="n">
        <v>23721000</v>
      </c>
      <c r="C104" s="6" t="n">
        <v>3928000</v>
      </c>
    </row>
    <row r="105" spans="1:3">
      <c r="A105" s="4" t="s">
        <v>102</v>
      </c>
      <c r="B105" s="4" t="s">
        <v>54</v>
      </c>
      <c r="C105" s="6" t="n">
        <v>0</v>
      </c>
    </row>
    <row r="106" spans="1:3">
      <c r="A106" s="4" t="s">
        <v>103</v>
      </c>
      <c r="B106" s="7" t="n">
        <v>23721000</v>
      </c>
      <c r="C106" s="7" t="n">
        <v>392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5</v>
      </c>
      <c r="B1" s="2" t="s">
        <v>1</v>
      </c>
    </row>
    <row r="2" spans="1:3">
      <c r="B2" s="2" t="s">
        <v>2</v>
      </c>
      <c r="C2" s="2" t="s">
        <v>79</v>
      </c>
    </row>
    <row r="3" spans="1:3">
      <c r="A3" s="3" t="s">
        <v>630</v>
      </c>
    </row>
    <row r="4" spans="1:3">
      <c r="A4" s="4" t="s">
        <v>111</v>
      </c>
      <c r="B4" s="7" t="n">
        <v>-242267</v>
      </c>
      <c r="C4" s="7" t="n">
        <v>25519</v>
      </c>
    </row>
    <row r="5" spans="1:3">
      <c r="A5" s="4" t="s">
        <v>112</v>
      </c>
      <c r="B5" s="6" t="n">
        <v>9058</v>
      </c>
      <c r="C5" s="6" t="n">
        <v>-14984</v>
      </c>
    </row>
    <row r="6" spans="1:3">
      <c r="A6" s="4" t="s">
        <v>113</v>
      </c>
      <c r="B6" s="6" t="n">
        <v>9058</v>
      </c>
      <c r="C6" s="6" t="n">
        <v>-14984</v>
      </c>
    </row>
    <row r="7" spans="1:3">
      <c r="A7" s="4" t="s">
        <v>114</v>
      </c>
      <c r="B7" s="6" t="n">
        <v>-233209</v>
      </c>
      <c r="C7" s="6" t="n">
        <v>10535</v>
      </c>
    </row>
    <row r="8" spans="1:3">
      <c r="A8" s="4" t="s">
        <v>641</v>
      </c>
    </row>
    <row r="9" spans="1:3">
      <c r="A9" s="3" t="s">
        <v>630</v>
      </c>
    </row>
    <row r="10" spans="1:3">
      <c r="A10" s="4" t="s">
        <v>111</v>
      </c>
      <c r="B10" s="6" t="n">
        <v>-242267</v>
      </c>
      <c r="C10" s="6" t="n">
        <v>25519</v>
      </c>
    </row>
    <row r="11" spans="1:3">
      <c r="A11" s="4" t="s">
        <v>112</v>
      </c>
      <c r="B11" s="6" t="n">
        <v>9058</v>
      </c>
      <c r="C11" s="6" t="n">
        <v>-14984</v>
      </c>
    </row>
    <row r="12" spans="1:3">
      <c r="A12" s="4" t="s">
        <v>113</v>
      </c>
      <c r="B12" s="6" t="n">
        <v>9058</v>
      </c>
      <c r="C12" s="6" t="n">
        <v>-14984</v>
      </c>
    </row>
    <row r="13" spans="1:3">
      <c r="A13" s="4" t="s">
        <v>114</v>
      </c>
      <c r="B13" s="6" t="n">
        <v>-233209</v>
      </c>
      <c r="C13" s="6" t="n">
        <v>10535</v>
      </c>
    </row>
    <row r="14" spans="1:3">
      <c r="A14" s="4" t="s">
        <v>631</v>
      </c>
    </row>
    <row r="15" spans="1:3">
      <c r="A15" s="3" t="s">
        <v>630</v>
      </c>
    </row>
    <row r="16" spans="1:3">
      <c r="A16" s="4" t="s">
        <v>111</v>
      </c>
      <c r="B16" s="6" t="n">
        <v>-34</v>
      </c>
      <c r="C16" s="6" t="n">
        <v>216</v>
      </c>
    </row>
    <row r="17" spans="1:3">
      <c r="A17" s="4" t="s">
        <v>112</v>
      </c>
      <c r="B17" s="6" t="n">
        <v>0</v>
      </c>
      <c r="C17" s="6" t="n">
        <v>0</v>
      </c>
    </row>
    <row r="18" spans="1:3">
      <c r="A18" s="4" t="s">
        <v>113</v>
      </c>
      <c r="B18" s="6" t="n">
        <v>0</v>
      </c>
      <c r="C18" s="6" t="n">
        <v>0</v>
      </c>
    </row>
    <row r="19" spans="1:3">
      <c r="A19" s="4" t="s">
        <v>114</v>
      </c>
      <c r="B19" s="6" t="n">
        <v>-34</v>
      </c>
      <c r="C19" s="6" t="n">
        <v>216</v>
      </c>
    </row>
    <row r="20" spans="1:3">
      <c r="A20" s="4" t="s">
        <v>642</v>
      </c>
    </row>
    <row r="21" spans="1:3">
      <c r="A21" s="3" t="s">
        <v>630</v>
      </c>
    </row>
    <row r="22" spans="1:3">
      <c r="A22" s="4" t="s">
        <v>111</v>
      </c>
      <c r="B22" s="6" t="n">
        <v>-23687</v>
      </c>
      <c r="C22" s="6" t="n">
        <v>-4144</v>
      </c>
    </row>
    <row r="23" spans="1:3">
      <c r="A23" s="4" t="s">
        <v>112</v>
      </c>
      <c r="B23" s="6" t="n">
        <v>10273</v>
      </c>
      <c r="C23" s="6" t="n">
        <v>-14984</v>
      </c>
    </row>
    <row r="24" spans="1:3">
      <c r="A24" s="4" t="s">
        <v>113</v>
      </c>
      <c r="B24" s="6" t="n">
        <v>10273</v>
      </c>
      <c r="C24" s="6" t="n">
        <v>-14984</v>
      </c>
    </row>
    <row r="25" spans="1:3">
      <c r="A25" s="4" t="s">
        <v>114</v>
      </c>
      <c r="B25" s="6" t="n">
        <v>-13414</v>
      </c>
      <c r="C25" s="6" t="n">
        <v>-19128</v>
      </c>
    </row>
    <row r="26" spans="1:3">
      <c r="A26" s="4" t="s">
        <v>643</v>
      </c>
    </row>
    <row r="27" spans="1:3">
      <c r="A27" s="3" t="s">
        <v>630</v>
      </c>
    </row>
    <row r="28" spans="1:3">
      <c r="A28" s="4" t="s">
        <v>111</v>
      </c>
      <c r="B28" s="6" t="n">
        <v>23721</v>
      </c>
      <c r="C28" s="6" t="n">
        <v>3928</v>
      </c>
    </row>
    <row r="29" spans="1:3">
      <c r="A29" s="4" t="s">
        <v>112</v>
      </c>
      <c r="B29" s="6" t="n">
        <v>-10273</v>
      </c>
      <c r="C29" s="6" t="n">
        <v>14984</v>
      </c>
    </row>
    <row r="30" spans="1:3">
      <c r="A30" s="4" t="s">
        <v>113</v>
      </c>
      <c r="B30" s="6" t="n">
        <v>-10273</v>
      </c>
      <c r="C30" s="6" t="n">
        <v>14984</v>
      </c>
    </row>
    <row r="31" spans="1:3">
      <c r="A31" s="4" t="s">
        <v>114</v>
      </c>
      <c r="B31" s="7" t="n">
        <v>13448</v>
      </c>
      <c r="C31" s="7" t="n">
        <v>189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6</v>
      </c>
      <c r="B1" s="2" t="s">
        <v>1</v>
      </c>
    </row>
    <row r="2" spans="1:3">
      <c r="B2" s="2" t="s">
        <v>2</v>
      </c>
      <c r="C2" s="2" t="s">
        <v>79</v>
      </c>
    </row>
    <row r="3" spans="1:3">
      <c r="A3" s="3" t="s">
        <v>630</v>
      </c>
    </row>
    <row r="4" spans="1:3">
      <c r="A4" s="4" t="s">
        <v>647</v>
      </c>
      <c r="B4" s="7" t="n">
        <v>83774</v>
      </c>
      <c r="C4" s="7" t="n">
        <v>99037</v>
      </c>
    </row>
    <row r="5" spans="1:3">
      <c r="A5" s="4" t="s">
        <v>648</v>
      </c>
      <c r="B5" s="6" t="n">
        <v>-157529</v>
      </c>
      <c r="C5" s="6" t="n">
        <v>-231491</v>
      </c>
    </row>
    <row r="6" spans="1:3">
      <c r="A6" s="4" t="s">
        <v>649</v>
      </c>
      <c r="B6" s="6" t="n">
        <v>415158</v>
      </c>
      <c r="C6" s="6" t="n">
        <v>64854</v>
      </c>
    </row>
    <row r="7" spans="1:3">
      <c r="A7" s="4" t="s">
        <v>169</v>
      </c>
      <c r="B7" s="6" t="n">
        <v>341403</v>
      </c>
      <c r="C7" s="6" t="n">
        <v>-67600</v>
      </c>
    </row>
    <row r="8" spans="1:3">
      <c r="A8" s="4" t="s">
        <v>170</v>
      </c>
      <c r="B8" s="6" t="n">
        <v>112974</v>
      </c>
      <c r="C8" s="6" t="n">
        <v>142340</v>
      </c>
    </row>
    <row r="9" spans="1:3">
      <c r="A9" s="4" t="s">
        <v>171</v>
      </c>
      <c r="B9" s="6" t="n">
        <v>454377</v>
      </c>
      <c r="C9" s="6" t="n">
        <v>74740</v>
      </c>
    </row>
    <row r="10" spans="1:3">
      <c r="A10" s="4" t="s">
        <v>641</v>
      </c>
    </row>
    <row r="11" spans="1:3">
      <c r="A11" s="3" t="s">
        <v>630</v>
      </c>
    </row>
    <row r="12" spans="1:3">
      <c r="A12" s="4" t="s">
        <v>647</v>
      </c>
      <c r="B12" s="6" t="n">
        <v>83620</v>
      </c>
      <c r="C12" s="6" t="n">
        <v>95879</v>
      </c>
    </row>
    <row r="13" spans="1:3">
      <c r="A13" s="4" t="s">
        <v>648</v>
      </c>
      <c r="B13" s="6" t="n">
        <v>-157529</v>
      </c>
      <c r="C13" s="6" t="n">
        <v>-228601</v>
      </c>
    </row>
    <row r="14" spans="1:3">
      <c r="A14" s="4" t="s">
        <v>649</v>
      </c>
      <c r="B14" s="6" t="n">
        <v>415158</v>
      </c>
      <c r="C14" s="6" t="n">
        <v>64854</v>
      </c>
    </row>
    <row r="15" spans="1:3">
      <c r="A15" s="4" t="s">
        <v>169</v>
      </c>
      <c r="B15" s="6" t="n">
        <v>341249</v>
      </c>
      <c r="C15" s="6" t="n">
        <v>-67868</v>
      </c>
    </row>
    <row r="16" spans="1:3">
      <c r="A16" s="4" t="s">
        <v>170</v>
      </c>
      <c r="B16" s="6" t="n">
        <v>112494</v>
      </c>
      <c r="C16" s="6" t="n">
        <v>141535</v>
      </c>
    </row>
    <row r="17" spans="1:3">
      <c r="A17" s="4" t="s">
        <v>171</v>
      </c>
      <c r="B17" s="6" t="n">
        <v>453743</v>
      </c>
      <c r="C17" s="6" t="n">
        <v>73667</v>
      </c>
    </row>
    <row r="18" spans="1:3">
      <c r="A18" s="4" t="s">
        <v>631</v>
      </c>
    </row>
    <row r="19" spans="1:3">
      <c r="A19" s="3" t="s">
        <v>630</v>
      </c>
    </row>
    <row r="20" spans="1:3">
      <c r="A20" s="4" t="s">
        <v>647</v>
      </c>
      <c r="B20" s="6" t="n">
        <v>155</v>
      </c>
      <c r="C20" s="6" t="n">
        <v>3158</v>
      </c>
    </row>
    <row r="21" spans="1:3">
      <c r="A21" s="4" t="s">
        <v>648</v>
      </c>
      <c r="B21" s="6" t="n">
        <v>-22500</v>
      </c>
      <c r="C21" s="6" t="n">
        <v>-2890</v>
      </c>
    </row>
    <row r="22" spans="1:3">
      <c r="A22" s="4" t="s">
        <v>649</v>
      </c>
      <c r="B22" s="6" t="n">
        <v>22500</v>
      </c>
      <c r="C22" s="6" t="n">
        <v>0</v>
      </c>
    </row>
    <row r="23" spans="1:3">
      <c r="A23" s="4" t="s">
        <v>169</v>
      </c>
      <c r="B23" s="6" t="n">
        <v>155</v>
      </c>
      <c r="C23" s="6" t="n">
        <v>268</v>
      </c>
    </row>
    <row r="24" spans="1:3">
      <c r="A24" s="4" t="s">
        <v>170</v>
      </c>
      <c r="B24" s="6" t="n">
        <v>479</v>
      </c>
      <c r="C24" s="6" t="n">
        <v>804</v>
      </c>
    </row>
    <row r="25" spans="1:3">
      <c r="A25" s="4" t="s">
        <v>171</v>
      </c>
      <c r="B25" s="6" t="n">
        <v>634</v>
      </c>
      <c r="C25" s="6" t="n">
        <v>1072</v>
      </c>
    </row>
    <row r="26" spans="1:3">
      <c r="A26" s="4" t="s">
        <v>642</v>
      </c>
    </row>
    <row r="27" spans="1:3">
      <c r="A27" s="3" t="s">
        <v>630</v>
      </c>
    </row>
    <row r="28" spans="1:3">
      <c r="A28" s="4" t="s">
        <v>647</v>
      </c>
      <c r="B28" s="6" t="n">
        <v>-1</v>
      </c>
      <c r="C28" s="6" t="n">
        <v>0</v>
      </c>
    </row>
    <row r="29" spans="1:3">
      <c r="A29" s="4" t="s">
        <v>648</v>
      </c>
      <c r="B29" s="6" t="n">
        <v>-1821</v>
      </c>
      <c r="C29" s="6" t="n">
        <v>-6093</v>
      </c>
    </row>
    <row r="30" spans="1:3">
      <c r="A30" s="4" t="s">
        <v>649</v>
      </c>
      <c r="B30" s="6" t="n">
        <v>1821</v>
      </c>
      <c r="C30" s="6" t="n">
        <v>6093</v>
      </c>
    </row>
    <row r="31" spans="1:3">
      <c r="A31" s="4" t="s">
        <v>169</v>
      </c>
      <c r="B31" s="6" t="n">
        <v>-1</v>
      </c>
      <c r="C31" s="6" t="n">
        <v>0</v>
      </c>
    </row>
    <row r="32" spans="1:3">
      <c r="A32" s="4" t="s">
        <v>170</v>
      </c>
      <c r="B32" s="6" t="n">
        <v>1</v>
      </c>
      <c r="C32" s="6" t="n">
        <v>1</v>
      </c>
    </row>
    <row r="33" spans="1:3">
      <c r="A33" s="4" t="s">
        <v>171</v>
      </c>
      <c r="B33" s="6" t="n">
        <v>0</v>
      </c>
      <c r="C33" s="6" t="n">
        <v>1</v>
      </c>
    </row>
    <row r="34" spans="1:3">
      <c r="A34" s="4" t="s">
        <v>643</v>
      </c>
    </row>
    <row r="35" spans="1:3">
      <c r="A35" s="3" t="s">
        <v>630</v>
      </c>
    </row>
    <row r="36" spans="1:3">
      <c r="A36" s="4" t="s">
        <v>647</v>
      </c>
      <c r="B36" s="6" t="n">
        <v>0</v>
      </c>
      <c r="C36" s="6" t="n">
        <v>0</v>
      </c>
    </row>
    <row r="37" spans="1:3">
      <c r="A37" s="4" t="s">
        <v>648</v>
      </c>
      <c r="B37" s="6" t="n">
        <v>24321</v>
      </c>
      <c r="C37" s="6" t="n">
        <v>6093</v>
      </c>
    </row>
    <row r="38" spans="1:3">
      <c r="A38" s="4" t="s">
        <v>649</v>
      </c>
      <c r="B38" s="6" t="n">
        <v>-24321</v>
      </c>
      <c r="C38" s="6" t="n">
        <v>-6093</v>
      </c>
    </row>
    <row r="39" spans="1:3">
      <c r="A39" s="4" t="s">
        <v>169</v>
      </c>
      <c r="B39" s="6" t="n">
        <v>0</v>
      </c>
      <c r="C39" s="6" t="n">
        <v>0</v>
      </c>
    </row>
    <row r="40" spans="1:3">
      <c r="A40" s="4" t="s">
        <v>170</v>
      </c>
      <c r="B40" s="6" t="n">
        <v>0</v>
      </c>
      <c r="C40" s="6" t="n">
        <v>0</v>
      </c>
    </row>
    <row r="41" spans="1:3">
      <c r="A41" s="4" t="s">
        <v>171</v>
      </c>
      <c r="B41" s="7" t="n">
        <v>0</v>
      </c>
      <c r="C4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0</v>
      </c>
      <c r="C1" s="2" t="s">
        <v>2</v>
      </c>
      <c r="D1" s="2" t="s">
        <v>23</v>
      </c>
    </row>
    <row r="2" spans="1:4">
      <c r="A2" s="4" t="s">
        <v>192</v>
      </c>
    </row>
    <row r="3" spans="1:4">
      <c r="A3" s="3" t="s">
        <v>651</v>
      </c>
    </row>
    <row r="4" spans="1:4">
      <c r="A4" s="4" t="s">
        <v>427</v>
      </c>
      <c r="B4" s="4" t="s">
        <v>413</v>
      </c>
      <c r="C4" s="7" t="n">
        <v>-17231</v>
      </c>
      <c r="D4" s="7" t="n">
        <v>-17883</v>
      </c>
    </row>
    <row r="5" spans="1:4">
      <c r="A5" s="4" t="s">
        <v>652</v>
      </c>
    </row>
    <row r="6" spans="1:4">
      <c r="A6" s="3" t="s">
        <v>651</v>
      </c>
    </row>
    <row r="7" spans="1:4">
      <c r="A7" s="4" t="s">
        <v>427</v>
      </c>
      <c r="B7" s="4" t="s">
        <v>413</v>
      </c>
      <c r="C7" s="7" t="n">
        <v>17200</v>
      </c>
      <c r="D7" s="7" t="n">
        <v>17900</v>
      </c>
    </row>
    <row r="8" spans="1:4">
      <c r="A8" t="n"/>
    </row>
    <row r="9" spans="1:4">
      <c r="A9" s="4" t="s">
        <v>413</v>
      </c>
      <c r="B9" s="4" t="s">
        <v>435</v>
      </c>
    </row>
  </sheetData>
  <mergeCells count="3">
    <mergeCell ref="A1:B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r="A1" s="1" t="s">
        <v>653</v>
      </c>
      <c r="B1" s="2" t="s">
        <v>654</v>
      </c>
    </row>
    <row r="2" spans="1:2">
      <c r="A2" s="3" t="s">
        <v>655</v>
      </c>
    </row>
    <row r="3" spans="1:2">
      <c r="A3" s="4" t="s">
        <v>656</v>
      </c>
      <c r="B3" s="6" t="n">
        <v>50000</v>
      </c>
    </row>
    <row r="4" spans="1:2">
      <c r="A4" s="4" t="s">
        <v>585</v>
      </c>
      <c r="B4" s="10" t="n">
        <v>3.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9</v>
      </c>
    </row>
    <row r="3" spans="1:3">
      <c r="A3" s="3" t="s">
        <v>137</v>
      </c>
    </row>
    <row r="4" spans="1:3">
      <c r="A4" s="4" t="s">
        <v>111</v>
      </c>
      <c r="B4" s="7" t="n">
        <v>-242267000</v>
      </c>
      <c r="C4" s="7" t="n">
        <v>25519000</v>
      </c>
    </row>
    <row r="5" spans="1:3">
      <c r="A5" s="3" t="s">
        <v>138</v>
      </c>
    </row>
    <row r="6" spans="1:3">
      <c r="A6" s="4" t="s">
        <v>139</v>
      </c>
      <c r="B6" s="6" t="n">
        <v>247000</v>
      </c>
      <c r="C6" s="6" t="n">
        <v>190000</v>
      </c>
    </row>
    <row r="7" spans="1:3">
      <c r="A7" s="4" t="s">
        <v>140</v>
      </c>
      <c r="B7" s="6" t="n">
        <v>65477000</v>
      </c>
      <c r="C7" s="6" t="n">
        <v>89909000</v>
      </c>
    </row>
    <row r="8" spans="1:3">
      <c r="A8" s="4" t="s">
        <v>91</v>
      </c>
      <c r="B8" s="6" t="n">
        <v>218991000</v>
      </c>
      <c r="C8" s="6" t="n">
        <v>0</v>
      </c>
    </row>
    <row r="9" spans="1:3">
      <c r="A9" s="4" t="s">
        <v>141</v>
      </c>
      <c r="B9" s="6" t="n">
        <v>2005000</v>
      </c>
      <c r="C9" s="6" t="n">
        <v>2077000</v>
      </c>
    </row>
    <row r="10" spans="1:3">
      <c r="A10" s="4" t="s">
        <v>142</v>
      </c>
      <c r="B10" s="6" t="n">
        <v>30896000</v>
      </c>
      <c r="C10" s="6" t="n">
        <v>-12759000</v>
      </c>
    </row>
    <row r="11" spans="1:3">
      <c r="A11" s="4" t="s">
        <v>143</v>
      </c>
      <c r="B11" s="6" t="n">
        <v>7685000</v>
      </c>
      <c r="C11" s="6" t="n">
        <v>-31324000</v>
      </c>
    </row>
    <row r="12" spans="1:3">
      <c r="A12" s="4" t="s">
        <v>144</v>
      </c>
      <c r="B12" s="6" t="n">
        <v>-191000</v>
      </c>
      <c r="C12" s="6" t="n">
        <v>14479000</v>
      </c>
    </row>
    <row r="13" spans="1:3">
      <c r="A13" s="4" t="s">
        <v>145</v>
      </c>
      <c r="B13" s="6" t="n">
        <v>946000</v>
      </c>
      <c r="C13" s="6" t="n">
        <v>617000</v>
      </c>
    </row>
    <row r="14" spans="1:3">
      <c r="A14" s="4" t="s">
        <v>146</v>
      </c>
      <c r="B14" s="6" t="n">
        <v>-563000</v>
      </c>
      <c r="C14" s="6" t="n">
        <v>-528000</v>
      </c>
    </row>
    <row r="15" spans="1:3">
      <c r="A15" s="3" t="s">
        <v>147</v>
      </c>
    </row>
    <row r="16" spans="1:3">
      <c r="A16" s="4" t="s">
        <v>148</v>
      </c>
      <c r="B16" s="6" t="n">
        <v>-6629000</v>
      </c>
      <c r="C16" s="6" t="n">
        <v>24178000</v>
      </c>
    </row>
    <row r="17" spans="1:3">
      <c r="A17" s="4" t="s">
        <v>149</v>
      </c>
      <c r="B17" s="6" t="n">
        <v>-1000</v>
      </c>
      <c r="C17" s="6" t="n">
        <v>13000</v>
      </c>
    </row>
    <row r="18" spans="1:3">
      <c r="A18" s="4" t="s">
        <v>150</v>
      </c>
      <c r="B18" s="6" t="n">
        <v>1150000</v>
      </c>
      <c r="C18" s="6" t="n">
        <v>-12063000</v>
      </c>
    </row>
    <row r="19" spans="1:3">
      <c r="A19" s="4" t="s">
        <v>151</v>
      </c>
      <c r="B19" s="6" t="n">
        <v>6080000</v>
      </c>
      <c r="C19" s="6" t="n">
        <v>-290000</v>
      </c>
    </row>
    <row r="20" spans="1:3">
      <c r="A20" s="4" t="s">
        <v>152</v>
      </c>
      <c r="B20" s="6" t="n">
        <v>-52000</v>
      </c>
      <c r="C20" s="6" t="n">
        <v>-981000</v>
      </c>
    </row>
    <row r="21" spans="1:3">
      <c r="A21" s="4" t="s">
        <v>153</v>
      </c>
      <c r="B21" s="6" t="n">
        <v>83774000</v>
      </c>
      <c r="C21" s="6" t="n">
        <v>99037000</v>
      </c>
    </row>
    <row r="22" spans="1:3">
      <c r="A22" s="3" t="s">
        <v>154</v>
      </c>
    </row>
    <row r="23" spans="1:3">
      <c r="A23" s="4" t="s">
        <v>155</v>
      </c>
      <c r="B23" s="6" t="n">
        <v>0</v>
      </c>
      <c r="C23" s="6" t="n">
        <v>8000</v>
      </c>
    </row>
    <row r="24" spans="1:3">
      <c r="A24" s="4" t="s">
        <v>156</v>
      </c>
      <c r="B24" s="6" t="n">
        <v>-5183000</v>
      </c>
      <c r="C24" s="6" t="n">
        <v>-632000</v>
      </c>
    </row>
    <row r="25" spans="1:3">
      <c r="A25" s="4" t="s">
        <v>157</v>
      </c>
      <c r="B25" s="6" t="n">
        <v>-151293000</v>
      </c>
      <c r="C25" s="6" t="n">
        <v>-226905000</v>
      </c>
    </row>
    <row r="26" spans="1:3">
      <c r="A26" s="4" t="s">
        <v>158</v>
      </c>
      <c r="B26" s="6" t="n">
        <v>630000</v>
      </c>
      <c r="C26" s="6" t="n">
        <v>1314000</v>
      </c>
    </row>
    <row r="27" spans="1:3">
      <c r="A27" s="4" t="s">
        <v>159</v>
      </c>
      <c r="B27" s="6" t="n">
        <v>-1821000</v>
      </c>
      <c r="C27" s="6" t="n">
        <v>-6093000</v>
      </c>
    </row>
    <row r="28" spans="1:3">
      <c r="A28" s="4" t="s">
        <v>160</v>
      </c>
      <c r="B28" s="6" t="n">
        <v>138000</v>
      </c>
      <c r="C28" s="6" t="n">
        <v>817000</v>
      </c>
    </row>
    <row r="29" spans="1:3">
      <c r="A29" s="4" t="s">
        <v>161</v>
      </c>
      <c r="B29" s="6" t="n">
        <v>-157529000</v>
      </c>
      <c r="C29" s="6" t="n">
        <v>-231491000</v>
      </c>
    </row>
    <row r="30" spans="1:3">
      <c r="A30" s="3" t="s">
        <v>162</v>
      </c>
    </row>
    <row r="31" spans="1:3">
      <c r="A31" s="4" t="s">
        <v>163</v>
      </c>
      <c r="B31" s="6" t="n">
        <v>-1685000</v>
      </c>
      <c r="C31" s="6" t="n">
        <v>-50045000</v>
      </c>
    </row>
    <row r="32" spans="1:3">
      <c r="A32" s="4" t="s">
        <v>164</v>
      </c>
      <c r="B32" s="6" t="n">
        <v>0</v>
      </c>
      <c r="C32" s="6" t="n">
        <v>115000000</v>
      </c>
    </row>
    <row r="33" spans="1:3">
      <c r="A33" s="4" t="s">
        <v>165</v>
      </c>
      <c r="B33" s="6" t="n">
        <v>5041000</v>
      </c>
      <c r="C33" s="6" t="n">
        <v>0</v>
      </c>
    </row>
    <row r="34" spans="1:3">
      <c r="A34" s="4" t="s">
        <v>166</v>
      </c>
      <c r="B34" s="6" t="n">
        <v>-116000</v>
      </c>
      <c r="C34" s="6" t="n">
        <v>-101000</v>
      </c>
    </row>
    <row r="35" spans="1:3">
      <c r="A35" s="4" t="s">
        <v>167</v>
      </c>
      <c r="B35" s="6" t="n">
        <v>411918000</v>
      </c>
    </row>
    <row r="36" spans="1:3">
      <c r="A36" s="4" t="s">
        <v>168</v>
      </c>
      <c r="B36" s="6" t="n">
        <v>415158000</v>
      </c>
      <c r="C36" s="6" t="n">
        <v>64854000</v>
      </c>
    </row>
    <row r="37" spans="1:3">
      <c r="A37" s="4" t="s">
        <v>169</v>
      </c>
      <c r="B37" s="6" t="n">
        <v>341403000</v>
      </c>
      <c r="C37" s="6" t="n">
        <v>-67600000</v>
      </c>
    </row>
    <row r="38" spans="1:3">
      <c r="A38" s="4" t="s">
        <v>170</v>
      </c>
      <c r="B38" s="6" t="n">
        <v>112974000</v>
      </c>
      <c r="C38" s="6" t="n">
        <v>142340000</v>
      </c>
    </row>
    <row r="39" spans="1:3">
      <c r="A39" s="4" t="s">
        <v>171</v>
      </c>
      <c r="B39" s="6" t="n">
        <v>454377000</v>
      </c>
      <c r="C39" s="6" t="n">
        <v>74740000</v>
      </c>
    </row>
    <row r="40" spans="1:3">
      <c r="A40" s="3" t="s">
        <v>172</v>
      </c>
    </row>
    <row r="41" spans="1:3">
      <c r="A41" s="4" t="s">
        <v>173</v>
      </c>
      <c r="B41" s="6" t="n">
        <v>80000</v>
      </c>
      <c r="C41" s="6" t="n">
        <v>240000</v>
      </c>
    </row>
    <row r="42" spans="1:3">
      <c r="A42" s="4" t="s">
        <v>174</v>
      </c>
      <c r="C42" s="6" t="n">
        <v>29750000</v>
      </c>
    </row>
    <row r="43" spans="1:3">
      <c r="A43" s="3" t="s">
        <v>175</v>
      </c>
    </row>
    <row r="44" spans="1:3">
      <c r="A44" s="4" t="s">
        <v>176</v>
      </c>
      <c r="B44" s="6" t="n">
        <v>1336000</v>
      </c>
      <c r="C44" s="6" t="n">
        <v>1385000</v>
      </c>
    </row>
    <row r="45" spans="1:3">
      <c r="A45" s="4" t="s">
        <v>177</v>
      </c>
      <c r="B45" s="6" t="n">
        <v>1914000</v>
      </c>
      <c r="C45" s="6" t="n">
        <v>1584000</v>
      </c>
    </row>
    <row r="46" spans="1:3">
      <c r="A46" s="4" t="s">
        <v>178</v>
      </c>
      <c r="B46" s="6" t="n">
        <v>1862000</v>
      </c>
      <c r="C46" s="6" t="n">
        <v>3694000</v>
      </c>
    </row>
    <row r="47" spans="1:3">
      <c r="A47" s="4" t="s">
        <v>179</v>
      </c>
      <c r="B47" s="7" t="n">
        <v>9058000</v>
      </c>
      <c r="C47" s="7" t="n">
        <v>-1498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Acquisitions</vt:lpstr>
      <vt:lpstr>Property And Equipment</vt:lpstr>
      <vt:lpstr>Equity Investments</vt:lpstr>
      <vt:lpstr>Variable Interest Entities</vt:lpstr>
      <vt:lpstr>Other Assets</vt:lpstr>
      <vt:lpstr>Long-Term Debt</vt:lpstr>
      <vt:lpstr>Common Stock And Changes In Cap</vt:lpstr>
      <vt:lpstr>Stock-Based Compensation</vt:lpstr>
      <vt:lpstr>Earnings Per Share</vt:lpstr>
      <vt:lpstr>Commitments and Contingencies</vt:lpstr>
      <vt:lpstr>Derivative Instruments</vt:lpstr>
      <vt:lpstr>Fair Value Measurements</vt:lpstr>
      <vt:lpstr>Fair Value Of Financial Instrum</vt:lpstr>
      <vt:lpstr>Condensed Consolidating Financi</vt:lpstr>
      <vt:lpstr>Recent Accounting Pronouncement</vt:lpstr>
      <vt:lpstr>Subsequent Events</vt:lpstr>
      <vt:lpstr>Recent Accounting Pronounceme24</vt:lpstr>
      <vt:lpstr>Acquisitions (Tables)</vt:lpstr>
      <vt:lpstr>Property And Equipment (Tables)</vt:lpstr>
      <vt:lpstr>Equity Investments (Tables)</vt:lpstr>
      <vt:lpstr>Other Assets (Tables)</vt:lpstr>
      <vt:lpstr>Long-Term Debt (Tables)</vt:lpstr>
      <vt:lpstr>Stock-Based Compensation (Table</vt:lpstr>
      <vt:lpstr>Earnings Per Share (Tables)</vt:lpstr>
      <vt:lpstr>Commitments and Contingencies (</vt:lpstr>
      <vt:lpstr>Derivative Instruments (Tables)</vt:lpstr>
      <vt:lpstr>Fair Value Measurements (Tables</vt:lpstr>
      <vt:lpstr>Condensed Consolidating Finan35</vt:lpstr>
      <vt:lpstr>Acquisitions (Details)</vt:lpstr>
      <vt:lpstr>Property And Equipment (Schedul</vt:lpstr>
      <vt:lpstr>Property And Equipment (Narrati</vt:lpstr>
      <vt:lpstr>Property And Equipment (Summary</vt:lpstr>
      <vt:lpstr>Property And Equipment (Sched40</vt:lpstr>
      <vt:lpstr>Equity Investments (Investments</vt:lpstr>
      <vt:lpstr>Equity Investments (Equity Inve</vt:lpstr>
      <vt:lpstr>Equity Investments (Equity In43</vt:lpstr>
      <vt:lpstr>Equity Investments (Narrative) </vt:lpstr>
      <vt:lpstr>Other Assets (Schedule Of Other</vt:lpstr>
      <vt:lpstr>Long-Term Debt (Break-Down Of L</vt:lpstr>
      <vt:lpstr>Long-Term Debt (Narrative) (Det</vt:lpstr>
      <vt:lpstr>Common Stock And Changes In C48</vt:lpstr>
      <vt:lpstr>Stock-Based Compensation (Narra</vt:lpstr>
      <vt:lpstr>Stock-Based Compensation (Summa</vt:lpstr>
      <vt:lpstr>Earnings Per Share (Schedule Of</vt:lpstr>
      <vt:lpstr>Commitments and Contingencies52</vt:lpstr>
      <vt:lpstr>Commitments and Contingencies53</vt:lpstr>
      <vt:lpstr>Commitments and Contingencies54</vt:lpstr>
      <vt:lpstr>Derivative Instruments (Narrati</vt:lpstr>
      <vt:lpstr>Derivative Instruments (Schedul</vt:lpstr>
      <vt:lpstr>Derivative Instruments (Sched57</vt:lpstr>
      <vt:lpstr>Derivative Instruments - Gain (</vt:lpstr>
      <vt:lpstr>Fair Value Measurements (Detail</vt:lpstr>
      <vt:lpstr>Fair Value of Financial Instr60</vt:lpstr>
      <vt:lpstr>Condensed Consolidating Finan61</vt:lpstr>
      <vt:lpstr>Condensed Consolidating Finan62</vt:lpstr>
      <vt:lpstr>Condensed Consolidating Finan63</vt:lpstr>
      <vt:lpstr>Condensed Consolidating Finan64</vt:lpstr>
      <vt:lpstr>Condensed Consolidating Finan65</vt:lpstr>
      <vt:lpstr>Recent Accounting Pronounceme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8:03Z</dcterms:created>
  <dcterms:modified xmlns:dcterms="http://purl.org/dc/terms/" xmlns:xsi="http://www.w3.org/2001/XMLSchema-instance" xsi:type="dcterms:W3CDTF">2016-05-05T16:18:03Z</dcterms:modified>
  <dc:title xmlns:dc="http://purl.org/dc/elements/1.1/">Untitled</dc:title>
  <dc:description xmlns:dc="http://purl.org/dc/elements/1.1/"/>
  <dc:subject xmlns:dc="http://purl.org/dc/elements/1.1/"/>
  <cp:keywords/>
  <cp:category/>
</cp:coreProperties>
</file>